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and Basis of Prese" sheetId="8" r:id="rId8"/>
    <s:sheet name="Significant Accounting Policies" sheetId="9" r:id="rId9"/>
    <s:sheet name="Assets Held for Sale and Discon" sheetId="10" r:id="rId10"/>
    <s:sheet name="Acquisitions" sheetId="11" r:id="rId11"/>
    <s:sheet name="Intangible Assets" sheetId="12" r:id="rId12"/>
    <s:sheet name="Property and Equipment" sheetId="13" r:id="rId13"/>
    <s:sheet name="Long-Term Debt" sheetId="14" r:id="rId14"/>
    <s:sheet name="Derivative Instruments and Hedg" sheetId="15" r:id="rId15"/>
    <s:sheet name="Accrued Expenses and Other Liab" sheetId="16" r:id="rId16"/>
    <s:sheet name="Fair Value Measurements" sheetId="17" r:id="rId17"/>
    <s:sheet name="Related Party Transactions" sheetId="18" r:id="rId18"/>
    <s:sheet name="Commitments and Contingencies" sheetId="19" r:id="rId19"/>
    <s:sheet name="Income Taxes" sheetId="20" r:id="rId20"/>
    <s:sheet name="Third Party Lease Commitments" sheetId="21" r:id="rId21"/>
    <s:sheet name="Employee Benefit Plans" sheetId="22" r:id="rId22"/>
    <s:sheet name="Equity Based Compensation" sheetId="23" r:id="rId23"/>
    <s:sheet name="Earnings Per Share" sheetId="24" r:id="rId24"/>
    <s:sheet name="Segments" sheetId="25" r:id="rId25"/>
    <s:sheet name="Selected Quarterly Financial In" sheetId="26" r:id="rId26"/>
    <s:sheet name="Significant Accounting Polici27" sheetId="27" r:id="rId27"/>
    <s:sheet name="Organization and Basis of Pre28" sheetId="28" r:id="rId28"/>
    <s:sheet name="Significant Accounting Polici29" sheetId="29" r:id="rId29"/>
    <s:sheet name="Assets Held for Sale and Disc30" sheetId="30" r:id="rId30"/>
    <s:sheet name="Acquisitions (Tables)" sheetId="31" r:id="rId31"/>
    <s:sheet name="Intangible Assets (Tables)" sheetId="32" r:id="rId32"/>
    <s:sheet name="Property and Equipment (Tables)" sheetId="33" r:id="rId33"/>
    <s:sheet name="Long-Term Debt (Tables)" sheetId="34" r:id="rId34"/>
    <s:sheet name="Derivative Instruments and He35" sheetId="35" r:id="rId35"/>
    <s:sheet name="Accrued Expenses and Other Li36" sheetId="36" r:id="rId36"/>
    <s:sheet name="Fair Value Measurements (Tables" sheetId="37" r:id="rId37"/>
    <s:sheet name="Income Taxes (Tables)" sheetId="38" r:id="rId38"/>
    <s:sheet name="Third Party Lease Commitments (" sheetId="39" r:id="rId39"/>
    <s:sheet name="Equity Based Compensation (Tabl" sheetId="40" r:id="rId40"/>
    <s:sheet name="Earnings Per Share (Tables)" sheetId="41" r:id="rId41"/>
    <s:sheet name="Segments (Tables)" sheetId="42" r:id="rId42"/>
    <s:sheet name="Selected Quarterly Financial 43" sheetId="43" r:id="rId43"/>
    <s:sheet name="Organization and Basis of Pre44" sheetId="44" r:id="rId44"/>
    <s:sheet name="Organization and Basis of Pre45" sheetId="45" r:id="rId45"/>
    <s:sheet name="Organization and Basis of Pre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Assets Held for Sale and Disc53" sheetId="53" r:id="rId53"/>
    <s:sheet name="Assets Held for Sale and Disc54" sheetId="54" r:id="rId54"/>
    <s:sheet name="Assets Held for Sale and Disc55" sheetId="55" r:id="rId55"/>
    <s:sheet name="Acquisitions - Additional Infor" sheetId="56" r:id="rId56"/>
    <s:sheet name="Acquisitions - Schedule of Unau" sheetId="57" r:id="rId57"/>
    <s:sheet name="Intangible Assets - Finite Live" sheetId="58" r:id="rId58"/>
    <s:sheet name="Intangible Assets - Amortizatio" sheetId="59" r:id="rId59"/>
    <s:sheet name="Intangible Assets - Estimated A" sheetId="60" r:id="rId60"/>
    <s:sheet name="Intangible Assets - Additional " sheetId="61" r:id="rId61"/>
    <s:sheet name="Property and Equipment - Summar" sheetId="62" r:id="rId62"/>
    <s:sheet name="Property and Equipment - Additi" sheetId="63" r:id="rId63"/>
    <s:sheet name="Long-Term Debt - Schedule of Lo" sheetId="64" r:id="rId64"/>
    <s:sheet name="Long-Term Debt - Schedule of 65" sheetId="65" r:id="rId65"/>
    <s:sheet name="Long-Term Debt - Additional Inf" sheetId="66" r:id="rId66"/>
    <s:sheet name="Long-Term Debt - Summary of Con" sheetId="67" r:id="rId67"/>
    <s:sheet name="Long-Term Debt - Summary of C68" sheetId="68" r:id="rId68"/>
    <s:sheet name="Long-Term Debt - Schedule of In" sheetId="69" r:id="rId69"/>
    <s:sheet name="Derivative Instruments and He70" sheetId="70" r:id="rId70"/>
    <s:sheet name="Derivative Instruments and He71" sheetId="71" r:id="rId71"/>
    <s:sheet name="Derivative Instruments and He72" sheetId="72" r:id="rId72"/>
    <s:sheet name="Derivative Instruments and He73" sheetId="73" r:id="rId73"/>
    <s:sheet name="Accrued Expenses and Other Li74" sheetId="74" r:id="rId74"/>
    <s:sheet name="Fair Value Measurements - Carry" sheetId="75" r:id="rId75"/>
    <s:sheet name="Fair Value Measurements - Car76" sheetId="76" r:id="rId76"/>
    <s:sheet name="Fair Value Measurements - Addit" sheetId="77" r:id="rId77"/>
    <s:sheet name="Fair Value Measurements - Sched" sheetId="78" r:id="rId78"/>
    <s:sheet name="Fair Value Measurements - Sch79" sheetId="79" r:id="rId79"/>
    <s:sheet name="Related Party Transactions - Ad" sheetId="80" r:id="rId80"/>
    <s:sheet name="Commitments and Contingencies -" sheetId="81" r:id="rId81"/>
    <s:sheet name="Income Taxes - Additional Infor" sheetId="82" r:id="rId82"/>
    <s:sheet name="Income Taxes - Components of In" sheetId="83" r:id="rId83"/>
    <s:sheet name="Income Taxes - Components of 84" sheetId="84" r:id="rId84"/>
    <s:sheet name="Income Taxes - Significant Comp" sheetId="85" r:id="rId85"/>
    <s:sheet name="Income Taxes - Reconciliation o" sheetId="86" r:id="rId86"/>
    <s:sheet name="Income Taxes - Reconciliation87" sheetId="87" r:id="rId87"/>
    <s:sheet name="Income Taxes - Reconciliation88" sheetId="88" r:id="rId88"/>
    <s:sheet name="Third Party Lease Commitments -" sheetId="89" r:id="rId89"/>
    <s:sheet name="Third Party Lease Commitments90" sheetId="90" r:id="rId90"/>
    <s:sheet name="Third Party Lease Commitments91" sheetId="91" r:id="rId91"/>
    <s:sheet name="Employee Benefit Plans - Additi" sheetId="92" r:id="rId92"/>
    <s:sheet name="Equity-Based Compensation - Add" sheetId="93" r:id="rId93"/>
    <s:sheet name="Equity-Based Compensation - Ass" sheetId="94" r:id="rId94"/>
    <s:sheet name="Earnings Per Share - Reconcilia" sheetId="95" r:id="rId95"/>
    <s:sheet name="Earnings Per Share - Additional" sheetId="96" r:id="rId96"/>
    <s:sheet name="Segments - Summarized Consolida" sheetId="97" r:id="rId97"/>
    <s:sheet name="Segments - Summarized Consoli98" sheetId="98" r:id="rId98"/>
    <s:sheet name="Segments - Reconciliation of Ad" sheetId="99" r:id="rId99"/>
    <s:sheet name="Segments - Reconciliation of As" sheetId="100" r:id="rId100"/>
    <s:sheet name="Segments - Reconciliation of101" sheetId="101" r:id="rId101"/>
    <s:sheet name="Segments - Reconciliation of Ca" sheetId="102" r:id="rId102"/>
    <s:sheet name="Selected Quarterly Financial103" sheetId="103" r:id="rId103"/>
  </s:sheets>
  <s:definedNames/>
  <s:calcPr calcId="124519" calcMode="auto" fullCalcOnLoad="1"/>
</s:workbook>
</file>

<file path=xl/sharedStrings.xml><?xml version="1.0" encoding="utf-8"?>
<sst xmlns="http://schemas.openxmlformats.org/spreadsheetml/2006/main" uniqueCount="1067">
  <si>
    <t>Document and Entity Information - USD ($) $ in M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Q</t>
  </si>
  <si>
    <t>Entity Registrant Name</t>
  </si>
  <si>
    <t>LA QUINTA HOLDING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 net of allowance for doubtful accounts of $4,773 and $4,567</t>
  </si>
  <si>
    <t>Assets held for sale</t>
  </si>
  <si>
    <t>Other current assets</t>
  </si>
  <si>
    <t>Total Current Assets</t>
  </si>
  <si>
    <t>Property and equipment, net of accumulated depreciation</t>
  </si>
  <si>
    <t>Intangible assets, net of accumulated amortization</t>
  </si>
  <si>
    <t>Other non-current assets</t>
  </si>
  <si>
    <t>Total Non-Current Assets</t>
  </si>
  <si>
    <t>Total Assets</t>
  </si>
  <si>
    <t>Current Liabilities:</t>
  </si>
  <si>
    <t>Current portion of long-term debt</t>
  </si>
  <si>
    <t>Accounts payable</t>
  </si>
  <si>
    <t>Accrued expenses and other liabilities</t>
  </si>
  <si>
    <t>Accrued payroll and employee benefits</t>
  </si>
  <si>
    <t>Accrued real estate taxes</t>
  </si>
  <si>
    <t>Total Current Liabilities</t>
  </si>
  <si>
    <t>Long-term debt</t>
  </si>
  <si>
    <t>Other long-term liabilities</t>
  </si>
  <si>
    <t>Deferred tax liabilities</t>
  </si>
  <si>
    <t>Total Liabilities</t>
  </si>
  <si>
    <t>Commitments and Contingencies</t>
  </si>
  <si>
    <t xml:space="preserve"> </t>
  </si>
  <si>
    <t>Equity:</t>
  </si>
  <si>
    <t>Preferred Stock, $0.01 par value; 100,000,000 shares authorized and none outstanding as of December 31, 2015 and 2014</t>
  </si>
  <si>
    <t>Common Stock, $0.01 par value; 2,000,000,000 shares authorized at December 31, 2015 and 2014, 130,974,073 shares issued and 124,302,318 shares outstanding as of December 31, 2015 and 130,778,365 shares issued and 130,695,274 shares outstanding as of December 31, 2014</t>
  </si>
  <si>
    <t>Additional paid-in-capital</t>
  </si>
  <si>
    <t>Accumulated deficit</t>
  </si>
  <si>
    <t>Treasury stock at cost, 6,671,755 shares at December 31, 2015 and 83,091 shares at December 31, 2014</t>
  </si>
  <si>
    <t>Accumulated other comprehensive loss</t>
  </si>
  <si>
    <t>Noncontrolling interests</t>
  </si>
  <si>
    <t>Total Equity</t>
  </si>
  <si>
    <t>Total Liabilities and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3</t>
  </si>
  <si>
    <t>REVENUES:</t>
  </si>
  <si>
    <t>Room revenues</t>
  </si>
  <si>
    <t>Franchise and other fee-based revenues</t>
  </si>
  <si>
    <t>Other hotel revenues</t>
  </si>
  <si>
    <t>Revenue from leased and owned hotels</t>
  </si>
  <si>
    <t>Brand marketing fund revenues from franchise and managed properties</t>
  </si>
  <si>
    <t>Total Revenues</t>
  </si>
  <si>
    <t>OPERATING EXPENSES:</t>
  </si>
  <si>
    <t>Direct lodging expenses</t>
  </si>
  <si>
    <t>Depreciation and amortization</t>
  </si>
  <si>
    <t>General and administrative expenses</t>
  </si>
  <si>
    <t>Other lodging and operating expenses</t>
  </si>
  <si>
    <t>Marketing, promotional and other advertising expenses</t>
  </si>
  <si>
    <t>Impairment loss</t>
  </si>
  <si>
    <t>Loss on sale</t>
  </si>
  <si>
    <t>Operating expenses</t>
  </si>
  <si>
    <t>Brand marketing fund expenses from franchise and managed properties</t>
  </si>
  <si>
    <t>Total Operating Expenses</t>
  </si>
  <si>
    <t>Operating Income</t>
  </si>
  <si>
    <t>OTHER INCOME (EXPENSES):</t>
  </si>
  <si>
    <t>Interest expense, net</t>
  </si>
  <si>
    <t>Other income</t>
  </si>
  <si>
    <t>Loss on extinguishment of debt, net</t>
  </si>
  <si>
    <t>Total Other Income (Expenses)</t>
  </si>
  <si>
    <t>Income From Continuing Operations Before Income Taxes</t>
  </si>
  <si>
    <t>Income tax expense</t>
  </si>
  <si>
    <t>Recognition of net deferred tax liabilities upon C-corporation conversion</t>
  </si>
  <si>
    <t>Income (loss) from Continuing Operations, net of tax</t>
  </si>
  <si>
    <t>Loss on Discontinued Operations, net of tax</t>
  </si>
  <si>
    <t>NET INCOME (LOSS)</t>
  </si>
  <si>
    <t>(Income) Loss from noncontrolling interests in continuing operations, net of tax</t>
  </si>
  <si>
    <t>(Income) Loss from noncontrolling interests in discontinued operations, net of tax</t>
  </si>
  <si>
    <t>Net (income) loss attributable to noncontrolling interests</t>
  </si>
  <si>
    <t>Amounts attributable to La Quinta Holdings’ stockholders</t>
  </si>
  <si>
    <t>Income (loss) from continuing operations, net of tax</t>
  </si>
  <si>
    <t>Net Income (Loss) attributable to La Quinta Holdings’ stockholders</t>
  </si>
  <si>
    <t>Earnings (loss) per share:</t>
  </si>
  <si>
    <t>Basic earnings (loss) per share</t>
  </si>
  <si>
    <t>Diluted earnings (loss) per share</t>
  </si>
  <si>
    <t>Consolidated Statements of Comprehensive Income (Loss) - USD ($) $ in Thousands</t>
  </si>
  <si>
    <t>Statement Of Income And Comprehensive Income [Abstract]</t>
  </si>
  <si>
    <t>Cash flow hedge adjustment, net of tax</t>
  </si>
  <si>
    <t>COMPREHENSIVE NET INCOME (LOSS)</t>
  </si>
  <si>
    <t>Comprehensive net (income) loss attributable to noncontrolling interests</t>
  </si>
  <si>
    <t>Comprehensive net income (loss) attributable to La Quinta Holdings’ Stockholders</t>
  </si>
  <si>
    <t>Consolidated Statements of Equity - USD ($) $ in Thousands</t>
  </si>
  <si>
    <t>Total</t>
  </si>
  <si>
    <t>Common Stock [Member]</t>
  </si>
  <si>
    <t>Treasury Stock [Member]</t>
  </si>
  <si>
    <t>Additional Paid in Capital [Member]</t>
  </si>
  <si>
    <t>Accumulated Deficit [Member]</t>
  </si>
  <si>
    <t>Accumulated Other Comprehensive Income (Loss) [Member]</t>
  </si>
  <si>
    <t>Noncontrolling Interests [Member]</t>
  </si>
  <si>
    <t>Member's Equity [Member]</t>
  </si>
  <si>
    <t>Beginning Balance at Dec. 31, 2012</t>
  </si>
  <si>
    <t>Net income (loss)</t>
  </si>
  <si>
    <t>Distributions</t>
  </si>
  <si>
    <t>Ending Balance at Dec. 31, 2013</t>
  </si>
  <si>
    <t>Capital contributions</t>
  </si>
  <si>
    <t>Ending Balance at Dec. 31, 2014</t>
  </si>
  <si>
    <t>Ending Balance, shares at Dec. 31, 2014</t>
  </si>
  <si>
    <t>Issuance of common stock</t>
  </si>
  <si>
    <t>Issuance of common stock, shares</t>
  </si>
  <si>
    <t>Equity based compensation</t>
  </si>
  <si>
    <t>Equity based compensation, shares</t>
  </si>
  <si>
    <t>Repurchase of common stock</t>
  </si>
  <si>
    <t>Repurchase of common stock, shares</t>
  </si>
  <si>
    <t>Acquisitions</t>
  </si>
  <si>
    <t>Acquisitions, shares</t>
  </si>
  <si>
    <t>La Quinta Predecessor Entities reorganization</t>
  </si>
  <si>
    <t>La Quinta Predecessor Entities reorganization, shares</t>
  </si>
  <si>
    <t>Ending Balance at Dec. 31, 2015</t>
  </si>
  <si>
    <t>Ending Balance, shares at Dec. 31, 2015</t>
  </si>
  <si>
    <t>Consolidated Statements of Cash Flows - USD ($) $ in Thousands</t>
  </si>
  <si>
    <t>Cash flows from operating activities:</t>
  </si>
  <si>
    <t>Adjustment to reconcile net income (loss) to net cash provided by operating activities:</t>
  </si>
  <si>
    <t>Amortization of other non-current assets</t>
  </si>
  <si>
    <t>Amortization of intangible assets</t>
  </si>
  <si>
    <t>Interest expense added to long-term debt</t>
  </si>
  <si>
    <t>Amortization of long-term debt reduction</t>
  </si>
  <si>
    <t>(Gain) loss related to casualty disasters</t>
  </si>
  <si>
    <t>Write off of deferred costs</t>
  </si>
  <si>
    <t>Amortization of leasehold interests</t>
  </si>
  <si>
    <t>Amortization of deferred costs</t>
  </si>
  <si>
    <t>Gain on sale from discontinued operations</t>
  </si>
  <si>
    <t>Loss on sale or retirement of assets</t>
  </si>
  <si>
    <t>Excess tax benefits from equity based compensation</t>
  </si>
  <si>
    <t>Deferred taxes</t>
  </si>
  <si>
    <t>Loss on interest rate caps</t>
  </si>
  <si>
    <t>Provision for doubtful accounts</t>
  </si>
  <si>
    <t>Changes in assets and liabilities:</t>
  </si>
  <si>
    <t>Accounts receivable</t>
  </si>
  <si>
    <t>Receivables from affiliates</t>
  </si>
  <si>
    <t>Net cash provided by operating activities</t>
  </si>
  <si>
    <t>Cash flows from investing activities:</t>
  </si>
  <si>
    <t>Acquisitions, net of cash acquired</t>
  </si>
  <si>
    <t>Capital expenditures</t>
  </si>
  <si>
    <t>Decrease in restricted cash</t>
  </si>
  <si>
    <t>Decrease in investments</t>
  </si>
  <si>
    <t>Insurance proceeds on casualty disasters</t>
  </si>
  <si>
    <t>Purchase of intangible assets, net</t>
  </si>
  <si>
    <t>Proceeds from sale of assets</t>
  </si>
  <si>
    <t>Payment of franchise incentives</t>
  </si>
  <si>
    <t>Decrease in other non-current assets</t>
  </si>
  <si>
    <t>Net cash (used in) provided by investing activities</t>
  </si>
  <si>
    <t>Cash flows from financing activities:</t>
  </si>
  <si>
    <t>Proceeds from long-term debt</t>
  </si>
  <si>
    <t>Repayment of long-term debt</t>
  </si>
  <si>
    <t>Payment of deferred costs</t>
  </si>
  <si>
    <t>Payment of original issue discount</t>
  </si>
  <si>
    <t>Proceeds from issuance of common stock, net</t>
  </si>
  <si>
    <t>Purchase of treasury stock</t>
  </si>
  <si>
    <t>Investment in interest rate caps</t>
  </si>
  <si>
    <t>Distributions to members</t>
  </si>
  <si>
    <t>Distributions to noncontrolling interests</t>
  </si>
  <si>
    <t>Net cash used in financing activities</t>
  </si>
  <si>
    <t>Increase (decrease) in cash and cash equivalents</t>
  </si>
  <si>
    <t>Cash and cash equivalents at the beginning of the year</t>
  </si>
  <si>
    <t>Cash and cash equivalents at the end of the year</t>
  </si>
  <si>
    <t>SUPPLEMENTAL CASH FLOW INFORMATION:</t>
  </si>
  <si>
    <t>Interest paid during the year</t>
  </si>
  <si>
    <t>Income taxes paid during the year, net of refunds</t>
  </si>
  <si>
    <t>SUPPLEMENTAL NON-CASH DISCLOSURE:</t>
  </si>
  <si>
    <t>Capital expenditures included in accounts payable</t>
  </si>
  <si>
    <t>Deferred cost included in proceeds from issuance of common stock</t>
  </si>
  <si>
    <t>Receivable for capital assets damaged by casualty disasters</t>
  </si>
  <si>
    <t>Organization and Basis of Presentation</t>
  </si>
  <si>
    <t>Organization Consolidation And Presentation Of Financial Statements [Abstract]</t>
  </si>
  <si>
    <t>NOTE 1. ORGANIZATION AND BASIS OF PRESENTATION Organization Effective April 14, 2014 (the “IPO Effective Date”), La Quinta Holdings Inc. (“Holdings”) completed its initial public offering (“IPO”) in which Holdings issued and sold 44.0 million shares of common stock. Holdings was incorporated in the state of Delaware on December 9, 2013 and, prior to the IPO Effective Date, had no operations. In connection with the IPO, we completed certain transactions including, among others, refinancing our existing debt, acquiring 14 previously managed hotels (the “Previously Managed Hotels”), and contributing the La Quinta Predecessor Entities (as defined below) into Holdings, which resulted in the La Quinta Predecessor Entities becoming owned by a “C” corporation for federal income tax purposes. Lodge Holdco I L.L.C. (“Holdco I”) and Lodge Holdco II L.L.C. (“Holdco II”), each a Delaware limited liability company, were formed on January 4, 2006. Lodge Holdco III L.L.C. (“Holdco III”), a Delaware limited liability company, was formed March 17, 2006. We refer collectively to Holdco I, Holdco II, and Holdco III as the “La Quinta Predecessor Entities”. Since those dates and prior to the completion of our IPO, the La Quinta Predecessor Entities were owned and controlled by Blackstone Real Estate Partners IV L.P. and affiliates (“BREP IV”) and Blackstone Real Estate Partners V L.P. and affiliates (“BREP V”). BREP IV and BREP V are affiliates of The Blackstone Group L.P. (collectivity, the “Funds” or “Blackstone”). As it pertains to the periods prior to completion of our IPO, the accompanying consolidated financial statements include the accounts of each of the La Quinta Predecessor Entities, and all related wholly and majority owned subsidiaries and a consolidated Variable Interest Entity (“VIE”). For these periods, the La Quinta Predecessor Entities have been presented on a combined historical basis due to their prior common ownership and control. In connection with the IPO, the Funds and other pre-IPO owners contributed their equity interests in the La Quinta Predecessor Entities to Holdings in exchange for an aggregate of 81.06 million shares of common stock of Holdings. Holdings then transferred such equity interests to its wholly-owned subsidiary which pledged these interests as security for borrowings under a new credit agreement. As a result, as it pertains to the period subsequent to completion of our IPO, the accompanying consolidated financial statements also include the accounts of Holdings, the Previously Managed Hotels, and all other wholly and majority owned subsidiaries created in connection with the IPO. The combined or consolidated entity presented may also be referred to herein as “La Quinta”, “we”, “us”, “our”, or the “Company”, as the context requires, when we refer to our historical operations and financial performance. In November 2014 and April 2015, Blackstone completed two secondary offerings in which it registered and sold 23.0 and 23.9 million shares of Holdings common shares, respectively. As of December 31, 2015 Blackstone owned 28.3% of Holdings’ common shares outstanding. We own and operate hotels, some of which are subject to a land lease, located in the United States under the La Quinta brand. We also franchise and, until the acquisition of the Previously Managed Hotels upon completion of our IPO, managed hotels under the La Quinta brand, with franchised hotels currently operating in the United States (“U.S.”), Canada, Mexico and Honduras. As of December 31, 2015, 2014 and 2013, total owned, franchised, and managed hotels, and the approximate number of associated rooms were as follows:
2015
2014
2013
# of hotels
# of rooms
# of hotels
# of rooms
# of hotels
# of rooms
Owned (1)
340
43,400
352
44,800
342
43,500
Joint Venture
1
200
1
200
1
200
Managed (2)
—
—
—
—
14
1,700
Franchised
545
43,900
514
41,500
477
38,300
Totals
886
87,500
867
86,500
834
83,700
(1)
During the second quarter of 2015, we sold one of our owned hotels for $3.0 million, net of transaction costs. We recorded a loss on sale of $4.0 million related to this transaction. The purchaser subsequently signed a franchise agreement for this hotel to remain in our system. During the fourth quarter of 2015, we sold 11 of our owned hotels for $34.1 million, net of transaction costs. At December 31, 2015, owned hotels includes 13 hotels designated as assets held for sale, which are subject to a definitive purchase agreement.
(2)
These hotels were, as of December 31, 2013, owned by affiliates of the Funds. On April 14, 2014, these hotels were acquired by Holdco III. (See Notes 4 and 11) Basis of Presentation and Use of Estimates The accompanying consolidated financial statements have been prepared in accordance with accounting principles generally accepted in the United States of America (“GAAP”). All intercompany transactions have been eliminated. The preparation of financial statements in conformity with GAAP requires management to make estimates and assumptions that affect the amounts reported and, accordingly, ultimate results could differ from those estimates. Effective April 14, 2014, we acquired 100% of the ownership interests of LQ Management L.L.C. (“LQM”) for $0.8 million in cash. Prior to April 14, 2014, LQM was a VIE, in which the La Quinta Predecessor Entities had a significant variable financial interest, and were the primary beneficiary. LQM received no member or other capital contribution, or equity investment upon formation or thereafter. LQM’s sole purpose is to manage all of our day-to-day operations, as well as to provide, prior to the IPO, day to day management of the Previously Managed Hotels. In return for providing these management services, we and, prior to the IPO, the Previously Managed Hotels pay LQM a management fee and reimburse LQM for costs incurred on our behalf, and, prior to the IPO, on behalf of the Previously Managed Hotels, in accordance with management and service agreements in place prior to the IPO. The La Quinta Predecessor Entities were the primary beneficiary of LQM as the management and service agreements in place provided for the La Quinta Predecessor Entities to reimburse LQM for its expenses in a manner that allowed LQM to realize a reasonable profit. We have not provided financial or other support to LQM during the periods presented that we were not contractually required to provide, and LQM’s agreements with its vendors are structured as non-recourse to our general credit. On April 14, 2014, LQM became a wholly owned subsidiary of Holdings and, as a result, is no longer a VIE.</t>
  </si>
  <si>
    <t>Significant Accounting Policies and Recently Issued Accounting Standards</t>
  </si>
  <si>
    <t>Accounting Policies [Abstract]</t>
  </si>
  <si>
    <t>NOTE 2. SIGNIFICANT ACCOUNTING POLICIES AND RECENTLY ISSUED ACCOUNTING STANDARDS Revenue Recognition —Revenues primarily consist of room rentals, franchise fees and other hotel revenues. We defer a portion of our revenue from franchisees at the time the franchise agreement is signed and recognize the remainder upon hotel opening. 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nsolidated statements of operations. Included in franchise and other fee-based revenues are franchise fee revenues, which primarily consist of revenues from franchisees for application and initial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
·
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as the remaining service obligations have been fulfilled.
·
For franchise agreements entered into prior to April 1, 2013, we collect a monthly royalty fee from franchisees generally equal to 4.0% of their room revenues until the franchisee has operated as a La Quinta hotel for twenty-four consecutive months. Beginning in the twenty-fifth month of operation, the franchisee monthly royalty fee increases to 4.5%. Pursuant to franchise agreements entered into with new U.S. franchisees on or after April 1, 2013, we collect a royalty fee from franchisees equal to 4.5% of their room revenues until the franchisee has operated as a La Quinta hotel for twenty-four consecutive months. Beginning in the twenty-fifth month of operation, the franchisee monthly royalty fee increases to 5.0%. In each of these cases, the franchisee has the opportunity to earn the additional 0.5% back via rebate by achieving certain defined customer satisfaction results. Pursuant to franchise agreements entered into with franchisees outside of the U.S. on or after April 1, 2013, we generally collect a royalty fee from franchisees equal to 4.5% of their room revenues throughout the term and do not offer a rebate.
·
We receive reservation and technology fees, as well as fees related to Return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 Included in franchise and other fee-based revenues are management fees of approximately $0.7 million and $2.3 million for the years ended December 31, 2014 and 2013, respectively, which represent fees earned from the Previously Managed Hotels, prior to their acquisition on April 14, 2014. Management fees from hotels include a base fee, which is generally a percentage of hotel revenues. (See Note 11) 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 Brand marketing fund revenues from franchise and managed properties represent fees collected from franchised and managed hotels related to maintaining our Brand Marketing Fund (“BMF”). We maintain the BMF on behalf of all La Quinta branded hotel properties, including our owned hotels, from which national marketing and advertising campaign expenses are paid. Each La Quinta branded hotel is charged a percentage of its room revenue from which the expenses of the fund are covered. The corresponding expenditures of the BMF fees collected from franchised and managed hotels are presented as brand marketing fund expenses from franchised and managed hotels in our consolidated statements of operations, resulting in no net impact to operating income or net loss. Cash and cash equivalents— We consider all cash on hand, demand deposits with financial institutions, and short-term highly liquid investments with original maturities of three months or less to be cash equivalents. Cash and cash equivalents consist of highly liquid investments that are stated at cost, which approximates fair market value. Certain balances in cash and cash equivalents exceed the Federal Deposit Insurance Corporation limit of $250,000; however, we believe credit risk related to these deposits is minimal. Restricted cash— On April 14, 2014, our previously restricted cash was released from restriction due to the refinancing of our debt. Prior to April 14, 2014, restricted cash classified as current assets consists of cash restricted under the terms of our previous debt agreements and held in collateral property hotel depositories, escrow accounts primarily for the payment of capital expenditures, taxes, debt service, insurance losses, and ground leases, and a cash deposit for a letter of credit (See Note 7). Restricted cash consists of cash and cash equivalents that are stated at cost, which approximates fair market value. Classification of restricted cash is based on the nature of the restrictions associated with the underlying assets. Accounts receivable— Accounts receivable primarily consists of receivables due from franchisees, hotel guests, credit card companies and insurance settlements. Accounts receivable are carried at estimated collectable amounts. We periodically evaluate our receivables for collectability based on historical experience, the length of time receivables are past due, and the general economy. We provide an allowance for doubtful accounts, after considering factors that might affect the collection of accounts receivable, including historical losses and the ability of the party to meet its obligations to us. Accounts receivable are written off when determined to be uncollectable. Property and equipment— Property and equipment are stated at cost less accumulated depreciation computed using a straight-line method over the estimated useful life of each asset. Property and equipment consists of the following, along with associated estimated useful lives:
Buildings and improvements
5 to 40 years
Hotel equipment, automobiles, furniture, and fixtures
2 to 10 years
Leasehold improvements
shorter of the lease term or the estimated useful life We periodically review the useful lives of our long-lived assets based on current assessments of the remaining utility of our assets. Such changes are accounted for prospectively and would either increase or decrease depreciation expense in the accompanying combined statements of operations. We capitalize expenditures that increase the overall value of an asset or extend an asset’s life, typically associated with hotel refurbishment, renovation, and major repairs. Such costs primarily include third party contract labor, professional design and construction costs, including associated materials, and other direct and indirect costs, such as sales and use tax and interest costs, incurred during the redevelopment and renovation period. The capitalization period begins when the activities related to development have begun and ceases when the project is substantially complete and the assets are held available for use or occupancy. Once a redevelopment project is substantially complete and the associated assets are ready for intended use, costs related to the redevelopment project are no longer capitalized. Additionally, we capitalize costs such as construction administration, cost accounting, design and other various office costs that clearly relate to projects under development or construction (“Indirect Costs”). Total capitalized Indirect Costs for the year ended December 31, 2015 was $2.7 million and $3.0 million for the years ended December 31, 2014 and 2013, respectively. Normal maintenance and repair costs are expensed as incurred. When depreciable property is retired or disposed, the related cost and accumulated depreciation or amortization is removed from the applicable accounts and any gain or loss is reflected in the accompanying combined statements of operations. Assets held for sale— Long-lived assets are classified as held for sale when all of the following criteria are met:
·
Management, having the authority to approve the action, commits to a plan to sell the asset and does not expect significant changes to the plan or that the plan will be withdrawn
·
The asset is available for immediate sale in its present condition
·
The asset is being actively marketed
·
The sale of the asset is probable within one year When we identify a long-lived asset as held for sale, depreciation of the asset is discontinued and the carrying value is reduced, if necessary, to the estimated sales price less costs to sell by recording a charge to current earnings. All assets held for sale are monitored through the date of sale for potential adjustments based on offers we are willing to take under serious consideration and continued review of facts and circumstances. Losses on sales are recorded to the extent that the amounts ultimately received for the sale of assets differ from the adjusted book values of the assets. Gains on sales are recognized at the time the assets are sold, provided there is reasonable assurance the sales price will be collected and any future activities to be performed by the Company relating to the assets sold are expected to be insignificant. 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we use the accounting guidance that establishes a fair value hierarchy, which prioritizes the inputs used in measuring fair value into three broad levels, which are as follows: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Valuation and impairment of long-lived assets— We review the performance of long-lived assets for impairment when events or changes in circumstances indicate that the carrying amount of an asset may not be recoverable. We also identify properties we intend to sell and properties we intend to hold for use. For each asset or group of assets held for use with indicators of impairment, we compare the sum of the expected future cash flows (undiscounted and without interest charges) generated by the asset or group of assets with its associated net carrying value. If the net carrying value of the asset or group of assets exceeds expected undiscounted future cash flows, the excess of the net book value over estimated fair value is charged to impairment loss in the accompanying combined statements of operations. Properties held for sale are reported at the lower of their carrying amount or their estimated sales price, less estimated costs to sell. We estimate fair value primarily using Level 3 inputs by (1) calculating the discounted expected future cash flows, and (2) calculating expected liquidated sales proceeds, relying on common hotel valuation methods such as multiples of room revenues or per room valuations. Our estimate of fair value of the asset using these Level 3 inputs then becomes the new basis of the asset or group of assets and this new basis is then depreciated over the asset’s remaining useful life. We may be subject to impairment charges in the future, in the event that operating results of individual hotel operations are materially different from its forecasts, the economy or the lodging industry weakens, or if the assumed holding period of a hotel is shortened. Intangible assets— Intangible assets consist of trademarks, franchise agreements and management contracts, Returns membership list, and leasehold interests. Owned trademarks are not amortized but are tested for impairment annually or more frequently if events or changes in circumstances indicate that the asset might be impaired. Intangible assets with a definite life are amortized on a straight-line basis over their estimated useful lives, which consist of the following:
Franchise agreements, management contracts and other
3 to 20 years
Returns membership list
3 years
Leasehold interests —
2 to 49 years Derivative instruments —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solidated balance sheets, and determining the foreign currency exposure of net investment of the foreign operation for a net investment hedge. 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 Insurance and self-insurance programs— We purchase insurance to limit the risk of loss associated with our lodging operations and use paid loss retrospective insurance for exposures covered under commercial general liability, automobile liability, and workers’ compensation insurance policies. Predetermined loss deductibles and self-insured retentions and liability limits have been selected to limit the per occurrence cash outlay. We have a self-insurance program for major medical and hospitalization coverage offered to employees and their dependents that is partially funded by payroll deductions from our employees. Under the self-insurance program, payments for major medical and hospitalization to individual participants which are below specified deductible amounts are paid by us through a third party administrator. As of December 31, 2015 and 2014, we accrued the following liabilities related to these insurance programs:
(In thousands)
2015
2014
Automobile and general liability insurance
$
21,769
$
22,485
Workers’ compensation
8,360
5,516
Health insurance
1,242
659
$
31,371
$
28,660
The liability for automobile and general liability insurance is included in accrued expenses and other liabilities and the liability for workers’ compensation and health insurance is included in accrued payroll and employee benefits in the accompanying combined balance sheets. Customer loyalty program— We administer Returns, which allows members to earn points based on certain dollars spent. Members may redeem points earned for free night certificates, gift cards, airline miles, and a variety of other awards. We account for the economic impact of points earned by accruing an estimate of its liability for unredeemed points. The expense related to this estimate includes the incremental cost of the stay at one of our hotels or the value of awards purchased from program partners. We estimate the future redemption obligation based upon historical experience, including an estimate of “breakage” for points that will never be redeemed. The estimate is based on a calculation that includes assumptions for the redemption rate, redemption type (whether for a free night certificate or other award), rate of redemption at Company-owned hotels versus franchised hotels and the number of points required per stay. The net expenses of the Returns program are charged to marketing, promotional and other advertising expenses in the accompanying combined statements of operations. As of December 31, 2015 and 2014, the total liability for Returns points was approximately $15.6 million and $14.2 million, respectively, of which $5.7 million and $5.5 million are included in accrued expenses and other liabilities, representing the estimated points expected to be redeemed in the next year. The remainder is included within other long-term liabilities in the accompanying combined balance sheets. Actual financial results of the Returns program may vary from our estimate due primarily to variances from assumptions used in the calculation of the obligation for future redemptions and changes in member behavior. These variances are accounted for as changes in estimates and are charged to operations as they become known. Non-controlling interests— Non-controlling interests are recognized within total equity in our consolidated balance sheets, reflected in net loss attributable to non-controlling interests in our consolidated statements of operations, and included in our consolidated statements of equity. We hold a 60% controlling equity interest in a joint venture. The joint venture owns and operates one hotel in New Orleans, Louisiana. The non-controlling interest, totaling 40%, represents the external partner’s interest in the joint venture of approximately $2.9 million and $3.1 million as of December 31, 2015 and 2014, respectively. Total distributions to the non-controlling interest holder were approximately $0.5 million, $0.6 million and $0.4 million for the years ended December 31, 2015, 2014 and 2013, respectively. As described in Note 1, effective April 14, 2014 we acquired LQM. Prior to the acquisition date, we consolidated LQM, and LQM’s results of operations and net equity or deficit were presented as a non-controlling interest. Direct lodging expenses— Direct lodging expenses primarily consist of direct labor costs, repairs and maintenance, utilities, and other advertising costs to operate our owned hotels. Other lodging and operating expenses— Other lodging and operating expenses consist of indirect costs to operate our owned hotels such as property taxes and insurance. General and administrative expenses— General and administrative expenses consist of items such as corporate operating expenses including operations, information technology, accounting, legal, human resources, and equity based compensation. Marketing, promotional and other advertising expenses— Marketing, promotional, and other advertising expenses consist of BMF expenses not paid for with funds received from franchised or managed hotels, expenses related to other customer loyalty programs such as Returns, and other advertising expenses. Advertising costs— We incur advertising costs associated with general promotion of the La Quinta brand and specific advertising and marketing support for our operation and for the operations of our franchisees. We expense the production cost of advertising the first time the advertising is publicly displayed. For the years ended December 31, 2015, 2014 and 2013, we incurred advertising and promotional expenses included within the following in the accompanying combined statements of operations:
(In thousands)
2015
2014
2013
Direct lodging expenses
$
5,615
$
5,802
$
6,300
Other lodging and operating expenses
—
—
167
General and administrative expenses
1,249
1,572
1,324
Marketing, promotional and other advertising expenses
61,209
52,195
47,796
Total
$
68,073
$
59,569
$
55,587
Long-term debt amendments— We may elect to amend, extend, repay, or otherwise modify the terms of our long-term debt arrangements. When such a transaction occurs, we determine the appropriate accounting treatment primarily by first determining whether we have been fully relieved of our obligation by the creditor. If so, we recognize an extinguishment of debt and calculate a gain or loss which is reflected as gain or loss on extinguishment of debt in the accompanying combined statements of operations. If we are not fully relieved of our obligation by the creditor, we consider whether the amended debt agreement has substantially different terms, generally defined as a change in cash flows, on a present value basis, of 10 percent or greater. If the terms are not substantially different, we account for the change as a modification. If the terms are substantially different, we account for the change as an extinguishment of the old debt and the issuance of a new debt instrument. The determination of modification or extinguishment status then governs the expense versus deferral treatment of third party costs paid related to the modification. Equity Based Compensation — We recognize the cost of services received in an equity based payment transaction with an employee as services are received and record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 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 Income Taxes — The accompanying consolidated financial statements include taxable entities, limited liability companies, and, through April 14, 2014, REIT entities. Limited liability companies and REITs generally are not subject to federal income taxes at the entity level. For our taxable subsidiaries, we account for income taxes using the asset and liability approach for financial accounting and reporting purposes. For financial reporting purposes, income tax expense or benefit is based on reported financial accounting income or loss before income taxes related to our taxable subsidiaries. Deferred tax assets and liabilities reflect the temporary differences between assets and liabilities recognized for financial reporting and the analogous amounts recognized for tax purposes using the statutory tax rates expected to be in effect for the year in which the differences are expected to reverse, within the taxable subsidiaries. Prior to the IPO, certain of our subsidiaries had elected to be treated as REITs for federal income tax purposes under the Internal Revenue Code of 1986, as amended (the “Internal Revenue Code”). To qualify as REITs, these subsidiaries had to meet all of the required organizational and operational requirements, including a requirement that the REIT distribute at least 90% of its regular taxable income to its shareholders as dividends eligible for the dividends paid deduction. Prior to the IPO, the REIT subsidiaries adhered to these requirements. If the REIT subsidiaries failed to qualify as REITs in any taxable year, they would be subject to federal income taxes at regular corporate rates (including any applicable alternative minimum tax) and might not qualify as REITs for the four subsequent taxable years. For this reason, one of our REITs formed taxable subsidiaries to hold certain assets that could have otherwise adversely affected its REIT status. These taxable subsidiaries are or were subject to federal and state income taxes. On April 14, 2014, the La Quinta Predecessor Entities were contributed to Holdings, a “C” corporation, the shares of capital stock held by third-party shareholders of our REIT entities were redeemed for cash totaling approximately $3.9 million, and our REITs were converted into limited liability companies. As a result of these transactions, we have become subject to additional entity-level taxes and, as of April 14, 2014, we recorded a one-time net deferred tax expense of $321.1 million, which reflects the establishment of the associated net deferred tax liability. We evaluate the probability of realizing the future benefits of deferred tax assets and provide a valuation allowance for the portion of any deferred tax assets where the likelihood of realizing an income tax benefit in the future does not meet the more-likely-than-not criteria for recognition.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ccrue interest and, if applicable, penalties for any uncertain tax positions. Our policy is to classify interest and penalties as a component of income tax expense. The Company has open tax years dating back to 2010. The State of Texas imposes a margin tax of 0.75%, based on the prior year’s Texas-sourced gross receipts. This tax is treated as an income tax and accrued in the accounting period in which the taxable gross receipts are recognized. We are required by certain foreign jurisdictions to have franchisees withhold, for income tax purposes, a percentage of revenues related to royalties and certain other revenues. For the years ended December 31, 2013 and 2012, the withholding rate was up to 30%. For the period from January 1, 2014 to April 13, 2014, the withholding rates were up to 35%. For the period from April 14, 2014 to December 31, 2015, the withholding rate was between 10% and 33% depending upon the country, after the application of certain tax treaties between the U.S. and certain countries. These taxes are treated as an income tax and expensed in the period in which the taxable gross receipts are recognized.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Concentrations of credit risk and business risk — Financial instruments, which potentially subject us to concentrations of credit risk, consist principally of cash and cash equivalents, and restricted cash. We utilize financial institutions that we consider to be of high credit quality and consider the risk of default to be minimal. We also monitor the credit-worthiness of our customers and financial institutions before extending credit or making investments. Lodging operations are particularly sensitive to adverse economic and competitive conditions and trends, which could adversely affect the Company’s business, financial condition, and results of operations. Geographic concentrations, which potentially subject us to concentrations of business risk, relate primarily to locations of hotels and the revenue recognized in various states within the United States. We have a concentration of hotels operating in Texas and Florida. The percentages of our total revenues, including revenue from discontinued operations, from these states for the years ended December 31, 2015, 2014 and 2013 are as follows:
2015
2014
2013
Texas
22
%
23
%
26
%
Florida
17
%
16
%
13
%
Total
39
%
39
%
39
% Newly Issued Accounting Standards In May 2014, the Financial Accounting Standards Board (“FASB”) issued Accounting Stand</t>
  </si>
  <si>
    <t>Assets Held for Sale and Discontinued Operations</t>
  </si>
  <si>
    <t>Discontinued Operations And Disposal Groups [Abstract]</t>
  </si>
  <si>
    <t xml:space="preserve">NOTE 3. ASSETS HELD FOR SALE AND DISCONTINUED OPERATIONS Assets Held for Sale During the third quarter of 2015, 24 of our hotels and one additional restaurant parcel were classified as assets held for sale. The sale of these assets does not represent a major strategic shift and does not qualify for discontinued operations reporting. During the fourth quarter of 2015, 11 of the hotels were sold for $34.1 million, net of transaction costs. The current terms of the definitive purchase and sale agreement provides that the sale of the remaining 13 hotels that are held for sale to close by the end of the first quarter of 2016. As of December 31, 2015, the carrying amounts of the major classes of assets for the assets held for sale were as follows:
December 31, 2015
(in thousands)
Current assets
$
221
Property and equipment, net
34,982
Other non-current assets
320
Total assets held for sale
$
35,523
Discontinued Operations During the second quarter of 2013, 44 of our hotels were classified as assets held for sale, and the results of their operations, in accordance with accounting rules in place at that time, have been presented within discontinued operations for all affected periods presented in the accompanying condensed consolidated statements of operations. During the third and fourth quarters of 2013, 40 of these hotels were sold. On February 6, 2014, the four remaining hotels were sold. In accordance with the terms of our loan agreements existing at the time of such sales, all proceeds associated with the sale of these hotels were used to make principal payments on our long-term debt. The following table summarizes the results of the discontinued operations:
For the years ended December 31,
2014
2013
(in thousands)
Hotel revenues
$
361
$
41,477
Direct lodging expenses
651
25,780
Other lodging and operating expenses
62
4,317
Operating income
(352
)
11,380
Depreciation and amortization
—
(5,056
)
Impairment charge (see note 10)
(151
)
(19,533
)
Gain on sale from discontinued operations
—
10,714
Loss on discontinued operations
$
(503
)
$
(2,495
) </t>
  </si>
  <si>
    <t>Business Combinations [Abstract]</t>
  </si>
  <si>
    <t>NOTE 4. ACQUISITIONS In connection with the acquisitions described below, we recorded the assets acquired and liabilities assumed at fair value as of the acquisition date. Furthermore, acquisition-related costs, such as due diligence, legal and accounting fees, were expensed in the period incurred and were not capitalized or applied in determining the fair value of the acquired assets. Acquisition of the Previously Managed Hotels and LQ Management L.L.C. On April 14, 2014, we acquired BRE/Prime Mezz L.L.C. and BRE/Wellesley Properties L.L.C., which owned the Previously Managed Hotels, for a total purchase price of $161.7 million. Total net consideration paid was $150.8 million, which equals the total purchase price of $161.7 million less $10.9 million owed by the parent of BRE/Prime Mezz L.L.C. and BRE/Wellesley Properties L.L.C. to the La Quinta Predecessor Entities. The total net consideration was paid in the form of $76.9 million of cash and $73.9 million of equity in the form of common stock of Holdings. Of the total $161.7 million purchase price, significant assets acquired consist of $166.5 million of property and equipment and $1.4 million in intangible assets for favorable leasehold interests. Other significant long term liabilities acquired include unfavorable leasehold interests of $5.3 million. Additionally on April 14, 2014, we acquired 100% of the ownership interests of LQM for $0.8 million in cash. The following unaudited pro forma results of operations reflect our results as if the acquisition of the Previously Managed Hotels had occurred on January 1, 2013. In our opinion, all significant adjustments necessary to reflect the effects of the acquisitions have been made (in thousands, except per share data):
For the years ended December 31,
2014
2013
Total revenues
$
988,858
$
909,433
Net income (loss) attributable to La Quinta Holdings’ stockholders
(333,698
)
11,131
Basic and diluted earnings (loss) per share
(2.65
)
0.09</t>
  </si>
  <si>
    <t>Intangible Assets</t>
  </si>
  <si>
    <t>Goodwill And Intangible Assets Disclosure [Abstract]</t>
  </si>
  <si>
    <t xml:space="preserve">NOTE 5. INTANGIBLE ASSETS Intangible assets consist of both finite-lived and indefinite-lived assets. The following is a summary of our intangible assets as of December 31, 2015 and 2014:
2015
2014
Weighted average remaining life
Amount
Weighted average remaining life
Amount
(in thousands)
(in thousands)
Finite-lived assets:
Favorable leasehold interests—hotels, restaurants, offices
27 years
$
9,680
28 years
$
9,680
Franchise agreements, management contracts and other
5 years
18,015
6 years
18,015
Returns membership list
—
(1)
3,200
—
(1)
3,200
Accumulated amortization
(22,234
)
(20,923
)
Total finite–lived assets
8,661
9,972
Indefinite-lived assets;
Trademarks—La Quinta
169,434
169,434
Total
$
178,095
$
179,406
(1)
As of December 31, 2015 and 2014, the Returns membership list has been fully amortized.
For the years ended December 31,
2015
2014
2013
(in thousands)
Amortization expense related to intangible assets:
Depreciation and amortization expense
$
937
$
1,075
$
1,210
Direct lodging operations
374
365
320
Total amortization expense
$
1,311
$
1,440
$
1,530
As of December 31, 2015, estimated amortization expense related to intangible assets for the years ending December 31 is as follows (in thousands):
2016
$
1,094
2017
1,019
2018
908
2019
897
2020
797
Thereafter
3,946
$
8,661
The accumulated amortization and related amortization expense described above do not include the impact of unfavorable leasehold interests which are reflected within other non-current liabilities in the accompanying combined balance sheets. For the years ended December 31, 2015, 2014 and 2013, approximately $1.1 million, $1.0 million and $0.9 million of amortization expense, related to unfavorable leasehold interests, was reported as a reduction of depreciation and amortization expenses in the accompanying combined statements of operations. </t>
  </si>
  <si>
    <t>Property and Equipment</t>
  </si>
  <si>
    <t>Property Plant And Equipment [Abstract]</t>
  </si>
  <si>
    <t xml:space="preserve">NOTE 6. PROPERTY AND EQUIPMENT The following is a summary of property and equipment as of December 31, 2015 and 2014:
2015
2014
(in thousands)
Land
$
796,790
$
836,514
Buildings and improvements
2,703,293
2,799,967
Furniture, fixtures, equipment and other
408,190
403,271
Total property and equipment
3,908,273
4,039,752
Less accumulated depreciation
(1,288,281
)
(1,214,450
)
Property and equipment, net
2,619,992
2,825,302
Construction in progress
3,480
946
Total property and equipment, net of accumulated depreciation
$
2,623,472
$
2,826,248
Depreciation and amortization expense related to property and equipment was $166.4 million, $165.4 million and $160.9 million for the years ended December 31, 2015, 2014 and 2013 respectively. Construction in progress includes capitalized costs for ongoing projects that have not yet been put into service. </t>
  </si>
  <si>
    <t>Long-Term Debt</t>
  </si>
  <si>
    <t>Debt Disclosure [Abstract]</t>
  </si>
  <si>
    <t>NOTE 7. LONG-TERM DEBT Long-term debt as of December 31, 2015 and 2014 was as follows:
2015
2014
(in thousands)
Current portion of term facility
$
17,514
$
19,001
Long-term portion of term facility
1,694,585
1,840,510
Total long term debt
$
1,712,099
$
1,859,511
(1)
As of December 31, 2015 and 2014, the 30 day United States dollar London Interbank Offering Rate (“LIBOR”) was 0.36% and 0.16%, respectively. As of December 31, 2015, the interest rate, maturity date and principal payments on the Term Facility were as follows:
·
The terms of the Term Facility require us to make certain scheduled principal payments quarterly beginning September 30, 2014. Final maturity is April 2021. During year ended December 31, 2015, we made voluntary principal prepayments totaling $135.0 million and quarterly scheduled principal payments totaling $17.7 million.
·
The interest rate for the Term Facility through July 31, 2015 was LIBOR with a floor of 1.0% plus a spread of 3.0%. As of July 31, 2015, we achieved a consolidated first lien net leverage ratio of less than 4.50 to 1.00, and as a result the rate decrease to LIBOR with a floor of 1.0% plus a spread of 2.75% for the period from August 1, 2015 to December 31, 2015. Included in the Term Facility as of December 31, 2015 and 2014 is an unamortized original issue discount of $8.2 million and $9.6 million, respectively. As of December 31, 2015 and 2014, we had $16.5 million and $18.6 million, respectively, in accrued interest included within accrued expenses and other liabilities in the accompanying condensed Term Facility On April 14, 2014, Holdings’ wholly owned subsidiary, La Quinta Intermediate Holdings L.L.C. (the “Borrower”), entered into a new credit agreement (the “Agreement”) with JPMorgan Chase Bank, N.A. (“JPM”), as administrative agent, collateral agent, swingline lender and L/C issuer, J.P. Morgan Securities LLC, Morgan Stanley Senior Funding, Inc., Merrill Lynch, Pierce, Fenner &amp; Smith Incorporated, Citigroup Global Markets Inc., Credit Suisse Securities (USA) LLC, Deutsche Bank Securities Inc., Goldman Sachs Bank USA, and Wells Fargo Securities, LLC, as joint lead arrangers and joint book runners, and the other agents and lenders from time to time party thereto. The credit agreement provides for senior secured credit facilities (collectively the “Senior Facilities”) consisting of:
·
$2.1 billion senior secured term loan facility (the “Term Facility”), which will mature in 2021; and
·
$250 million senior secured revolving credit facility (the “Revolving Facility”), $50 million of which is available in the form of letters of credit, which will mature in 2019. The Revolving Facility includes borrowing capacity available for letters of credit and for short-term borrowings referred to as the swing line borrowings. In addition, the Senior Facilities also provide the Borrower with the option to (1) raise incremental credit facilities including an uncommitted incremental facility that provides the Borrower the option to increase the amounts available under the Term Facility and/or the Revolving Facility by an aggregate of up to $350 million, subject to additional increases upon achievement of a consolidated first lien net leverage ratio of less than or equal to 6.00 to 1.00 (or, after the first anniversary of the closing date, 5.75 to 1.00), (2) refinance the loans with debt incurred outside the Senior Facilities, and (3) extend the maturity date of the Revolving Credit Facility and Term Facility, subject to certain limitations. The proceeds of the Term Facility, together with the net cash proceeds of the IPO and other cash on hand, were used to repay the Holdco I Mortgage Loan and Mezzanine Loans (collectively the “ Holdco I Loans”) and the Holdco III Mortgage Loan, and to acquire the Previously Managed Hotels. Upon completion of the refinancing, we recognized a $2.0 million loss on extinguishment of debt in our consolidated statements of operations. We also incurred $28.7 million of debt issuance costs for the Senior Facilities, which is being amortized over the terms of the underlying debt agreement. As of December 31, 2015 and 2014, the net balance of these debt issuance costs included in our consolidated balance sheet was $22.4 million and $26.2 million, respectively. Interest Rate and Fees —Borrowings under the Term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Term Facility is 2.00%, in the case of base rate loans, and 3.00%, in the case of LIBOR rate loans, subject to one step-down of 0.25% upon the achievement of a consolidated first lien net leverage ratio (as defined in the Agreement) of less than or equal to 4.50 to 1.00, subject to a base rate floor of 2.00% and a LIBOR floor of 1.00%. As of July 31, 2015, we achieved a consolidated first lien net leverage ratio of less than 4.50 to 1.00, and, as a result we realized the step-down of 0.25% after that date. Borrowings under the Revolving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Revolving Facility is 1.50%, in the case of base rate loans, and 2.50%, in the case of LIBOR rate loans, subject to three step-downs of 0.25% each upon the achievement of a consolidated first lien net leverage ratio of less than or equal to 5.00 to 1.00, 4.50 to 1.00 and 4.00 to 1.00, respectively. As of March 2, 2015, we achieved a consolidated first lien net leverage ratio of less than 5.00 to 1.00, and after March 2, 2015 we realized the first step-down in margin of 0.25%. As of July 31, 2015, we achieved a consolidated first lien net leverage ratio of less than 4.50 to 1.00, and, as a result we realized the second step-down of 0.25% after that date. In addition, the Borrower is required to pay a commitment fee to the lenders under the Revolving Facility in respect of the unutilized commitments thereunder. The commitment fee rate is 0.50% per annum subject to a step-down to 0.375%, upon achievement of a consolidated first lien net leverage ratio less than or equal to 5.00 to 1.00. As of March 2, 2015, we achieved a consolidated first lien net leverage ratio of less than 5.00 to 1.00, and after March 2, 2015, the commitment fee rate is 0.375%. The Borrower is also required to pay customary letter of credit fees. The Borrower incurred a ticking fee of approximately $1.8 million for the period between the date the allocations were notified to the lenders, February 21, 2014, and the closing date of the Senior Facilities of April 14, 2014. Prepayments —The Term Facility requires mandatory prepayments, subject to certain exceptions, with:
·
50% (which percentage will be reduced to 25% and 0%, as applicable, subject to achievement of a consolidated first lien net leverage ratio of less than or equal to 5.25 to 1.00 and 4.00 to 1.00, respectively) of annual excess cash flow, calculated in accordance with the Agreement;
·
100% of the net cash proceeds (including insurance and condemnation proceeds) of all non-ordinary course asset sales or other dispositions of property by the Borrower and its restricted subsidiaries subject to de minimus thresholds, if those net cash proceeds are not reinvested in assets to be used in the Borrower’s business or to make certain other permitted investments (a) within 12 months of the receipt of such net cash proceeds or (b) if the borrower commits to reinvest such net cash proceeds within 12 months of the receipt thereof, within 180 days of the date of such commitment; and
·
100% of the net proceeds of any incurrence of debt by the Borrower or any of its restricted subsidiaries, other than debt permitted to be incurred or issued under the Senior Facilities. Each lender of the Term Facility will have the right to reject its pro rata share of mandatory prepayments described above, in which case the Borrower may retain the amounts so rejected. The foregoing mandatory prepayments will be applied to installments of the Term Facility in direct order of maturity. The Borrower has the ability to voluntarily repay outstanding loans at any time without premium or penalty, other than customary “breakage” costs with respect to LIBOR loans. Amortization —Beginning September 2014, the Borrower is required to repay installments on the Term Facility in quarterly installments equal to 0.25% of the original principal amount less any prepayments on the Term Facility, with the remaining amount payable on the applicable maturity date with respect to the Term Facility. Guarantees and security —The obligations under the Senior Facilities will be unconditionally and irrevocably guaranteed by Holdings, any subsidiary of Holdings that directly or indirectly owns any issued and outstanding equity interests of the Borrower, and, subject to certain exceptions, each of the Borrower’s existing and future material domestic wholly owned subsidiaries (collectively, the “Guarantors”). In addition, the Senior Facilities will be collateralized by first priority or equivalent security interests in (i) all the capital stock, or other equity interests in, the Borrower and each of the Borrower’s and the Guarantors’ material direct or indirect wholly owned restricted domestic subsidiaries, and 65% of the voting stock (and 100% of the nonvoting stock) of, or other equity interests in, each of the Borrower’s or any subsidiary guarantors’ material direct wholly owned first-tier restricted foreign subsidiaries, and (ii) certain tangible and intangible assets of the Borrower (other than real property except for certain real property described in the credit agreement) and Guarantors (subject to certain exceptions and qualifications). As of the closing date for the Senior Facilities, Holdings did not have any of its foreign subsidiaries, non-wholly owned domestic subsidiaries that are restricted subsidiaries or immaterial subsidiaries guarantee the Senior Facilities. The Borrower will also have the ability to designate certain subsidiaries as unrestricted subsidiaries utilizing its investment capacity under the Agreement. Certain covenants and events of default —The Agreement contains a number of significant affirmative and negative covenants and customary events of default. Such covenants, among other things, will limit or restrict, subject to certain exceptions, the ability of (i) Holdings, the direct parent of the Borrower, to engage in any material operating or business activities other than the ownership of the equity interests of the Borrower and (ii) the Borrower and its restricted subsidiaries to:
·
incur additional indebtedness and make guarantees;
·
create liens on assets;
·
enter into sale and leaseback transactions;
·
engage in mergers or consolidations;
·
sell certain assets;
·
make fundamental changes;
·
pay dividends and distributions or repurchase capital stock;
·
make investments, loans and advances;
·
engage in certain transactions with affiliates;
·
make changes in the nature of their business; and
·
make prepayments of junior debt. In addition, if, on the last day of any period of four consecutive quarters on or after the first full fiscal quarter following the closing of the Senior Facilities, the aggregate principal amount of the Revolving Facility, swing line loans and/or letters of credit (excluding up to $20 million of letters of credit and certain other letters of credit that have been cash collateralized or back-stopped) that are issued and/or outstanding is greater than 25% of the Revolving Facility, the Agreement will require the Borrower to maintain a consolidated first lien net leverage ratio not to exceed 8.0 to 1.0. During any period in which Holdings’ corporate issuer rating is equal to or higher than Baa3 (or the equivalent) according to Moody’s Investors Service, Inc. or BBB- (or the equivalent) according to Standard &amp; Poor’s Ratings Services and no default has occurred and is continuing, the restrictions in the Senior Facility regarding incurring additional indebtedness, dividends and distributions or repurchases of capital stock and transactions with affiliates will not apply to the Borrower and its restricted subsidiaries. The Senior Facilities also contain certain customary representations and warranties, affirmative covenants and events of default. If an event of default occurs, the lenders under the Senior Facilities will be entitled to take various actions, including the acceleration of amounts due under the Senior Facilities and actions permitted to be taken by a secured creditor. As of December 31,2015, we were in compliance with all covenants under the Senior Facilities. Prior Debt Facilities Holdco I debt On July 6, 2007, we borrowed $2.40 billion under a mortgage loan agreement (“Mortgage Loan”) with Merrill Lynch Mortgage Lending, UBS Real Estate Securities, Inc. and Bank of America, N.A. (“B of A”). In December 2007, a portion of the Mortgage Loan was refinanced with a $50 million senior mezzanine loan, reducing the Mortgage Loan to $2.35 billion. In July 2007, we entered into five unsecured, mezzanine loans, totaling $700 million in aggregate. The senior mezzanine loan and the five unsecured, mezzanine loans are collectively referred to herein as the “Mezzanine Loans”. In May 2012, the terms of the Mortgage Loan and the Mezzanine Loans (together, the “Loans”) were amended (“Amendment”). Pursuant to the Amendment, certain interest rate spreads were increased, additional assets were pledged as collateral, cash distributions to Holdco I equity holders were prohibited, and we obtained the right, at our option, to one two-year term extension following the original maturity date of July 2012. On May 24, 2012, we exercised the option to extend the maturity date of the Loans for a period of two years to July 6, 2014. In connection with the Amendment, the Funds made a cash contribution to us of approximately $175 million. We used this contribution, along with approximately $101 million of available cash, to (1) make a principal payment of $180 million on the Mortgage Loan, (2) settle a portion of the Mezzanine Loans for approximately $69.8 million, resulting in a gain on early debt extinguishment of approximately $5.2 million, and (3) pay associated closing costs of which (i) $7.7 million was expensed as incurred and is included in other income (loss) in the accompanying consolidated statements of operations, and (ii) $4.0 million related to Mezzanine Loans was treated as loss on extinguishment and is included within gain on extinguishment of debt, net in the accompanying consolidated statements of operations. In accordance with the Amendment, we were obligated to make principal payments on the Mortgage Loan in an amount equal to (i) $12.5 million on the first scheduled debt service payment date following the last day of each of the calendar quarters ending in September 2012, December 2012, and March 2013, and (ii) $15.625 million on the first scheduled debt service payment date following the last day of each of the calendar quarters ending in June 2013, September 2013, December 2013, and March 2014. As of and for the year ended December 31, 2013, the Loans were collateralized by 314 of the Company’s owned hotel properties. Concurrently with the closing of the Amendment, a newly created limited liability company, BRE/LQ Franchise Sub-Holdings, LLC (“Franchise Holdco”), was formed which assumed ownership of the net assets of our franchising and other brand-related operations. In connection with the Amendment, 100% of the member interests of Franchise Holdco were pledged as collateral for the Loans. In addition, upon closing of the Amendment, the Lenders were granted a first-priority security interest in the cash assets of the entities owned by Franchise Holdco. The Loans could be prepaid in full without penalty. Subject to certain defined premiums, individual properties were able to be released as collateral after prepayment of a defined portion of the Loans. In connection with the Amendment, interest for portions of the Mortgage Loan were subject to a LIBOR floor of 1.0%, plus interest rate spreads ranging from 0.55% to 6.803%, resulting in a weighted average spread of 2.892% as of December 31, 2013, with all interest to be paid currently. In addition, interest for the Mezzanine Loans was subject to a LIBOR floor of 1.0%, plus interest rate spreads ranging from 9.0% to 13.9%, resulting in a weighted average spread of 11.59% as of December 31, 2013. For the Mezzanine Loans, any difference between current LIBOR and the LIBOR floor, as well as the increase in the spreads as a result of the Amendment is deferred until the maturity date of the Mezzanine Loans. Such deferred interest was not to be treated as part of the principal amount of the Mezzanine Loans for any calculation of interest or any other purpose, although it was considered debt under the Mezzanine Loans and secured accordingly. Holdco III debt In February 2007, subsidiaries of Holdco III entered into a $101.3 million mortgage loan (“Olympus Loan”) with B of A. The Olympus Loan was collateralized by eight hotels owned by us. Pursuant to the terms of the Olympus Loan, the Olympus Loan matured in February 2009; however, the Olympus Loan allowed us to extend the maturity date of the Olympus Loan for three successive one-year extensions, at our option. In February of each 2009, 2010, and 2011, we exercised these extension options. The Olympus Loan required monthly interest payments based upon LIBOR plus a spread of 1.4%. In June 2009, we extended the maturity date of our existing $250.0 million revolving credit facility (“Revolver”) with B of A and other lenders (“Revolver Lenders”) to June 26, 2010. The Revolver was collateralized by 20 hotels owned by us. In June 2010, we obtained a new mortgage loan (“HCIII Loan”) in the amount of $177.9 million which replaced the expiring Revolver, and the Funds concurrently made a contribution of $34.6 million which was used to release three collateralized properties. As a result, the HCIII Loan was collateralized by 17 of our hotels. Under the terms of the HCIII Loan, we were required to make monthly interest payments at LIBOR with a floor of 1.0% plus 3.5%. In December 2011, we amended and restated the HCIII Loan. Under the new terms of the loan, the Olympus Loan and HCIII Loan were combined into one mortgage loan (“Holdco III Mortgage Loan”) with an outstanding balance of $237.3 million, and the maturity date was extended to June 2013. The Holdco III Mortgage Loan was collateralized by 25 hotels owned by us. In connection with the closing of the Holdco III Mortgage Loan in December 2011, we made a principal payment on the Holdco III Mortgage Loan of approximately $7.8 million, paid fees of approximately $1.2 million and wrote off approximately $0.5 million of deferred financing costs. Further, B of A agreed to reduce the principal amount outstanding by approximately $11.9 million. The carrying amount of the Holdco III Mortgage Loan was not changed as a result of this reduction. The reduction in the amount outstanding was amortized as a reduction in interest expense through the extended maturity date using a straight-line basis, which approximated the effective interest method. In June 2013, we exercised our extension option and extended the maturity date of the Holdco III Mortgage Loan to July 2014. Under the terms of the Holdco III Mortgage Loan, we were required to make monthly interest payments at LIBOR with a floor of 1.0% plus a spread of 4.0% through July 2012, and thereafter at LIBOR with a floor of 1.0% plus a spread of 4.5%. Debt Maturity The contractual maturity of our Term Facility as of December 31, 2015 was as follows (1)
(in thousands)
Year
2016
$
17,514
2017
17,514
2018
17,514
2019
17,514
2020
17,514
Thereafter
1,655,093
$
1,742,663
(1)
Excludes the deduction of debt issuance costs of $22.4 million and includes the unamortized portion of the original issue discount of $8.2 million. Letters of Credit As of December 31, 2015 and December 31, 2014, we have $14.6 million and $10.6 million, respectively, in letters of credit obtained through our Revolving Facility. In 2014, we were required to pay a fee of 2.63% per annum related to these letters of credit. As of March 2, 2015, we achieved a consolidated first lien net leverage ratio of less than 5.00 to 1.00, and after March 2, 2015 we realized the first step-down in rate of 0.25%, for a margin of 2.38%. Prior to our debt refinancing in April 2014, we had two letters of credit through Wells Fargo Bank, N.A. aggregating approximately $5.7 million as of December 31, 2013. We were required to pay a fee of 2.0% per annum related to these letters of credit. Interest Expense, Net Net interest expense, including the impact of our interest rate swap (see Note 8), consisted of the following for years ended December 31, 2015, 2014 and 2013:
Description
2015
2014
2013
(in thousands)
Term Facility
$
81,394
$
65,994
$
—
Mortgage Loan
—
23,754
69,203
Holdco III Mortgage Loan
—
3,206
12,121
Mezzanine Loans:
Current
—
3,107
9,025
Deferred
—
18,601
52,877
Amortization of long-term debt reduction
—
(1,532
)
(4,595
)
Amortization of deferred financing costs
3,810
6,938
10,155
Amortization of original issue discount
1,400
912
—
Other interest
10
14
22
Interest income
(110
)
(49
)
(193
)
Total interest expense, net
$
86,504
$
120,945
$
148,615</t>
  </si>
  <si>
    <t>Derivative Instruments and Hedging Activities</t>
  </si>
  <si>
    <t>Derivative Instruments And Hedging Activities Disclosure [Abstract]</t>
  </si>
  <si>
    <t xml:space="preserve">NOTE 8. DERIVATIVE INSTRUMENTS AND HEDGING ACTIVITIES During the years ended December 31, 2015, 2014 and 2013, derivatives were used to hedge the interest rate risk associated with our variable-rate debt. Term Facility Interest Rate Swap On April 14, 2014, the Borrower entered into an interest rate swap agreement with an aggregate notional amount of $850.0 million that expires on April 14, 2019. This agreement swaps the LIBOR rate in effect under the new credit agreement for this portion of the loan to a fixed-rate of 2.0311%, which includes a 1% LIBOR floor. Management has elected to designate this interest rate swap as a cash flow hedge for accounting purposes. Interest Rate Caps Pursuant to the terms of the Holdco I Loans and the Holdco III Mortgage Loan, we were required to maintain interest rate caps. The effect of these interest rate cap agreements was to limit our maximum interest rate exposure with respect to increases in LIBOR. We purchased and maintained these interest rate caps until July 2014 when they expired, and the related gain or loss on these investments is reflected within other income (loss) in the accompanying consolidated statements of operations. We did not elect to designate any of these interest rate caps as effective hedging instruments. Fair Value of Derivative Instruments The effects of our derivative instruments on our consolidated balance sheets were as follows:
December 31, 2015
December 31, 2014
Balance Sheet Classification
Fair Value
Balance Sheet Classification
Fair Value
(in thousands)
Cash Flow Hedges:
Interest rate swap
Other non- current long-term liabilities
$
(11,440
)
Other non- current long-term liabilities
$
(4,811
) Earnings Effect of Derivative Instruments The effects of our derivative instruments on our consolidated statements of operations and consolidated statements of comprehensive income, net of the effect for income taxes, were as follows:
Classification (Loss) Recognized
2015
2014
2013
(in thousands)
Cash Flow Hedges:
Interest rate swap (1)
Other comprehensive income
$
(4,309
)
$
(3,127
)
$
—
Non-designated Hedges:
Interest rate caps
Other income (loss)
—
—
(135
)
(1)
There were no amounts recognized in earnings related to hedge ineffectiveness or amounts excluded from hedge effectiveness testing during the years ended December 31, 2015 and 2014. </t>
  </si>
  <si>
    <t>Accrued Expenses and Other Liabilities</t>
  </si>
  <si>
    <t>Payables And Accruals [Abstract]</t>
  </si>
  <si>
    <t>NOTE 9. ACCRUED EXPENSES AND OTHER LIABILITIES Accrued expenses and other liabilities include the following as of December 31, 2015 and 2014:
(In thousands)
2015
2014
Accrued automobile and general liability insurance
$
21,769
$
22,485
Accrued sales and occupancy taxes
9,431
11,981
Accrued liability for guest loyalty program points
5,732
5,484
Accrued interest
16,487
18,551
Other accrued expenses
9,701
12,616
Total accrued expenses and other liabilities
$
63,120
$
71,117</t>
  </si>
  <si>
    <t>Fair Value Measurements</t>
  </si>
  <si>
    <t>Fair Value Disclosures [Abstract]</t>
  </si>
  <si>
    <t>NOTE 10. FAIR VALUE MEASUREMENTS The carrying amount and estimated fair values of our financial assets and liabilities, which include related current portions, were as follows:
December 31, 2015
December 31, 2014
Carrying Amount
Fair Value
Carrying Amount
Fair Value
(in thousands)
Cash and cash equivalents (1)
$
86,709
$
86,709
$
109,857
$
109,857
Interest rate swaps (2)
(11,440
)
(11,440
)
(4,811
)
(4,811
)
Long-term debt (3)(4)
1,712,099
1,675,760
1,859,511
1,846,181
(1)
Classified as Level 1 under the fair value hierarchy.
(2)
Classified as Level 2 under the fair value hierarchy.
(3)
Classified as Level 3 under the fair value hierarchy.
(4)
Carrying amount includes deferred debt issuance costs of $22.4 million and $26.2 million as of December 31, 2015 and 2014, respectively. We believe the carrying amounts of our cash and cash equivalents and restricted cash approximated fair value as of December 31, 2015 and December 31, 2014, as applicable. Our estimates of the fair values were determined using available market information and valuation methods appropriate in the circumstances. Considerable judgment is necessary to interpret market data and develop estimated fair values. Proper placement of fair value measurements within the valuation hierarchy is considered each reporting period. Third-party information received for calculating Level 3 fair value measurements is reviewed to ensure it is in accordance with GAAP. The use of different market assumptions or estimation methods may have a material effect on the estimated fair value amounts. The fair values of interest rate swaps are determined using widely accepted valuation techniques including discounted cash flow analysis on the expected cash flows of each instrument. This analysis reflects the contractual terms of the agreements, including the period to maturity, and uses observable market-based inputs, including forward interest rate curves. We incorporate credit valuation adjustments to appropriately reflect both our own nonperformance risk and the respective counterparty’s nonperformance risk in the fair value measurements. We estimate the fair value of our long-term debt using discounted cash flow analysis based on current market inputs for similar types of arrangements. The primary sensitivity in these calculations is based on the selection of appropriate discount rates. We estimated the discount rate to be approximately 4.4%, as of December 31, 2015 and December 31, 2014. Fluctuations in these assumptions will result in different estimates of fair value. We test long-lived assets for impairment when events or changes in circumstances indicate that the asset might be impaired. In the second quarter of 2015, we identified a portfolio of 24 hotels where it became more likely than not the hotels would be sold significantly before the end of the previously estimated useful life. We recorded an impairment charge of $42.5 million to adjust the carrying value of these assets to their estimated fair value. The inputs used in determining the fair value in the second quarter for these 24 hotels were based on estimated selling prices ranging from $70.0 million to $75.0 million. During the third quarter of 2015, these assets met the criteria for classification as assets held for sale. In the fourth quarter, 11 of these hotels were sold. The inputs used in determining the fair value of the remaining 13 hotels are based on selling price, less estimated selling costs. The fair value estimate is considered to be Level 3 within the fair value measurement hierarchy. In the third quarter of 2015, we identified a restaurant parcel where it became more likely than not the restaurant would be sold significantly before the end of the previously estimated useful life. We recorded an impairment charge of $1.6 million to adjust the carrying value of this restaurant parcel to its estimated fair value. During the third quarter of 2015, this restaurant parcel met the criteria for classification as assets held for sale. The fair value estimate is considered to be Level 3 within the fair value measurement hierarchy. The inputs used in determining the fair value these assets are based on estimated selling price, less selling costs. In the fourth quarter of 2015, we identified a hotel where it became more likely than not that the carrying amount would not be recoverable due to a change in market and economic conditions. We recorded an impairment charge of $5.1 million to adjust the carrying value of this hotel to its estimated fair value. The fair value estimate is considered to be Level 3 within the fair value measurement hierarchy. The inputs used in determining the fair value are based on a combination of historical and projected cash flows and other available market information, such as recent sales prices for similar assets. For this purpose, fair value of the property was estimated primarily using expected present value of future cash flows. The fair value estimate is considered to be Level 3 within the fair value measurement hierarchy. The following fair value hierarchy table presents information about assets measured at fair value on a nonrecurring basis during the year ended December 31, 2015:
Level 1
Level 2
Level 3
Total Fair Value
Impairment Charge
(in thousands)
24 Owned Hotels Held for Sale (1)
$
—
$
—
$
34,498
$
34,498
$
43,382
1 Owned Hotel
—
—
2,422
2,422
5,103
1 Owned Restaurant Parcel
—
—
1,025
1,025
1,636
$
—
$
—
$
37,945
$
37,945
$
50,121
(1)
During 2015, we sold 11 of the 24 hotels that were designated as assets held for sale in the third quarter of 2015. The remaining 13 are included in assets held for sale as of December 31, 2015 and are subject to a definitive purchase agreement . In June 2014 we determined that the long-lived assets associated with one of our owned hotels were partially impaired primarily due to unfavorable expected terms of the upcoming underlying ground lease renewal and the likelihood of the Company abandoning the hotel upon expiration of the ground lease. As a result, we recorded an impairment loss of approximately $5.2 million for the nine months ended September 30, 2014. Subsequent to September 30, 2014, the Company reached an agreement with the landlord and renewed the lease. For this purpose, fair value of the property was estimated primarily using expected present value of future cash flows. The fair value estimate is considered to be Level 3 within the fair value measurement hierarchy. The following fair value hierarchy table presents information about assets measured at fair value on a nonrecurring basis during as of December 31, 2014:
Level 1
Level 2
Level 3
Total Fair Value
Impairment Charge
(in thousands)
1 La Quinta Inn
$
—
$
—
$
249
$
249
$
5,157</t>
  </si>
  <si>
    <t>Related Party Transactions</t>
  </si>
  <si>
    <t>Related Party Transactions [Abstract]</t>
  </si>
  <si>
    <t xml:space="preserve">NOTE 11. RELATED PARTY TRANSACTIONS We maintain various agreements and enter into certain transactions with affiliates of the Funds. Prior to April 14, 2014 these affiliates owned the Previously Managed Hotels ( see Note 4 Management and Service Agreements Hotel Management Agreements —Pursuant to hotel management agreements with affiliates of the Funds in existence prior to the IPO (“LQM Management Agreements”), LQM provided management services to the Previously Managed Hotels until the IPO, including supervision, direction, operation, management and promotion. The LQM Management Agreements would have expired in July 2027, but could have been terminated by either party at any time and for any reason and were terminated in connection with the IPO. Under the terms of the LQM Management Agreements, LQM was entitled to recover a management fee of 1.67% of gross operating revenue from the Previously Managed Hotels, as well as reimbursement for certain shared group costs. Management fees earned by LQM from the Previously Managed Hotels, for the period from January 1, 2014 to April 14, 2014 were $0.2 million. For the year ended December 31, 2013, management fees earned from the Previously Managed Hotels were approximately $0.6 million. These management fees are included within franchise and other fee-based revenues in the accompanying consolidated statements of operations. In addition, in accordance with the LQM Management Agreements, LQM also provided certain group services for hotels it managed, including group and administrative services, information systems support, training, and other field services, and was reimbursed for the cost of providing these services. For the period from January 1, 2014 to April 14, 2014, LQM earned group services reimbursements from the Previously Managed Hotels of approximately $0.2 million. During the year ended December 31, 2013, LQM earned group services reimbursements from the Previously Managed Hotels of approximately $1.6 million. These fees are included within franchise and other fee-based revenues in the accompanying consolidated statements of operations. Other Fees and Funding Brand Marketing Fund We maintain the BMF on behalf of our franchisees and the hotel properties we own and manage, and we charge these hotels a fee of 2.5% of gross room revenue, which is then used by the BMF to fund national advertising promotions and campaigns. BMF fees collected from franchised and managed hotels, and the related expenses, are reflected as brand marketing fund revenues and expenses from franchise and managed hotels in the accompanying consolidated statements of operations. Customer Loyalty Program —We administer a customer loyalty program, La Quinta Returns (“Returns”), and charge participating hotels a fee to administer the program equal to 5% of the Returns members’ eligible room rate per night. Returns fees collected from franchised and managed hotels are reflected within franchise and other fees-based revenues in the accompanying consolidated statements of operations. We recorded revenues related to Returns from the Previously Managed Hotels of approximately $0.3 million for the period from January 1, 2014 to April 14, 2014. We recorded revenues related to Returns from the Previously Managed Hotels of approximately $0.9 million during the year ended December 31, 2013. Trademark Licenses —In accordance with the LQM Management Agreements, we charged a royalty fee of 0.33% of the Previously Managed Hotels’ gross room revenues. For the period January 1, 2014 to April 14, 2014, royalty fees charged to the Previously Managed Hotels under these agreements were approximately $0.1 million. During the year ended December 31, 2013, royalty fees charged to the Previously Managed Hotels under these agreements were approximately $0.1 million. These royalty fees are reflected within franchise and other fee-based revenues in the accompanying consolidated statements of operations. Other Arrangements As of December 31, 2015 and December 31, 2014, approximately $41.6 million and $43.9 million, respectively, of the aggregate principal amount of our Term Facility was owned by affiliates of Blackstone. We make periodic interest and principal payments on such debt in accordance with its terms. Blackstone Advisory Partners L.P., an affiliate of Blackstone, received aggregate compensation of approximately $3.0 million for acting as underwriter or co-manager in connection with financing transactions by us, including our IPO, during 2014. In addition, we engaged Blackstone Advisory Partners L.P. to provide certain financial consulting services in connection with the public offering of our common stock by certain stockholders in April 2015 and November 2014 for a fee of approximately $0.4 million and $0.5 million, respectively. We also purchase products and services from entities affiliated with or owned by Blackstone. The fees paid for these products and services were approximately $2.6 million, $2.8 million and $4.0 million during years ended December 31, 2015, 2014, and 2013, respectively. </t>
  </si>
  <si>
    <t>Commitments And Contingencies Disclosure [Abstract]</t>
  </si>
  <si>
    <t>NOTE 12. COMMITMENTS AND CONTINGENCIES Environmental —We are subject to certain requirements and potential liabilities under various federal, state and local environmental laws, ordinances, and regulations. Such requirements often impose liability without regard to whether the current or previous owner or operator knew of, or was responsible for, the presence of such hazardous or toxic substances. Although we have incurred and expect to incur remediation and other environmental costs during the ordinary course of operations, we anticipate that such costs will not have a material effect on our financial condition, results of operations, or cash flows. Litigation —We are party to a number of pending claims and lawsuits arising in the normal course of business. We maintain general and other liability insurance; however, certain costs of defending lawsuits, such as those below the insurance retention or deductible amount, are not covered by or are only partially covered by insurance policies, or the insurance carriers could refuse to cover certain claims in whole or in part. We regularly evaluate ultimate liability costs with respect to such claims and lawsuits. We accrue costs incurred from defending litigation as they become determinable. We do not consider our ultimate liability with respect to any single claim or lawsuit, or the aggregate of such claims and lawsuits, to be material in relation to our consolidated balance sheets, results of operations, or cash flows taken as a whole. Casualty Losses —We maintain insurance for property and casualty damage, subject to deductibles and policy terms and conditions, attributable to wind, flood, and earthquakes. We also maintain business interruption insurance. Tax Contingencies — We are subject to regular audits by federal and state tax authorities. These audits may result in additional tax liabilities. The Internal Revenue Service (the “IRS”) is currently auditing the tax returns of La Quinta Corporation, one of our former REITs prior to the Pre-IPO Transactions, and BRE/LQ Operating Lessee Inc., one of our former taxable REIT subsidiaries prior to the Pre-IPO Transactions, in each case for the tax years ended December 31, 2010 and 2011. We received a draft notice of proposed adjustment from the IRS on January 9, 2014, and the notice of proposed adjustment was issued to us on June 2, 2014. We submitted a timely response to the notice of proposed adjustment and, on July 7, 2014, we received an IRS 30-Day Letter proposing to impose a 100% tax on the REIT totaling $158 million for the periods under audit in which the IRS has asserted that the rent charged for these periods under the lease of hotel properties from the REIT to the taxable REIT subsidiary exceeded an arm’s length rent. In addition, the IRS proposed to eliminate $89 million of net operating loss carryforwards for the taxable REIT subsidiary for the tax years 2006 through 2009; however, in an IRS rebuttal received on September 26, 2014, the IRS conceded its proposed adjustment on this point was incorrect. We disagree with the IRS’ position with respect to rents charged by the REIT to its taxable REIT subsidiary and have appealed the proposed tax and adjustments to the IRS Appeals Office. In determining amounts payable by our taxable REIT subsidiary under the lease, we engaged a third party to prepare a transfer pricing study contemporaneous with the lease which concluded that the lease terms were consistent with an arm’s length rent as required by relevant provisions of the Internal Revenue Code of 1986 (the “Internal Revenue Code”) and applicable Treasury Regulations. Attorneys and others representing the Company conducted preliminary discussions regarding the appeal with the IRS Appeals Office team on March 31, 2015 and April 1, 2015. In response to a supplemental analysis submitted by the IRS economist to the Appeals Officer and provided to us on August 18, 2015, we submitted responses dated September 3, 2015 and October 1, 2015. No significant additional response or requests from the Appeals Officer have been received. We believe the IRS transfer pricing methodologies applied in the audits contain flaws and that the IRS proposed tax and adjustments are inconsistent with the U.S. federal tax laws related to REITs. We have concluded that the positions reported on our tax returns under audit by the IRS are, based on their technical merits, more-likely-than-not to be sustained upon examination. Accordingly, as of December 31, 2015, we have not established any reserves related to this proposed adjustment or any other issues reflected on the returns under examination. On November 25, 2014, we were notified that the IRS intends to examine the tax returns of the same entities subject to the 2010 and 2011 audit in each case for the tax years ended December 31, 2012 and 2013. As of December 31, 2015, we have not been advised of any proposed adjustments. Purchase Commitments —As of December 31, 2015, we had approximately $26.0 million of purchase commitments related to certain continuing redevelopment and renovation projects. Franchise Commitments —Under certain franchise agreements, we are committed to provide certain incentive payments, reimbursements, rebates, and other payments to help defray certain costs. Our obligation to fund these commitments is contingent upon certain conditions set forth in the respective franchise agreement. The franchise agreements generally require that, in the event that the franchise relationship is terminated, the franchisee is required to repay any outstanding balance plus any unamortized portion of any incentive payment. As of December 31, 2015, we had $9.1 million in outstanding commitments to various franchisees for such financial assistance.</t>
  </si>
  <si>
    <t>Income Taxes</t>
  </si>
  <si>
    <t>Income Tax Disclosure [Abstract]</t>
  </si>
  <si>
    <t>NOTE 13: INCOME TAXES Prior to our IPO on April 14, 2014, we operated primarily as limited liability companies treated as partnerships for U.S. federal income tax purposes, REIT entities, and taxable entities. As a result, we were not subject to U.S. federal and most state income taxes for our limited liability companies and our REIT entities. Our partnership and REIT status terminated in connection with the IPO, as the La Quinta Predecessor Entities were contributed to Holdings, a “C” corporation, the shares of capital stock held by third-party shareholders of our REIT entities were redeemed for cash totaling approximately $3.9 million, and our REITs were converted into limited liability companies. As a result of these transactions, we have become subject to additional entity-level taxes and, during the second quarter of 2014, we recorded a one-time net deferred tax expense of $321.1 million, which established the associated net deferred tax liability on our balance sheet, and reflects the future tax consequences attributable to differences between the financial statement carrying amounts of existing assets and liabilities and their respective tax bases at the estimated blended statutory U.S. federal and state income tax rate of 38.1%. More specifically, this initial deferred tax expense is driven by (1) the recognition of deferred tax liabilities of approximately $462.3 million, primarily related to differences between the book and tax basis for our fixed and intangible assets and related depreciation, (2) the recognition of deferred tax assets of approximately $14 million primarily related to tax-only intangibles, and (3) as a result of the change in the Company’s tax status, a tax benefit of $127.2 million related to the reduction in valuation allowance, primarily associated with La Quinta Predecessor Entities’ net operating losses and tax credits. For financial reporting purposes, the consolidated income tax expense is based on consolidated reported financial accounting income or loss before income taxes. The components of our income tax provision are as follows:
(In thousands)
2015
2014
2013
Current provision:
Federal
$
1,933
$
2,615
$
874
State (1)
3,442
3,121
2,543
Foreign
78
103
205
Total current
5,453
5,839
3,622
Deferred provision:
Federal
17,765
22,279
(34
)
State
(731
)
687
77
Total deferred
17,034
22,966
43
Provision for income taxes
22,487
28,805
3,665
Recognition of net deferred tax liabilities upon C-corporation conversion
—
321,054
—
Total income tax expense
$
22,487
$
349,859
$
3,665
(1)
The State current provision contains approximately $0.1 million of tax expense included in gain (loss) on discontinued operations for the year ended December 31, 2013. The significant components of the deferred tax assets and liabilities as of December 31, 2015 and 2014 are as follows:
December 31,
(In thousands)
2015
2014
Deferred Tax Assets
Net Operating Losses
$
43,583
$
77,639
Insurance Accruals
10,641
7,355
Tax Credits
11,550
9,638
Cash Flow Hedge-OCI
4,004
1,684
Intangibles
12,602
11,682
Doubtful Accounts
1,932
1,853
Returns Club
343
5,876
Compensation Accruals
8,054
7,613
Other
1,960
2,337
Total gross deferred tax assets
94,669
125,677
Less: Valuation Allowance
(9,300
)
(8,947
)
Deferred Tax Assets
$
85,369
$
116,730
Deferred Tax Liabilities
Fixed Assets
$
361,856
$
382,153
Trademark
61,603
61,218
Cancellation of Debt Income
9,300
12,382
Linens, uniforms and supplies
4,225
—
Other
1,973
727
Deferred Tax Liabilities
438,957
456,480
Net Deferred Taxes
$
(353,588
)
$
(339,750
) As of December 31, 2015 and 2014, certain subsidiaries of ours had available federal net operating loss carryforwards (“NOLs”) totaling approximately $123.8 million and $220.9 million, respectively. Generally, NOL carryforwards expire 20 years after the year in which they arise. Our NOLs will expire between 2016 and 2033. In November 2014, Blackstone completed a secondary offering in which it registered and sold 23.0 million of the Company’s shares, bringing its ownership percentage to 45.2%, and creating an ownership change for federal income tax purposes. As a result of this secondary offering, and the resulting ownership change the Company’s federal net operating losses will be limited under Internal Revenue Code Section 382 with annual limitations that became applicable in 2015 through 2019. State net operating loss carryforwards are also available for use subject to similar limitations in many cases. We do not believe that the Section 382 limitations will prevent the Company from using its total pre-ownership change NOL carryforwards. We also have alternative minimum tax (“AMT”) credit carry forwards, as of December 31, 2015 and 2014, in the gross amount of $11.5 million and $9.6 million, respectively, which do not expire. For periods prior to the IPO, we maintained valuation allowances for our NOLs and AMT credit carry forwards as we believed the more-likely-than-not realization criteria were not met and therefore realization was not reasonably assured. When assessing the adequacy of the valuation allowance, the Company considers both anticipated reversals of deferred tax liabilities within applicable carryforward periods and other potential sources of taxable income within those periods. In 2013, we concluded that the likelihood of utilizing certain loss carryforwards in future periods was remote. Accordingly, we wrote off the deferred tax assets and associated valuation allowances related to those carryforwards. The reduction in these deferred tax assets and related valuation allowances has no net impact on our financial condition, results of operations or cash flows. In connection with our conversion to a C-corporation on April 14, 2014, we reassessed the realizability of our NOLs and AMT credit carryforwards. As a result, we concluded that a valuation allowance was required on only a portion of our NOLs and that the remainder of our NOLs and all of our AMT credit carryforwards meet the more likely than not realization criteria. The impact of our reassessment of the realizability of our deferred tax assets is incorporated in the charge to record the impact of our conversion to a C-corporation. The Company has open tax years dating back to 2010. The following is a reconciliation of the statutory federal income tax rate to the effective tax rate reported in the combined financial statements:
(in thousands)
2015
2014
2013
Statutory U.S. federal income tax provision
$
17,219
$
5,934
$
3,015
State tax, net of federal benefit
2,221
4,957
2,553
Foreign tax, net of federal benefit
50
67
205
Nondeductible stock compensation
1,948
16,155
—
Nondeductible book loss from January 1, 2014 through April 13, 2014
—
4,480
—
Income not subject to tax at the La Quinta Predecessor Entities level
—
—
(2,923
)
Change in valuation allowance
353
(767
)
609
Return to provision
(688
)
(329
)
—
Changes in deferred taxes
541
(1,904
)
—
Other
843
212
139
Provision for income taxes
22,487
28,805
3,598
Recognition of net deferred tax liabilities upon C-corporation conversion
—
321,054
(1)
—
Income tax expense
$
22,487
$
349,859
$
3,598
(1)
The one-time net deferred tax expense of $321.1 million consists of (a) the recognition of deferred tax liabilities of approximately $462.3 million, primarily related to differences between the book and tax basis for fixed and intangible assets, (b) the recognition of deferred tax assets of approximately $14.0 million, primarily related to tax basis only intangibles, and (c) as a result of the change in the Company’s tax status, a tax benefit of $127.2 million related to the reduction in valuation allowance, primarily associated with La Quinta Predecessor Entities’ net operating losses and tax credits. The Company files income tax returns in the U.S. Federal jurisdiction and several state jurisdictions. The Company is no longer subject to U.S. federal, state or local examinations by tax authorities for years before 2010. We utilize our available tax attributes at the federal and state levels to the extent allowed by applicable law. The Company anticipates that it is reasonably possible a state may challenge our use of certain state tax benefits, although we believe any proposed adjustment pertaining to the use of those state tax benefits would not result in a material change to our financial position. A reconciliation of the beginning and ending amount of unrecognized tax benefits is as follows:
(in thousands)
2015
2014
2013
Unrecognized tax benefits, beginning of the year
$
—
$
—
$
—
Gross increase in unrecognized tax positions in the current year
2,990
—
—
Unrecognized tax benefits, end of the year
$
2,990
$
—
$
—
At December 31, 2015, there are $3.0 million of unrecognized tax benefits that, if recognized, would affect the annual effective tax rate. We do not expect any significant changes in our unrecognized tax benefits over the next twelve months. Our policy is to classify interest and penalties as a component of income tax expense. As of December 31, 2015, 2014 and 2013, we have not accrued interest or penalties on unrecognized tax benefits.</t>
  </si>
  <si>
    <t>Third Party Lease Commitments</t>
  </si>
  <si>
    <t>NOTE 14. THIRD PARTY LEASE COMMITMENTS Rental Income— We act as a lessor and lease properties we own to third parties, which are primarily operated as restaurants. These leases are accounted for as operating leases and mature on various dates through 2096. The leases provide for minimum and contingent rental income based on a percentage of the lessee’s annual sales in excess of stipulated amounts. As of December 31, 2015, approximate future minimum rental income to be received under non-cancelable operating leases, in excess of one-year, is as follows:
Year ending December 31,
Operating lease income
(in thousands)
2016
$
4,364
2017
4,119
2018
3,731
2019
3,470
2020
3,241
Thereafter
6,072
$
24,997
For the year ended December 31, 2015, total rental revenue was approximately $3.8 million, of which $0.4 million related to contingent rents. For the year ended December 31, 2014, total rental revenue was approximately $4.2 million, of which $0.4 million related to contingent rents. For the year ended December 31, 2013, total rental revenue was approximately $3.8 million, of which $0.3 million related to contingent rents. Rental revenue is included within other hotel revenues in the accompanying consolidated statement of operations. Rental Expense— We maintain ground lease arrangements with third parties for certain hotel properties that contain contingent rent provisions based upon the respective hotel’s revenues. Many of these lease agreements contain renewal options at fair market value at the conclusion of the initial lease terms. The leases extend for varying periods through 2096.
Year ending December 31,
Operating ground lease commitments
(in thousands)
2016
$
5,014
2017
4,636
2018
4,446
2019
4,431
2020
4,390
Thereafter
108,627
$
131,544
For the year ended December 31, 2015, total rent expense for ground leases included in other lodging and operating expenses was approximately $6.1 million, of which $0.7 million related to contingent rents. For the year ended December 31, 2014, total rent expense was approximately $5.2 million, of which $0.5 million related to contingent rents. For the year ended December 31, 2013, total rent expense was approximately $3.7 million, of which $0.1 million related to contingent rents.</t>
  </si>
  <si>
    <t>Employee Benefit Plans</t>
  </si>
  <si>
    <t>Compensation And Retirement Disclosure [Abstract]</t>
  </si>
  <si>
    <t>NOTE 15. EMPLOYEE BENEFIT PLANS We maintain a deferred savings plan covering substantially all of our employees that qualified under Section 401(k) of the Internal Revenue Code. Our deferred savings plan has an employer matching contribution of 100% of the first 3% and 50% of the next 2% of an employee’s eligible earnings, which vests immediately. We paid employer contributions of approximately $2.3 million, $2.0 million and $1.9 million, respectively, during the years ended December 31, 2015, 2014 and 2013, respectively. In 2015, our board and stockholders’ approved and adopted the 2015 Employee Stock Purchase Plan (the “ESPP”) which allows eligible employees to purchase Holdings’ stock at a discount of 5%. The plan is in compliance with safe harbor rules so that the plan is not compensatory, and no expense is recognized related to the plan. There were 2.6 million shares reserved for purchase under the ESPP, of which 5,233 shares were issued and included in shares outstanding as of December 31, 2015.</t>
  </si>
  <si>
    <t>Equity Based Compensation</t>
  </si>
  <si>
    <t>Disclosure Of Compensation Related Costs Sharebased Payments [Abstract]</t>
  </si>
  <si>
    <t xml:space="preserve">NOTE 16. EQUITY BASED COMPENSATION Promote Plan Prior to the IPO Effective Date, certain members of our management and others associated with Blackstone (the “Promote Participants”) were eligible to receive long-term incentives evidenced by units (the “Units”) in LQ Services L.L.C. (“LQ Services”), which indirectly held interests in the Company, which Units were intended to be treated as “profits interests” for U.S. tax purposes (the “Promote Plan”). Units were typically granted by our Chief Executive Officer, in consultation with Blackstone, to key employees upon hire. Unit levels could also be adjusted to recognize changing job responsibilities. All of the Units were subject to exit-based vesting on the date when there was a sale, transfer or disposition of all or substantially all of the assets of the La Quinta Predecessor Entities to an unaffiliated entity which resulted in distributions being payable to the holders of the Units (a “Liquidity Event”), subject to a Promote Participant’s continued employment on such date. The value in respect of Units would have been determined based upon the amounts received by Blackstone pursuant to a Liquidity Event, net of certain debt repayments and return of equity to Blackstone. As payments in respect of the Units were contingent on occurrence of a Liquidity Event, which was not assessed to be probable prior to the date of our IPO, no expense was accrued or recognized for the Units prior to April 14, 2014. On the IPO Effective Date, Units that were outstanding under the Promote Plan at the time of the offering were exchanged for 3.1 million vested and unvested shares of common stock of Holdings of equivalent economic value, using a grant date fair value equal to the initial public offering price of Holdings shares of $17.00 per share and issued as follows: (1) 40% of the shares received were vested shares of common stock; (2) 40% of the shares received were unvested shares of restricted stock that were vested on April 14, 2015, contingent upon continued employment through that date; and (3) 20% of the shares received were unvested shares of restricted stock that were slated to vest on the earlier of the date that Blackstone and its affiliates cease to own 50% or more of Holdings or the seventh anniversary of the IPO Effective Date, contingent upon continued employment at that date. Blackstone and its affiliates ceased to own 50% of Holdings, effective November 25, 2014. The Promote Plan became fully vested on April 14, 2015. For the year ended December 31, 2015, total compensation expense under the Promote Plan was $5.6 million. For the year ended December 31, 2014, total compensation expense under the Promote Plan was $46.2 million. A total of 9,658 shares were forfeited from the Promote Plan. 2014 Omnibus Incentive Plan In connection with, and prior to completion of, the IPO, our board of directors adopted, and our stockholders approved, the La Quinta Holdings Inc. 2014 Omnibus Incentive Plan (the “2014 Omnibus Incentive Plan”). The 2014 Omnibus Incentive Plan provides for the granting of stock options, restricted stock and other equity-based or performance-based awards denominated in cash or in stock to directors, officers, employees, consultants and advisors of Holdings and its affiliates. 2014 Grant I —Effective on the IPO Effective Date, Holdings issued 0.35 million shares of Holdings common stock under our 2014 Omnibus Incentive Plan with a grant date fair value of $16.65 per share to certain of our employees as follows: (1) 50% of the shares granted were vested shares of common stock; (2) 40% of the shares granted were unvested shares of restricted stock that were vested on April 14, 2015, contingent upon continued employment through that date; and (3) 10% of the shares granted were unvested shares of restricted stock that were slated to vest on the earlier of the date that Blackstone and its affiliates cease to own 50% or more of Holdings or the seventh anniversary of the IPO Effective Date, contingent upon continued employment through that date. Blackstone and its affiliates ceased to own 50% of Holdings, effective November 25, 2014. The 2014 Grant I became fully vested on April 14, 2015. 2014 Grant II —On June 11, 2014, Holdings issued 1.01 million shares of Holdings common stock under our 2014 Omnibus Incentive Plan with a grant date fair value of $18.70 per share to certain of our employees. Grant II is a time-based vesting award with multiple tranches that vest on various dates with a remaining weighted average life of 0.9 years as of December 31, 2015. The fair value of Grant II will be recognized on a straight-line basis over the requisite service period of each tranche included in the award. 2014 Director Unit Grants — In 2014 and 2015, we granted a total of 44,197 restricted stock units (“RSUs”) to our independent directors under our 2014 Omnibus Incentive Plan, as part of our regular annual compensation of our independent directors. The Director Unit Grants vests in three equal installments on the first, second and third anniversaries of the grant dates with a remaining weighted average life of 1.3 years as of December 31, 2015. The grant date weighted average price is $21.32 per share. The fair value of the RSUs will be recognized on a straight-line basis over the requisite service period for the entire award. Vested RSUs will be settled with shares of our common stock. 2014 Performance Unit Grant — On June 11, 2014, we issued 109 performance-based RSUs (the “PSUs”), which represent 0.5 million shares at target value of common stock to certain of our employees. The performance period for the 2014 Performance Unit Grant ends December 31, 2016, with a remaining life of 1.0 years as of December 31, 2015. The calculation of the value of the units granted under the 2014 Performance Unit Grant is weighted as follows: 70% based on our total shareholder return (“TSR”) relative to the total shareholder returns of a defined set of peer companies (“Relative Shareholder Return”); and 30% based on our absolute TSR compound annual growth rate (“TSR CAGR”). The number of common shares issued in exchange for each PSU at the end of the performance period is determined based on a calculated multiple of defined target amounts for TSR CAGR and Relative Shareholder Return. Possible payout multiples range from 33% of target, which represents the threshold and below which no payout is given, and 167% of target, which represents the maximum payout. The 2014 Performance Unit Grant PSUs will be settled with shares of our common stock. The grant date fair value of the 2014 Performance Unit Grant was $19.80 per share, which was determined using a Monte Carlo simulation valuation model with the following assumptions:
Expected volatility (1)
24.05
%
Dividend yield (2)
—
%
Risk-free rate (3)
0.70
%
Expected term (in years) (4)
2.6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included with those used to benchmark our executive compensation.
(2)
At the time of the 2014 Performance Unit Grant, we had no plans to pay dividends during the expected term of these performance shares.
(3)
Based on the yields of U.S. Department of Treasury instruments with similar expected lives.
(4)
Midpoint of the 30-calendar day period preceding the end of the performance period. 2015 Grant I — In 2015, we issued a total of 0.2 million shares of Holdings common stock under our 2014 Omnibus Incentive Plan with a grant date weighted average price of $21.81 per share to certain of our employees. 2015 Grant I is a time-based vesting award with multiple tranches that vest on various dates with a remaining weighted average life of 1.4 years as of December 31, 2015. The fair value of 2015 Grant I will be recognized on a straight-line basis over the requisite service period of each tranche included in the award. 2015 Performance Unit Grant — On February 19, 2015, we issued PSUs, which represents 0.3 million shares of common stock at target value to certain of our employees. The performance period for the 2015 Performance Unit Grant ends December 31, 2017, with a remaining life of 2.0 years as of December 31, 2015. The calculation of the value of the units granted under the 2015 Performance Unit Grant is based solely on our TSR relative to the Relative Shareholder Return. The number of common shares issued in exchange for each PSU at the end of the performance period is determined based on defined target amounts for Relative Shareholder Return. Possible payout multiples range from 33% of target, which represents the threshold and below which no payout is given, and 200% of target, which represents the maximum payout. The 2015 Performance Unit Grant PSUs will be settled with shares of our common stock. The grant date fair value of the 2015 Performance Unit Grant was $25.35 per share, which was determined using a Monte Carlo simulation valuation model with the following assumptions:
Expected volatility (1)
31.66
%
Dividend yield (2)
— %
Risk-free rate (3)
1.00
%
Expected term (in years) (4)
2.87
(1)
Expected volatility is calculated as the average of the long-term historical volatility based on the peer companies and our implied volatility.
(2)
At the time of the 2015 Performance Unit Grant, we had no foreseeable plans to pay dividends during the expected term of these performance shares.
(3)
Based on the yields of U.S. Department of Treasury instruments with similar expected lives.
(4)
As of the grant date. For the years ended December 31, 2015 and December 31, 2014, total compensation expense for awards under the 2014 Omnibus Incentive Plan was $16.0 million and $11.7 million, respectively, excluding related taxes. As of December 31, 2015 unrecognized compensation expense was $15.0 million. As of December 31, 2015, 52,926 shares have been forfeited from awards made under the 2014 Omnibus Incentive Plan. As of December 31, 2015, there were 11.8 million shares of common stock available for future issuance under the 2014 Omnibus Incentive Plan. During September 2015, pursuant to a Separation and Release Agreement (the “Separation and Release Agreement”), dated effective as of September 15, 2015, that the Company entered into with its former President and Chief Executive Officer in connection with his departure, the Company vested 0.3 million shares to him in accordance with the terms of the respective grants under the 2014 Omnibus Incentive Plan, and the Company incurred an associated non-cash severance charge of $3.0 million. In addition, pursuant to the benefits to which the Company’s former President and Chief Executive Officer was entitled under the Separation and Release Agreement, the Company made a cash severance payment of $7.6 million. </t>
  </si>
  <si>
    <t>Earnings Per Share</t>
  </si>
  <si>
    <t>Earnings Per Share [Abstract]</t>
  </si>
  <si>
    <t>NOTE 17. EARNINGS PER SHARE Basic earnings (loss) per share is computed by dividing net income (loss) available to common stockholders by the weighted average number of shares of common stock outstanding. Diluted earnings per share is computed by dividing net income available to common stockholders by the weighted average number of shares of the Company’s common stock outstanding plus other potentially dilutive securities. Dilutive securities include equity based awards issued under long-term incentive plans. As discussed in Note 1, on April 14, 2014, the Company completed its IPO. For purposes of computing earnings per share, it is assumed that our IPO and ownership reorganization had occurred for all periods presented and therefore the outstanding shares have been adjusted to reflect the conversion of shares that took place in connection with the IPO. Accordingly, the denominators in the computations of basic and diluted net income per share reflect our IPO and ownership reorganization for all periods presented. The calculations of basic and diluted earnings per share are as follows:
2015
2014
2013
Numerator:
Income (loss) from continuing operations attributable to La Quinta Holdings’ stockholders
$
26,365
$
(336,794
)
$
6,471
Income (loss) from discontinued operations attributable to La Quinta Holdings’ stockholders
—
(503
)
(2,495
)
Net income (loss) attributable to La Quinta Holdings’ stockholders
$
26,365
$
(337,297
)
$
3,976
Denominator:
Weighted average number of shares outstanding, basic
128,272
126,156
121,996
Weighted average number of shares outstanding, diluted
129,172
126,156
121,996
Income (loss) from continuing operations attributable to La Quinta Holdings’ stockholders per common share, basic and diluted
$
0.21
$
(2.67
)
$
0.05
Income (loss) from discontinued operations attributable to La Quinta Holdings’ stockholders per common share, basic and diluted
—
—
(0.02
)
Basic earnings (loss) per share
$
0.21
$
(2.67
)
$
0.03
Diluted earnings (loss) per share
$
0.20
$
(2.67
)
$
0.03
As of December 31, 2015, an immaterial amount of shares were anti-dilutive. Approximately 0.8 million shares for the year ended December 31, 2014, were excluded from the computation of diluted shares, as their impact would have been anti-dilutive. For the year ended December 31, 2013, no shares were considered anti-dilutive. During September 2015, Company's board of directors authorized a program to repurchase an aggregate of up to $100 million of the Company’s common stock (the “Repurchase Program”). These repurchases were to be made from time to time in the open market, in privately negotiated transactions, or otherwise, including pursuant to a Rule 10b5-1 plan, at prices that the Company deemed appropriate and subject to market conditions, applicable law and other factors deemed relevant in the Company's sole discretion. The Repurchase Program did not obligate the Company to repurchase any dollar amount or number of shares of common stock and the program could be suspended or discontinued at any time. Under this program, through December 31, 2015, the Company repurchased 6.3 million shares of common stock. These shares were repurchased at a weighted-average price of $15.89 per share, for an aggregate purchase price including commissions, of $100.1 million. The shares repurchased through December 31, 2015 represented approximately 5% of the Company's total shares of common stock outstanding as of December 31, 2015. The shares of common stock that were repurchased were placed in treasury stock.</t>
  </si>
  <si>
    <t>Segments</t>
  </si>
  <si>
    <t>Segment Reporting [Abstract]</t>
  </si>
  <si>
    <t>NOTE 18. SEGMENTS Our operating segments are components of the business which are managed discretely and for which discrete financial information is reviewed regularly by our Chief Executive Officer, who is our chief operating decision maker, to assess performance and make decisions regarding the allocation of resources. Our operating and reportable segments are defined as follows:
·
Owned hotels —This segment derives its earnings from the operation of owned hotel properties located in the United States.
·
Franchise and management —This segment derives its earnings primarily from revenues earned under various franchise and management agreements relating to our owned, franchised, and managed hotels, which provide for us to earn compensation for the licensing of our brand to franchisees, as well as for services rendered, such as hotel management and providing access to certain shared services and marketing programs such as reservations, Returns, and property management systems. Corporate and other includes revenues generated and operating expenses incurred in connection with the overall support and brand management of our owned, managed, and franchised hotels and operations. The performance of our operating segments is evaluated primarily based upon Adjusted EBITDA, which should not be considered an alternative to net income (loss) or other measures of financial performance or liquidity derived in accordance with GAAP. We define Adjusted EBITDA as our net income (exclusive of non-controlling interests) before interest expense, income tax expense (benefit), and depreciation and amortization, further adjusted to exclude certain items, including, but not limited to: gains, losses, and expenses in connection with: (i) asset dispositions; (ii) debt modifications/retirements; (iii) non-cash impairment charges; (iv) discontinued operations; (v) equity based compensation and (vi) other items. The table below shows summarized consolidated financial information by segment:
2015
2014
2013
(in thousands)
Revenues
Owned hotels
$
911,491
$
870,061
$
778,898
Franchise and management (1)
114,610
94,002
55,542
Segment revenues
1,026,101
964,063
834,440
Other fee-based revenues from franchise and managed properties
23,204
21,481
19,065
Corporate and other (2)
126,469
116,805
97,177
Intersegment elimination (3)
(145,800
)
(125,411
)
(76,789
)
Total revenues
$
1,029,974
$
976,938
$
873,893
Adjusted EBITDA
Owned hotels
314,278
312,067
311,809
Franchise and management
114,610
94,002
55,542
Segment Adjusted EBITDA
428,888
406,069
367,351
Corporate and other
(34,846
)
(36,180
)
(40,544
)
Adjusted EBITDA
$
394,042
$
369,889
$
326,807
(1)
This segment includes intercompany fees which are charged to our owned hotels to reflect that certain functions, such as licensing and management, are included in the franchise and management segment. Prior to the IPO, we charged aggregate fees of 2.0% (0.33% license fees for trademark rights and 1.67% management fee for management services) to our owned hotels. In connection with the IPO, we entered into a new franchise agreement with our owned hotels, which covers certain services as well as trademark rights, and a new management agreement and terminated the existing agreements with our owned hotels. The new agreements, which commenced April 14, 2014, provide for a franchise fee of 4.5% of gross room revenues and a management fee of 2.5% of gross operating revenues for our owned hotels. Our consolidated financial information by segment for periods prior to April 14, 2014 presented herein reflects the historical aggregate fees of 2.0%.
(2)
Includes revenues related to our brand management programs and other cost reimbursements. The portions of these fees that are charged to our owned hotels, which totaled $75.1 million, $68.4 million and $53.7 million for the years ended December 31, 2015, 2014 and 2013, respectively, are eliminated in the accompanying consolidated financial statements. The franchise agreement we entered into with our owned hotels upon effectiveness of the IPO also includes a reservation fee of 2.0% of gross room revenues, which is reflected in corporate and other.
(3)
Includes management, license, franchise, BMF, Returns and other cost reimbursements totaling $145.8 million, $125.4 million and $76.8 million for the years ended December 31, 2015, 2014 and 2013, respectively. These fees are charged to owned hotels and are eliminated in the accompanying consolidated financial statements. The table below provides a reconciliation of Adjusted EBITDA to EBITDA and EBITDA to net income (loss) attributable to La Quinta Holdings’ stockholders for the years ended December 31, 2015, 2014 and 2013:
2015
2014
2013
(in thousands)
Adjusted EBITDA
$
394,042
$
369,889
$
326,807
Fixed asset impairment loss
(50,121
)
(5,308
)
(19,533
)
Income (loss) from discontinued operations
—
(377
)
8,636
Gain on sale from discontinued operations
—
—
10,714
Loss on sale
(4,088
)
—
—
Loss on retirement of assets
(445
)
(177
)
(359
)
Gain (loss) related to casualty disasters
(1,824
)
6,772
1,825
Loss on extinguishment of debt, net
—
(2,030
)
—
Equity Based Compensation
(18,814
)
(58,007
)
—
Severance Charges (1)
(11,021
)
—
—
Other gains (losses), net (2)
4,347
821
(2,697
)
EBITDA
312,076
311,583
325,393
Interest expense
(86,614
)
(120,994
)
(148,806
)
Income tax expense
(22,487
)
(28,805
)
(3,665
)
Recognition of net deferred tax liabilities upon C-corp conversion
—
(321,054
)
—
Depreciation and amortization
(176,263
)
(174,137
)
(170,401
)
Non-controlling interests
(347
)
(3,890
)
1,455
Net income (loss) attributable to the Company
$
26,365
$
(337,297
)
$
3,976
(1)
Includes cash and non-cash charges relating to the departure of the Company’s former President and Chief Executive Officer.
(2)
Other gains (losses), net primarily consists of net income (loss) attributable to the BMF (which, over time, runs at a break-even level, but may reflect a profit or loss from period to period), insurance proceeds from business interruption and litigation reserve adjustments. The following table presents assets for our reportable segments, reconciled to consolidated amounts as of December 31, 2015, 2014 and 2013:
2015
2014 (1)
2013 (1)
(in thousands)
Total Assets
Owned hotels
$
2,682,394
$
2,874,098
$
2,917,759
Franchise and management
192,284
191,410
192,191
Total segments assets
2,874,678
3,065,508
3,109,950
Corporate and other
111,166
114,265
51,761
Total
$
2,985,844
$
3,179,773
$
3,161,711
(1)
We have elected to early adopt ASU No. 2015-03 and ASU No. 2015-17 as of the fourth quarter of 2015. Accordingly, debt issuance costs in the amount of $26.2 million which were formerly classified as a non-current asset in deferred costs have been reclassified as an offset to long-term debt and net deferred tax assets in the amount of $59.7 million which were formerly classified as current assets at December 31, 2014 have been reclassified as an offset to non-current liabilities for 2014. For 2013, debt issuance costs in the amount of $8.1 million which were formerly classified as a non-current asset in deferred costs have been reclassified as an offset to long-term debt and no reclassification for deferred taxes was required. The following table presents capital expenditures for our reportable segments, reconciled to our consolidated amounts:
2015
2014
2013
(in thousands)
Owned hotels
$
82,139
$
65,150
$
97,336
Franchise and management
—
—
—
Total segment capital expenditures
82,139
65,150
97,336
Corporate and other
18,637
13,480
18,193
Total
$
100,776
$
78,630
$
115,529</t>
  </si>
  <si>
    <t>Selected Quarterly Financial Information</t>
  </si>
  <si>
    <t>Quarterly Financial Information Disclosure [Abstract]</t>
  </si>
  <si>
    <t xml:space="preserve">NOTE 19. 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5
First Quarter
Second Quarter
Third Quarter
Fourth Quarter
Year
(in thousands, except per share data)
Total Revenues
$
248,106
$
273,888
$
279,103
$
228,877
$
1,029,974
Operating income
32,913
15,177
52,740
27,241
128,071
Net income (loss)
6,314
(4,567
)
17,083
7,882
26,712
Net income (loss) attributable to La Quinta Holdings’ stockholders
6,142
(4,663
)
17,058
7,828
26,365
Basic earnings (loss) per share
$
0.05
$
(0.04
)
$
0.13
$
0.06
$
0.21
Diluted earnings (loss) per share
$
0.05
$
(0.04
)
$
0.13
$
0.06
$
0.20
2014
First Quarter
Second Quarter
Third Quarter
Fourth Quarter
Year
(in thousands, except per share data)
Total Revenues
$
217,309
$
260,289
$
271,118
$
228,222
$
976,938
Operating income
34,742
25,452
54,319
22,156
136,669
Net income (loss)
(3,522
)
(338,635
)
12,867
(4,117
)
(333,407
)
Net income (loss) attributable to La Quinta Holdings’ stockholders
(7,343
)
(338,578
)
12,817
(4,193
)
(337,297
)
Basic and diluted earnings (loss) per share
$
(0.06
)
$
(2.67
)
$
0.10
$
(0.03
)
$
(2.67
) </t>
  </si>
  <si>
    <t>Significant Accounting Policies and Recently Issued Accounting Standards (Policies)</t>
  </si>
  <si>
    <t>Revenue Recognition</t>
  </si>
  <si>
    <t>Revenue Recognition —Revenues primarily consist of room rentals, franchise fees and other hotel revenues. We defer a portion of our revenue from franchisees at the time the franchise agreement is signed and recognize the remainder upon hotel opening. 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Occupancy, hotel, and sales taxes collected from customers and remitted to the taxing authorities are excluded from revenues in the accompanying consolidated statements of operations. Included in franchise and other fee-based revenues are franchise fee revenues, which primarily consist of revenues from franchisees for application and initial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
·
Upon execution of a franchise agreement, a franchisee is required to pay us an initial fee. We recognize the initial fee as revenue when substantial performance of our obligations to the franchisee with respect to the initial fee has been achieved. In most cases, the vast majority of the initial fee is recognized as revenue when each franchise agreement is signed as, after that date, our remaining obligations to the franchisee are limited to (1) pre-opening inspections, for which we defer $2,500, and (2) if mandated by us or agreed to with the franchisee, preopening training and marketing support related to entry into the La Quinta brand, for which we defer $5,000. These amounts represent an estimate of the value provided to the franchisee related to the services provided, and are based on our experience with time, materials, and third-party costs necessary to provide these services. We recognize the remaining deferred initial fee as revenue when the franchised property opens as the remaining service obligations have been fulfilled.
·
For franchise agreements entered into prior to April 1, 2013, we collect a monthly royalty fee from franchisees generally equal to 4.0% of their room revenues until the franchisee has operated as a La Quinta hotel for twenty-four consecutive months. Beginning in the twenty-fifth month of operation, the franchisee monthly royalty fee increases to 4.5%. Pursuant to franchise agreements entered into with new U.S. franchisees on or after April 1, 2013, we collect a royalty fee from franchisees equal to 4.5% of their room revenues until the franchisee has operated as a La Quinta hotel for twenty-four consecutive months. Beginning in the twenty-fifth month of operation, the franchisee monthly royalty fee increases to 5.0%. In each of these cases, the franchisee has the opportunity to earn the additional 0.5% back via rebate by achieving certain defined customer satisfaction results. Pursuant to franchise agreements entered into with franchisees outside of the U.S. on or after April 1, 2013, we generally collect a royalty fee from franchisees equal to 4.5% of their room revenues throughout the term and do not offer a rebate.
·
We receive reservation and technology fees, as well as fees related to Return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 Included in franchise and other fee-based revenues are management fees of approximately $0.7 million and $2.3 million for the years ended December 31, 2014 and 2013, respectively, which represent fees earned from the Previously Managed Hotels, prior to their acquisition on April 14, 2014. Management fees from hotels include a base fee, which is generally a percentage of hotel revenues. (See Note 11) 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 Brand marketing fund revenues from franchise and managed properties represent fees collected from franchised and managed hotels related to maintaining our Brand Marketing Fund (“BMF”). We maintain the BMF on behalf of all La Quinta branded hotel properties, including our owned hotels, from which national marketing and advertising campaign expenses are paid. Each La Quinta branded hotel is charged a percentage of its room revenue from which the expenses of the fund are covered. The corresponding expenditures of the BMF fees collected from franchised and managed hotels are presented as brand marketing fund expenses from franchised and managed hotels in our consolidated statements of operations, resulting in no net impact to operating income or net loss.</t>
  </si>
  <si>
    <t>Cash and cash equivalents— We consider all cash on hand, demand deposits with financial institutions, and short-term highly liquid investments with original maturities of three months or less to be cash equivalents. Cash and cash equivalents consist of highly liquid investments that are stated at cost, which approximates fair market value. Certain balances in cash and cash equivalents exceed the Federal Deposit Insurance Corporation limit of $250,000; however, we believe credit risk related to these deposits is minimal.</t>
  </si>
  <si>
    <t>Restricted cash</t>
  </si>
  <si>
    <t>Restricted cash— On April 14, 2014, our previously restricted cash was released from restriction due to the refinancing of our debt. Prior to April 14, 2014, restricted cash classified as current assets consists of cash restricted under the terms of our previous debt agreements and held in collateral property hotel depositories, escrow accounts primarily for the payment of capital expenditures, taxes, debt service, insurance losses, and ground leases, and a cash deposit for a letter of credit (See Note 7). Restricted cash consists of cash and cash equivalents that are stated at cost, which approximates fair market value. Classification of restricted cash is based on the nature of the restrictions associated with the underlying assets.</t>
  </si>
  <si>
    <t>Accounts receivable— Accounts receivable primarily consists of receivables due from franchisees, hotel guests, credit card companies and insurance settlements. Accounts receivable are carried at estimated collectable amounts. We periodically evaluate our receivables for collectability based on historical experience, the length of time receivables are past due, and the general economy. We provide an allowance for doubtful accounts, after considering factors that might affect the collection of accounts receivable, including historical losses and the ability of the party to meet its obligations to us. Accounts receivable are written off when determined to be uncollectable.</t>
  </si>
  <si>
    <t>Property and equipment</t>
  </si>
  <si>
    <t>Property and equipment— Property and equipment are stated at cost less accumulated depreciation computed using a straight-line method over the estimated useful life of each asset. Property and equipment consists of the following, along with associated estimated useful lives:
Buildings and improvements
5 to 40 years
Hotel equipment, automobiles, furniture, and fixtures
2 to 10 years
Leasehold improvements
shorter of the lease term or the estimated useful life We periodically review the useful lives of our long-lived assets based on current assessments of the remaining utility of our assets. Such changes are accounted for prospectively and would either increase or decrease depreciation expense in the accompanying combined statements of operations. We capitalize expenditures that increase the overall value of an asset or extend an asset’s life, typically associated with hotel refurbishment, renovation, and major repairs. Such costs primarily include third party contract labor, professional design and construction costs, including associated materials, and other direct and indirect costs, such as sales and use tax and interest costs, incurred during the redevelopment and renovation period. The capitalization period begins when the activities related to development have begun and ceases when the project is substantially complete and the assets are held available for use or occupancy. Once a redevelopment project is substantially complete and the associated assets are ready for intended use, costs related to the redevelopment project are no longer capitalized. Additionally, we capitalize costs such as construction administration, cost accounting, design and other various office costs that clearly relate to projects under development or construction (“Indirect Costs”). Total capitalized Indirect Costs for the year ended December 31, 2015 was $2.7 million and $3.0 million for the years ended December 31, 2014 and 2013, respectively. Normal maintenance and repair costs are expensed as incurred. When depreciable property is retired or disposed, the related cost and accumulated depreciation or amortization is removed from the applicable accounts and any gain or loss is reflected in the accompanying combined statements of operations.</t>
  </si>
  <si>
    <t>Fair value measurements</t>
  </si>
  <si>
    <t>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we use the accounting guidance that establishes a fair value hierarchy, which prioritizes the inputs used in measuring fair value into three broad levels, which are as follows: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t>
  </si>
  <si>
    <t>Intangible assets</t>
  </si>
  <si>
    <t xml:space="preserve">Intangible assets— Intangible assets consist of trademarks, franchise agreements and management contracts, Returns membership list, and leasehold interests. Owned trademarks are not amortized but are tested for impairment annually or more frequently if events or changes in circumstances indicate that the asset might be impaired. Intangible assets with a definite life are amortized on a straight-line basis over their estimated useful lives, which consist of the following:
Franchise agreements, management contracts and other
3 to 20 years
Returns membership list
3 years
Leasehold interests —
2 to 49 years </t>
  </si>
  <si>
    <t>Derivative Instruments</t>
  </si>
  <si>
    <t>Derivative instruments —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solidated balance sheets, and determining the foreign currency exposure of net investment of the foreign operation for a net investment hedge. 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Insurance and self-insurance programs</t>
  </si>
  <si>
    <t>Insurance and self-insurance programs— We purchase insurance to limit the risk of loss associated with our lodging operations and use paid loss retrospective insurance for exposures covered under commercial general liability, automobile liability, and workers’ compensation insurance policies. Predetermined loss deductibles and self-insured retentions and liability limits have been selected to limit the per occurrence cash outlay. We have a self-insurance program for major medical and hospitalization coverage offered to employees and their dependents that is partially funded by payroll deductions from our employees. Under the self-insurance program, payments for major medical and hospitalization to individual participants which are below specified deductible amounts are paid by us through a third party administrator. As of December 31, 2015 and 2014, we accrued the following liabilities related to these insurance programs:
(In thousands)
2015
2014
Automobile and general liability insurance
$
21,769
$
22,485
Workers’ compensation
8,360
5,516
Health insurance
1,242
659
$
31,371
$
28,660
The liability for automobile and general liability insurance is included in accrued expenses and other liabilities and the liability for workers’ compensation and health insurance is included in accrued payroll and employee benefits in the accompanying combined balance sheets.</t>
  </si>
  <si>
    <t>Customer loyalty program</t>
  </si>
  <si>
    <t>Customer loyalty program— We administer Returns, which allows members to earn points based on certain dollars spent. Members may redeem points earned for free night certificates, gift cards, airline miles, and a variety of other awards. We account for the economic impact of points earned by accruing an estimate of its liability for unredeemed points. The expense related to this estimate includes the incremental cost of the stay at one of our hotels or the value of awards purchased from program partners. We estimate the future redemption obligation based upon historical experience, including an estimate of “breakage” for points that will never be redeemed. The estimate is based on a calculation that includes assumptions for the redemption rate, redemption type (whether for a free night certificate or other award), rate of redemption at Company-owned hotels versus franchised hotels and the number of points required per stay. The net expenses of the Returns program are charged to marketing, promotional and other advertising expenses in the accompanying combined statements of operations. As of December 31, 2015 and 2014, the total liability for Returns points was approximately $15.6 million and $14.2 million, respectively, of which $5.7 million and $5.5 million are included in accrued expenses and other liabilities, representing the estimated points expected to be redeemed in the next year. The remainder is included within other long-term liabilities in the accompanying combined balance sheets. Actual financial results of the Returns program may vary from our estimate due primarily to variances from assumptions used in the calculation of the obligation for future redemptions and changes in member behavior. These variances are accounted for as changes in estimates and are charged to operations as they become known.</t>
  </si>
  <si>
    <t>Non-controlling interests</t>
  </si>
  <si>
    <t xml:space="preserve">Non-controlling interests— Non-controlling interests are recognized within total equity in our consolidated balance sheets, reflected in net loss attributable to non-controlling interests in our consolidated statements of operations, and included in our consolidated statements of equity. We hold a 60% controlling equity interest in a joint venture. The joint venture owns and operates one hotel in New Orleans, Louisiana. The non-controlling interest, totaling 40%, represents the external partner’s interest in the joint venture of approximately $2.9 million and $3.1 million as of December 31, 2015 and 2014, respectively. Total distributions to the non-controlling interest holder were approximately $0.5 million, $0.6 million and $0.4 million for the years ended December 31, 2015, 2014 and 2013, respectively. As described in Note 1, effective April 14, 2014 we acquired LQM. Prior to the acquisition date, we consolidated LQM, and LQM’s results of operations and net equity or deficit were presented as a non-controlling interest. </t>
  </si>
  <si>
    <t>Lodging and Operating Expenses</t>
  </si>
  <si>
    <t>Direct lodging expenses— Direct lodging expenses primarily consist of direct labor costs, repairs and maintenance, utilities, and other advertising costs to operate our owned hotels. Other lodging and operating expenses— Other lodging and operating expenses consist of indirect costs to operate our owned hotels such as property taxes and insurance.</t>
  </si>
  <si>
    <t>General and administrative expenses— General and administrative expenses consist of items such as corporate operating expenses including operations, information technology, accounting, legal, human resources, and equity based compensation.</t>
  </si>
  <si>
    <t>Marketing, promotional and other advertising expenses— Marketing, promotional, and other advertising expenses consist of BMF expenses not paid for with funds received from franchised or managed hotels, expenses related to other customer loyalty programs such as Returns, and other advertising expenses.</t>
  </si>
  <si>
    <t>Advertising costs</t>
  </si>
  <si>
    <t>Advertising costs— We incur advertising costs associated with general promotion of the La Quinta brand and specific advertising and marketing support for our operation and for the operations of our franchisees. We expense the production cost of advertising the first time the advertising is publicly displayed. For the years ended December 31, 2015, 2014 and 2013, we incurred advertising and promotional expenses included within the following in the accompanying combined statements of operations:
(In thousands)
2015
2014
2013
Direct lodging expenses
$
5,615
$
5,802
$
6,300
Other lodging and operating expenses
—
—
167
General and administrative expenses
1,249
1,572
1,324
Marketing, promotional and other advertising expenses
61,209
52,195
47,796
Total
$
68,073
$
59,569
$
55,587</t>
  </si>
  <si>
    <t>Long-term debt amendments</t>
  </si>
  <si>
    <t>Long-term debt amendments— We may elect to amend, extend, repay, or otherwise modify the terms of our long-term debt arrangements. When such a transaction occurs, we determine the appropriate accounting treatment primarily by first determining whether we have been fully relieved of our obligation by the creditor. If so, we recognize an extinguishment of debt and calculate a gain or loss which is reflected as gain or loss on extinguishment of debt in the accompanying combined statements of operations. If we are not fully relieved of our obligation by the creditor, we consider whether the amended debt agreement has substantially different terms, generally defined as a change in cash flows, on a present value basis, of 10 percent or greater. If the terms are not substantially different, we account for the change as a modification. If the terms are substantially different, we account for the change as an extinguishment of the old debt and the issuance of a new debt instrument. The determination of modification or extinguishment status then governs the expense versus deferral treatment of third party costs paid related to the modification.</t>
  </si>
  <si>
    <t>Equity-Based Compensation</t>
  </si>
  <si>
    <t>Equity Based Compensation — We recognize the cost of services received in an equity based payment transaction with an employee as services are received and record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including an estimate of forfeitures. The requisite service period is the period during which an employee is required to provide service in exchange for an award. 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Income Taxes — The accompanying consolidated financial statements include taxable entities, limited liability companies, and, through April 14, 2014, REIT entities. Limited liability companies and REITs generally are not subject to federal income taxes at the entity level. For our taxable subsidiaries, we account for income taxes using the asset and liability approach for financial accounting and reporting purposes. For financial reporting purposes, income tax expense or benefit is based on reported financial accounting income or loss before income taxes related to our taxable subsidiaries. Deferred tax assets and liabilities reflect the temporary differences between assets and liabilities recognized for financial reporting and the analogous amounts recognized for tax purposes using the statutory tax rates expected to be in effect for the year in which the differences are expected to reverse, within the taxable subsidiaries. Prior to the IPO, certain of our subsidiaries had elected to be treated as REITs for federal income tax purposes under the Internal Revenue Code of 1986, as amended (the “Internal Revenue Code”). To qualify as REITs, these subsidiaries had to meet all of the required organizational and operational requirements, including a requirement that the REIT distribute at least 90% of its regular taxable income to its shareholders as dividends eligible for the dividends paid deduction. Prior to the IPO, the REIT subsidiaries adhered to these requirements. If the REIT subsidiaries failed to qualify as REITs in any taxable year, they would be subject to federal income taxes at regular corporate rates (including any applicable alternative minimum tax) and might not qualify as REITs for the four subsequent taxable years. For this reason, one of our REITs formed taxable subsidiaries to hold certain assets that could have otherwise adversely affected its REIT status. These taxable subsidiaries are or were subject to federal and state income taxes. On April 14, 2014, the La Quinta Predecessor Entities were contributed to Holdings, a “C” corporation, the shares of capital stock held by third-party shareholders of our REIT entities were redeemed for cash totaling approximately $3.9 million, and our REITs were converted into limited liability companies. As a result of these transactions, we have become subject to additional entity-level taxes and, as of April 14, 2014, we recorded a one-time net deferred tax expense of $321.1 million, which reflects the establishment of the associated net deferred tax liability. We evaluate the probability of realizing the future benefits of deferred tax assets and provide a valuation allowance for the portion of any deferred tax assets where the likelihood of realizing an income tax benefit in the future does not meet the more-likely-than-not criteria for recognition.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ccrue interest and, if applicable, penalties for any uncertain tax positions. Our policy is to classify interest and penalties as a component of income tax expense. The Company has open tax years dating back to 2010. The State of Texas imposes a margin tax of 0.75%, based on the prior year’s Texas-sourced gross receipts. This tax is treated as an income tax and accrued in the accounting period in which the taxable gross receipts are recognized. We are required by certain foreign jurisdictions to have franchisees withhold, for income tax purposes, a percentage of revenues related to royalties and certain other revenues. For the years ended December 31, 2013 and 2012, the withholding rate was up to 30%. For the period from January 1, 2014 to April 13, 2014, the withholding rates were up to 35%. For the period from April 14, 2014 to December 31, 2015, the withholding rate was between 10% and 33% depending upon the country, after the application of certain tax treaties between the U.S. and certain countries. These taxes are treated as an income tax and expensed in the period in which the taxable gross receipts are recognized.</t>
  </si>
  <si>
    <t>Comprehensive income</t>
  </si>
  <si>
    <t>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t>
  </si>
  <si>
    <t>Concentrations of credit risk and business risk</t>
  </si>
  <si>
    <t xml:space="preserve">Concentrations of credit risk and business risk — Financial instruments, which potentially subject us to concentrations of credit risk, consist principally of cash and cash equivalents, and restricted cash. We utilize financial institutions that we consider to be of high credit quality and consider the risk of default to be minimal. We also monitor the credit-worthiness of our customers and financial institutions before extending credit or making investments. Lodging operations are particularly sensitive to adverse economic and competitive conditions and trends, which could adversely affect the Company’s business, financial condition, and results of operations. Geographic concentrations, which potentially subject us to concentrations of business risk, relate primarily to locations of hotels and the revenue recognized in various states within the United States. We have a concentration of hotels operating in Texas and Florida. The percentages of our total revenues, including revenue from discontinued operations, from these states for the years ended December 31, 2015, 2014 and 2013 are as follows:
2015
2014
2013
Texas
22
%
23
%
26
%
Florida
17
%
16
%
13
%
Total
39
%
39
%
39
% </t>
  </si>
  <si>
    <t>Newly Issued and Adopted Accounting Standards</t>
  </si>
  <si>
    <t>Newly Issued Accounting Standards In May 2014, the Financial Accounting Standards Board (“FASB”) issued Accounting Standards Update (“ASU”) No. 2014-09. The new guidance on revenue from contracts with customers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annual reporting periods beginning after December 15, 2016.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January 2015, the FASB issued ASU No. 2015-01, “Income Statement – Extraordinary and Unusual Items (Subtopic 225-20).” The amendments in this ASU eliminate the requirement of Extraordinary Items to be separately classified on the income statement. This will alleviate uncertainty for preparers, auditors, and regulators because auditors and regulators no longer will need to evaluate whether a preparer treated an unusual and/or infrequent item appropriately. The update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We do not anticipate that the adoption of this standard will have a material impact on our financial position, results of operations and related disclosures. In February 2015, the FASB issued ASU No. 2015-02, “Consolidation (Topic 810)—Amendments to the Consolidation Analysis.” The update primarily amends the criteria used to evaluate whether certain variable interest entities should be consolidated and modifies the criteria used to determine whether partnerships and similar entities are variable interest entities. The update is effective for interim and annual periods beginning after December 15, 2015, with early adoption permitted, including in the interim periods. We do not anticipate that the adoption of this standard will have a material impact on our financial position, results of operations and related disclosures. Newly Adopted Accounting Standards In April 2014, the FASB issued ASU No. 2014-08, “Reporting Discontinued Operations and Disclosures of Disposals of Components of an Entity.” Under the new guidance, only a disposal of a component that represents a major strategic shift of an organization qualifies for discontinued operations reporting. The guidance also requires expanded disclosures about discontinued operations and new disclosures in regards to individually significant disposals that do not qualify for discontinued operations reporting. This guidance is effective for the first interim or annual period beginning on or after December 15, 2014. We adopted this standard as of January 1, 2015. This adoption impacts the comparability of our financial statements as disposals of individual owned hotels will generally no longer qualify as discontinued operations. In April 2015, the FASB issued ASU No. 2015-03, “Interest - Imputation of Interest (Subtopic 835-30): Simplifying the Presentation of Debt Issuance Costs.” This ASU requires debt issuance costs related to a recognized debt liability to be presented in the balance sheet as a direct deduction from the debt liability rather than as an asset, which is consistent with the presentation of debt discounts or premiums. The provisions of ASU No. 2015-03 are effective for reporting periods beginning after December 31, 2015 and is required to be adopted retroactively; early adoption is permitted. We have elected to adopt this update as of the fourth quarter of 2015. Accordingly, debt issuance costs in the amount of $26,188 which were formerly classified as a non-current asset in deferred costs at December 31, 2014 have been reclassified as an offset to long-term debt in our consolidated balance sheet. In November 2015, the FASB issued ASU No. 2015-17, “Income Taxes (Topic 740): Balance Sheet Classification of Deferred Taxes.” Current GAAP requires an entity to separate deferred income tax liabilities and assets into current and noncurrent amounts in a classified statement of financial position. To simplify the presentation of deferred income taxes, this ASU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The provisions of ASU No. 2015-17 are effective for financial statements issued for annual periods beginning after December 15, 2016, and interim periods within those annual periods. Earlier application is permitted for all entities as of the beginning of an interim or annual reporting period. We have elected to adopt this update as of the fourth quarter of 2015. Accordingly, net deferred tax assets in the amount of $59,746 which were formerly classified as current assets at December 31, 2014 have been reclassified as an offset to long-term liabilities in our consolidated balance sheet. 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Assets held for sale— Long-lived assets are classified as held for sale when all of the following criteria are met:
·
Management, having the authority to approve the action, commits to a plan to sell the asset and does not expect significant changes to the plan or that the plan will be withdrawn
·
The asset is available for immediate sale in its present condition
·
The asset is being actively marketed
·
The sale of the asset is probable within one year When we identify a long-lived asset as held for sale, depreciation of the asset is discontinued and the carrying value is reduced, if necessary, to the estimated sales price less costs to sell by recording a charge to current earnings. All assets held for sale are monitored through the date of sale for potential adjustments based on offers we are willing to take under serious consideration and continued review of facts and circumstances. Losses on sales are recorded to the extent that the amounts ultimately received for the sale of assets differ from the adjusted book values of the assets. Gains on sales are recognized at the time the assets are sold, provided there is reasonable assurance the sales price will be collected and any future activities to be performed by the Company relating to the assets sold are expected to be insignificant.
Valuation and impairment of long-lived assets— We review the performance of long-lived assets for impairment when events or changes in circumstances indicate that the carrying amount of an asset may not be recoverable. We also identify properties we intend to sell and properties we intend to hold for use. For each asset or group of assets held for use with indicators of impairment, we compare the sum of the expected future cash flows (undiscounted and without interest charges) generated by the asset or group of assets with its associated net carrying value. If the net carrying value of the asset or group of assets exceeds expected undiscounted future cash flows, the excess of the net book value over estimated fair value is charged to impairment loss in the accompanying combined statements of operations. Properties held for sale are reported at the lower of their carrying amount or their estimated sales price, less estimated costs to sell. We estimate fair value primarily using Level 3 inputs by (1) calculating the discounted expected future cash flows, and (2) calculating expected liquidated sales proceeds, relying on common hotel valuation methods such as multiples of room revenues or per room valuations. Our estimate of fair value of the asset using these Level 3 inputs then becomes the new basis of the asset or group of assets and this new basis is then depreciated over the asset’s remaining useful life. We may be subject to impairment charges in the future, in the event that operating results of individual hotel operations are materially different from its forecasts, the economy or the lodging industry weakens, or if the assumed holding period of a hotel is shortened.</t>
  </si>
  <si>
    <t>Organization and Basis of Presentation (Tables)</t>
  </si>
  <si>
    <t>Summary of Hotels Owned, Franchised, Managed, and Number of Associated Rooms</t>
  </si>
  <si>
    <t>As of December 31, 2015, 2014 and 2013, total owned, franchised, and managed hotels, and the approximate number of associated rooms were as follows:
2015
2014
2013
# of hotels
# of rooms
# of hotels
# of rooms
# of hotels
# of rooms
Owned (1)
340
43,400
352
44,800
342
43,500
Joint Venture
1
200
1
200
1
200
Managed (2)
—
—
—
—
14
1,700
Franchised
545
43,900
514
41,500
477
38,300
Totals
886
87,500
867
86,500
834
83,700
(1)
During the second quarter of 2015, we sold one of our owned hotels for $3.0 million, net of transaction costs. We recorded a loss on sale of $4.0 million related to this transaction. The purchaser subsequently signed a franchise agreement for this hotel to remain in our system. During the fourth quarter of 2015, we sold 11 of our owned hotels for $34.1 million, net of transaction costs. At December 31, 2015, owned hotels includes 13 hotels designated as assets held for sale, which are subject to a definitive purchase agreement.
(2)
These hotels were, as of December 31, 2013, owned by affiliates of the Funds. On April 14, 2014, these hotels were acquired by Holdco III. (See Notes 4 and 11)</t>
  </si>
  <si>
    <t>Significant Accounting Policies and Recently Issued Accounting Standards (Tables)</t>
  </si>
  <si>
    <t>Property and Equipment Estimated Useful Life</t>
  </si>
  <si>
    <t xml:space="preserve">Property and equipment consists of the following, along with associated estimated useful lives:
Buildings and improvements
5 to 40 years
Hotel equipment, automobiles, furniture, and fixtures
2 to 10 years
Leasehold improvements
shorter of the lease term or the estimated useful life </t>
  </si>
  <si>
    <t>Intangible Assets Estimated Useful Life</t>
  </si>
  <si>
    <t xml:space="preserve">Intangible assets with a definite life are amortized on a straight-line basis over their estimated useful lives, which consist of the following:
Franchise agreements, management contracts and other
3 to 20 years
Returns membership list
3 years
Leasehold interests —
2 to 49 years </t>
  </si>
  <si>
    <t>Accrued Liabilities Related to Insurance Programs</t>
  </si>
  <si>
    <t>As of December 31, 2015 and 2014, we accrued the following liabilities related to these insurance programs:
(In thousands)
2015
2014
Automobile and general liability insurance
$
21,769
$
22,485
Workers’ compensation
8,360
5,516
Health insurance
1,242
659
$
31,371
$
28,660</t>
  </si>
  <si>
    <t>Advertising and Promotional Expenses</t>
  </si>
  <si>
    <t>For the years ended December 31, 2015, 2014 and 2013, we incurred advertising and promotional expenses included within the following in the accompanying combined statements of operations:
(In thousands)
2015
2014
2013
Direct lodging expenses
$
5,615
$
5,802
$
6,300
Other lodging and operating expenses
—
—
167
General and administrative expenses
1,249
1,572
1,324
Marketing, promotional and other advertising expenses
61,209
52,195
47,796
Total
$
68,073
$
59,569
$
55,587</t>
  </si>
  <si>
    <t>Percentages of Total Revenues</t>
  </si>
  <si>
    <t xml:space="preserve">The percentages of our total revenues, including revenue from discontinued operations, from these states for the years ended December 31, 2015, 2014 and 2013 are as follows:
2015
2014
2013
Texas
22
%
23
%
26
%
Florida
17
%
16
%
13
%
Total
39
%
39
%
39
% </t>
  </si>
  <si>
    <t>Assets Held for Sale and Discontinued Operations (Tables)</t>
  </si>
  <si>
    <t>Major Classes of Assets as Held for Sale</t>
  </si>
  <si>
    <t>As of December 31, 2015, the carrying amounts of the major classes of assets for the assets held for sale were as follows:
December 31, 2015
(in thousands)
Current assets
$
221
Property and equipment, net
34,982
Other non-current assets
320
Total assets held for sale
$
35,523</t>
  </si>
  <si>
    <t>Summary of Results from Discontinued Operations</t>
  </si>
  <si>
    <t xml:space="preserve">The following table summarizes the results of the discontinued operations:
For the years ended December 31,
2014
2013
(in thousands)
Hotel revenues
$
361
$
41,477
Direct lodging expenses
651
25,780
Other lodging and operating expenses
62
4,317
Operating income
(352
)
11,380
Depreciation and amortization
—
(5,056
)
Impairment charge (see note 10)
(151
)
(19,533
)
Gain on sale from discontinued operations
—
10,714
Loss on discontinued operations
$
(503
)
$
(2,495
) </t>
  </si>
  <si>
    <t>Acquisitions (Tables)</t>
  </si>
  <si>
    <t>Schedule of Unaudited Proforma Results of Operation</t>
  </si>
  <si>
    <t>The following unaudited pro forma results of operations reflect our results as if the acquisition of the Previously Managed Hotels had occurred on January 1, 2013. In our opinion, all significant adjustments necessary to reflect the effects of the acquisitions have been made (in thousands, except per share data):
For the years ended December 31,
2014
2013
Total revenues
$
988,858
$
909,433
Net income (loss) attributable to La Quinta Holdings’ stockholders
(333,698
)
11,131
Basic and diluted earnings (loss) per share
(2.65
)
0.09</t>
  </si>
  <si>
    <t>Intangible Assets (Tables)</t>
  </si>
  <si>
    <t>Finite Lived and Indefinite Lived Intangible Assets</t>
  </si>
  <si>
    <t>Intangible assets consist of both finite-lived and indefinite-lived assets. The following is a summary of our intangible assets as of December 31, 2015 and 2014:
2015
2014
Weighted average remaining life
Amount
Weighted average remaining life
Amount
(in thousands)
(in thousands)
Finite-lived assets:
Favorable leasehold interests—hotels, restaurants, offices
27 years
$
9,680
28 years
$
9,680
Franchise agreements, management contracts and other
5 years
18,015
6 years
18,015
Returns membership list
—
(1)
3,200
—
(1)
3,200
Accumulated amortization
(22,234
)
(20,923
)
Total finite–lived assets
8,661
9,972
Indefinite-lived assets;
Trademarks—La Quinta
169,434
169,434
Total
$
178,095
$
179,406
(1)
As of December 31, 2015 and 2014, the Returns membership list has been fully amortized.
For the years ended December 31,
2015
2014
2013
(in thousands)
Amortization expense related to intangible assets:
Depreciation and amortization expense
$
937
$
1,075
$
1,210
Direct lodging operations
374
365
320
Total amortization expense
$
1,311
$
1,440
$
1,530</t>
  </si>
  <si>
    <t>Estimated Amortization Expense of Intangible Assets</t>
  </si>
  <si>
    <t>As of December 31, 2015, estimated amortization expense related to intangible assets for the years ending December 31 is as follows (in thousands):
2016
$
1,094
2017
1,019
2018
908
2019
897
2020
797
Thereafter
3,946
$
8,661</t>
  </si>
  <si>
    <t>Property and Equipment (Tables)</t>
  </si>
  <si>
    <t>Summary of Property and Equipment</t>
  </si>
  <si>
    <t>The following is a summary of property and equipment as of December 31, 2015 and 2014:
2015
2014
(in thousands)
Land
$
796,790
$
836,514
Buildings and improvements
2,703,293
2,799,967
Furniture, fixtures, equipment and other
408,190
403,271
Total property and equipment
3,908,273
4,039,752
Less accumulated depreciation
(1,288,281
)
(1,214,450
)
Property and equipment, net
2,619,992
2,825,302
Construction in progress
3,480
946
Total property and equipment, net of accumulated depreciation
$
2,623,472
$
2,826,248</t>
  </si>
  <si>
    <t>Long-Term Debt (Tables)</t>
  </si>
  <si>
    <t>Schedule of Long-Term Debt</t>
  </si>
  <si>
    <t xml:space="preserve">Long-term debt as of December 31, 2015 and 2014 was as follows:
2015
2014
(in thousands)
Current portion of term facility
$
17,514
$
19,001
Long-term portion of term facility
1,694,585
1,840,510
Total long term debt
$
1,712,099
$
1,859,511
(1)
As of December 31, 2015 and 2014, the 30 day United States dollar London Interbank Offering Rate (“LIBOR”) was 0.36% and 0.16%, respectively. As of December 31, 2015, the interest rate, maturity date and principal payments on the Term Facility were as follows:
·
The terms of the Term Facility require us to make certain scheduled principal payments quarterly beginning September 30, 2014. Final maturity is April 2021. During year ended December 31, 2015, we made voluntary principal prepayments totaling $135.0 million and quarterly scheduled principal payments totaling $17.7 million.
·
The interest rate for the Term Facility through July 31, 2015 was LIBOR with a floor of 1.0% plus a spread of 3.0%. As of July 31, 2015, we achieved a consolidated first lien net leverage ratio of less than 4.50 to 1.00, and as a result the rate decrease to LIBOR with a floor of 1.0% plus a spread of 2.75% for the period from August 1, 2015 to December 31, 2015. Included in the Term Facility as of December 31, 2015 and 2014 is an unamortized original issue discount of $8.2 million and $9.6 million, respectively. As of December 31, 2015 and 2014, we had $16.5 million and $18.6 million, respectively, in accrued interest included within accrued expenses and other liabilities in the accompanying condensed </t>
  </si>
  <si>
    <t>Summary of Contractual Maturity Term Facility</t>
  </si>
  <si>
    <t>The contractual maturity of our Term Facility as of December 31, 2015 was as follows (1)
(in thousands)
Year
2016
$
17,514
2017
17,514
2018
17,514
2019
17,514
2020
17,514
Thereafter
1,655,093
$
1,742,663
(1)
Excludes the deduction of debt issuance costs of $22.4 million and includes the unamortized portion of the original issue discount of $8.2 million.</t>
  </si>
  <si>
    <t>Schedule of Interest Expense, Net</t>
  </si>
  <si>
    <t>Net interest expense, including the impact of our interest rate swap (see Note 8), consisted of the following for years ended December 31, 2015, 2014 and 2013:
Description
2015
2014
2013
(in thousands)
Term Facility
$
81,394
$
65,994
$
—
Mortgage Loan
—
23,754
69,203
Holdco III Mortgage Loan
—
3,206
12,121
Mezzanine Loans:
Current
—
3,107
9,025
Deferred
—
18,601
52,877
Amortization of long-term debt reduction
—
(1,532
)
(4,595
)
Amortization of deferred financing costs
3,810
6,938
10,155
Amortization of original issue discount
1,400
912
—
Other interest
10
14
22
Interest income
(110
)
(49
)
(193
)
Total interest expense, net
$
86,504
$
120,945
$
148,615</t>
  </si>
  <si>
    <t>Derivative Instruments and Hedging Activities (Tables)</t>
  </si>
  <si>
    <t>Effects of Fair Value of Derivative Instruments in Consolidated Balance Sheets</t>
  </si>
  <si>
    <t xml:space="preserve">The effects of our derivative instruments on our consolidated balance sheets were as follows:
December 31, 2015
December 31, 2014
Balance Sheet Classification
Fair Value
Balance Sheet Classification
Fair Value
(in thousands)
Cash Flow Hedges:
Interest rate swap
Other non- current long-term liabilities
$
(11,440
)
Other non- current long-term liabilities
$
(4,811
) </t>
  </si>
  <si>
    <t>Earnings Effect of Derivative Instruments in Consolidated Statements of Operations and Consolidated Statements of Comprehensive Income</t>
  </si>
  <si>
    <t>The effects of our derivative instruments on our consolidated statements of operations and consolidated statements of comprehensive income, net of the effect for income taxes, were as follows:
Classification (Loss) Recognized
2015
2014
2013
(in thousands)
Cash Flow Hedges:
Interest rate swap (1)
Other comprehensive income
$
(4,309
)
$
(3,127
)
$
—
Non-designated Hedges:
Interest rate caps
Other income (loss)
—
—
(135
)
(1)
There were no amounts recognized in earnings related to hedge ineffectiveness or amounts excluded from hedge effectiveness testing during the years ended December 31, 2015 and 2014.</t>
  </si>
  <si>
    <t>Accrued Expenses and Other Liabilities (Tables)</t>
  </si>
  <si>
    <t>Summary of Accrued Expenses and Other Current Liabilities</t>
  </si>
  <si>
    <t>Accrued expenses and other liabilities include the following as of December 31, 2015 and 2014:
(In thousands)
2015
2014
Accrued automobile and general liability insurance
$
21,769
$
22,485
Accrued sales and occupancy taxes
9,431
11,981
Accrued liability for guest loyalty program points
5,732
5,484
Accrued interest
16,487
18,551
Other accrued expenses
9,701
12,616
Total accrued expenses and other liabilities
$
63,120
$
71,117</t>
  </si>
  <si>
    <t>Fair Value Measurements (Tables)</t>
  </si>
  <si>
    <t>Carrying Amount and Estimated Fair Values of Financial Assets and Liabilities</t>
  </si>
  <si>
    <t>The carrying amount and estimated fair values of our financial assets and liabilities, which include related current portions, were as follows:
December 31, 2015
December 31, 2014
Carrying Amount
Fair Value
Carrying Amount
Fair Value
(in thousands)
Cash and cash equivalents (1)
$
86,709
$
86,709
$
109,857
$
109,857
Interest rate swaps (2)
(11,440
)
(11,440
)
(4,811
)
(4,811
)
Long-term debt (3)(4)
1,712,099
1,675,760
1,859,511
1,846,181
(1)
Classified as Level 1 under the fair value hierarchy.
(2)
Classified as Level 2 under the fair value hierarchy.
(3)
Classified as Level 3 under the fair value hierarchy.
(4)
Carrying amount includes deferred debt issuance costs of $22.4 million and $26.2 million as of December 31, 2015 and 2014, respectively.</t>
  </si>
  <si>
    <t>Schedule of Fair Value of Assets Measured on Non-recurring Basis and Related Impairment Charges</t>
  </si>
  <si>
    <t>The following fair value hierarchy table presents information about assets measured at fair value on a nonrecurring basis during the year ended December 31, 2015:
Level 1
Level 2
Level 3
Total Fair Value
Impairment Charge
(in thousands)
24 Owned Hotels Held for Sale (1)
$
—
$
—
$
34,498
$
34,498
$
43,382
1 Owned Hotel
—
—
2,422
2,422
5,103
1 Owned Restaurant Parcel
—
—
1,025
1,025
1,636
$
—
$
—
$
37,945
$
37,945
$
50,121
(1)
During 2015, we sold 11 of the 24 hotels that were designated as assets held for sale in the third quarter of 2015. The remaining 13 are included in assets held for sale as of December 31, 2015 and are subject to a definitive purchase agreement .
The following fair value hierarchy table presents information about assets measured at fair value on a nonrecurring basis during as of December 31, 2014:
Level 1
Level 2
Level 3
Total Fair Value
Impairment Charge
(in thousands)
1 La Quinta Inn
$
—
$
—
$
249
$
249
$
5,157</t>
  </si>
  <si>
    <t>Income Taxes (Tables)</t>
  </si>
  <si>
    <t>Components of Income Tax Provision</t>
  </si>
  <si>
    <t>The components of our income tax provision are as follows:
(In thousands)
2015
2014
2013
Current provision:
Federal
$
1,933
$
2,615
$
874
State (1)
3,442
3,121
2,543
Foreign
78
103
205
Total current
5,453
5,839
3,622
Deferred provision:
Federal
17,765
22,279
(34
)
State
(731
)
687
77
Total deferred
17,034
22,966
43
Provision for income taxes
22,487
28,805
3,665
Recognition of net deferred tax liabilities upon C-corporation conversion
—
321,054
—
Total income tax expense
$
22,487
$
349,859
$
3,665
(1)
The State current provision contains approximately $0.1 million of tax expense included in gain (loss) on discontinued operations for the year ended December 31, 2013.</t>
  </si>
  <si>
    <t>Significant Components of Deferred Tax Assets and Liabilities</t>
  </si>
  <si>
    <t xml:space="preserve">The significant components of the deferred tax assets and liabilities as of December 31, 2015 and 2014 are as follows:
December 31,
(In thousands)
2015
2014
Deferred Tax Assets
Net Operating Losses
$
43,583
$
77,639
Insurance Accruals
10,641
7,355
Tax Credits
11,550
9,638
Cash Flow Hedge-OCI
4,004
1,684
Intangibles
12,602
11,682
Doubtful Accounts
1,932
1,853
Returns Club
343
5,876
Compensation Accruals
8,054
7,613
Other
1,960
2,337
Total gross deferred tax assets
94,669
125,677
Less: Valuation Allowance
(9,300
)
(8,947
)
Deferred Tax Assets
$
85,369
$
116,730
Deferred Tax Liabilities
Fixed Assets
$
361,856
$
382,153
Trademark
61,603
61,218
Cancellation of Debt Income
9,300
12,382
Linens, uniforms and supplies
4,225
—
Other
1,973
727
Deferred Tax Liabilities
438,957
456,480
Net Deferred Taxes
$
(353,588
)
$
(339,750
) </t>
  </si>
  <si>
    <t>Reconciliation of Statutory Federal Income Tax Rate to Effective Tax Rate</t>
  </si>
  <si>
    <t>The following is a reconciliation of the statutory federal income tax rate to the effective tax rate reported in the combined financial statements:
(in thousands)
2015
2014
2013
Statutory U.S. federal income tax provision
$
17,219
$
5,934
$
3,015
State tax, net of federal benefit
2,221
4,957
2,553
Foreign tax, net of federal benefit
50
67
205
Nondeductible stock compensation
1,948
16,155
—
Nondeductible book loss from January 1, 2014 through April 13, 2014
—
4,480
—
Income not subject to tax at the La Quinta Predecessor Entities level
—
—
(2,923
)
Change in valuation allowance
353
(767
)
609
Return to provision
(688
)
(329
)
—
Changes in deferred taxes
541
(1,904
)
—
Other
843
212
139
Provision for income taxes
22,487
28,805
3,598
Recognition of net deferred tax liabilities upon C-corporation conversion
—
321,054
(1)
—
Income tax expense
$
22,487
$
349,859
$
3,598
(1)
The one-time net deferred tax expense of $321.1 million consists of (a) the recognition of deferred tax liabilities of approximately $462.3 million, primarily related to differences between the book and tax basis for fixed and intangible assets, (b) the recognition of deferred tax assets of approximately $14.0 million, primarily related to tax basis only intangibles, and (c) as a result of the change in the Company’s tax status, a tax benefit of $127.2 million related to the reduction in valuation allowance, primarily associated with La Quinta Predecessor Entities’ net operating losses and tax credits.</t>
  </si>
  <si>
    <t>Reconciliation of Beginning and Ending Amount of Unrecognized Tax Benefits</t>
  </si>
  <si>
    <t>A reconciliation of the beginning and ending amount of unrecognized tax benefits is as follows:
(in thousands)
2015
2014
2013
Unrecognized tax benefits, beginning of the year
$
—
$
—
$
—
Gross increase in unrecognized tax positions in the current year
2,990
—
—
Unrecognized tax benefits, end of the year
$
2,990
$
—
$
—</t>
  </si>
  <si>
    <t>Third Party Lease Commitments (Tables)</t>
  </si>
  <si>
    <t>Future Minimum Rental Income to be Received</t>
  </si>
  <si>
    <t>As of December 31, 2015, approximate future minimum rental income to be received under non-cancelable operating leases, in excess of one-year, is as follows:
Year ending December 31,
Operating lease income
(in thousands)
2016
$
4,364
2017
4,119
2018
3,731
2019
3,470
2020
3,241
Thereafter
6,072
$
24,997</t>
  </si>
  <si>
    <t>Operating Ground Lease Commitments</t>
  </si>
  <si>
    <t>options at fair market value at the conclusion of the initial lease terms. The leases extend for varying periods through 2096.
Year ending December 31,
Operating ground lease commitments
(in thousands)
2016
$
5,014
2017
4,636
2018
4,446
2019
4,431
2020
4,390
Thereafter
108,627
$
131,544</t>
  </si>
  <si>
    <t>Equity Based Compensation (Tables)</t>
  </si>
  <si>
    <t>Performance Unit Grant [Member]</t>
  </si>
  <si>
    <t>Assumptions Used in Determining Fair Value of Performance Unit Grant</t>
  </si>
  <si>
    <t>The grant date fair value of the 2014 Performance Unit Grant was $19.80 per share, which was determined using a Monte Carlo simulation valuation model with the following assumptions:
Expected volatility (1)
24.05
%
Dividend yield (2)
—
%
Risk-free rate (3)
0.70
%
Expected term (in years) (4)
2.6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included with those used to benchmark our executive compensation.
(2)
At the time of the 2014 Performance Unit Grant, we had no plans to pay dividends during the expected term of these performance shares.
(3)
Based on the yields of U.S. Department of Treasury instruments with similar expected lives.
(4)
Midpoint of the 30-calendar day period preceding the end of the performance period.</t>
  </si>
  <si>
    <t>Performance Unit Grant II [Member]</t>
  </si>
  <si>
    <t>The grant date fair value of the 2015 Performance Unit Grant was $25.35 per share, which was determined using a Monte Carlo simulation valuation model with the following assumptions:
Expected volatility (1)
31.66
%
Dividend yield (2)
— %
Risk-free rate (3)
1.00
%
Expected term (in years) (4)
2.87
(1)
Expected volatility is calculated as the average of the long-term historical volatility based on the peer companies and our implied volatility.
(2)
At the time of the 2015 Performance Unit Grant, we had no foreseeable plans to pay dividends during the expected term of these performance shares.
(3)
Based on the yields of U.S. Department of Treasury instruments with similar expected lives.
(4)
As of the grant date.</t>
  </si>
  <si>
    <t>Earnings Per Share (Tables)</t>
  </si>
  <si>
    <t>Reconciliation of Numerators and Denominators Used for Computation of Basic and Diluted Earnings Per Share</t>
  </si>
  <si>
    <t>The calculations of basic and diluted earnings per share are as follows:
2015
2014
2013
Numerator:
Income (loss) from continuing operations attributable to La Quinta Holdings’ stockholders
$
26,365
$
(336,794
)
$
6,471
Income (loss) from discontinued operations attributable to La Quinta Holdings’ stockholders
—
(503
)
(2,495
)
Net income (loss) attributable to La Quinta Holdings’ stockholders
$
26,365
$
(337,297
)
$
3,976
Denominator:
Weighted average number of shares outstanding, basic
128,272
126,156
121,996
Weighted average number of shares outstanding, diluted
129,172
126,156
121,996
Income (loss) from continuing operations attributable to La Quinta Holdings’ stockholders per common share, basic and diluted
$
0.21
$
(2.67
)
$
0.05
Income (loss) from discontinued operations attributable to La Quinta Holdings’ stockholders per common share, basic and diluted
—
—
(0.02
)
Basic earnings (loss) per share
$
0.21
$
(2.67
)
$
0.03
Diluted earnings (loss) per share
$
0.20
$
(2.67
)
$
0.03</t>
  </si>
  <si>
    <t>Segments (Tables)</t>
  </si>
  <si>
    <t>Summarized Consolidated Financial Information by Segment</t>
  </si>
  <si>
    <t>The table below shows summarized consolidated financial information by segment:
2015
2014
2013
(in thousands)
Revenues
Owned hotels
$
911,491
$
870,061
$
778,898
Franchise and management (1)
114,610
94,002
55,542
Segment revenues
1,026,101
964,063
834,440
Other fee-based revenues from franchise and managed properties
23,204
21,481
19,065
Corporate and other (2)
126,469
116,805
97,177
Intersegment elimination (3)
(145,800
)
(125,411
)
(76,789
)
Total revenues
$
1,029,974
$
976,938
$
873,893
Adjusted EBITDA
Owned hotels
314,278
312,067
311,809
Franchise and management
114,610
94,002
55,542
Segment Adjusted EBITDA
428,888
406,069
367,351
Corporate and other
(34,846
)
(36,180
)
(40,544
)
Adjusted EBITDA
$
394,042
$
369,889
$
326,807
(1)
This segment includes intercompany fees which are charged to our owned hotels to reflect that certain functions, such as licensing and management, are included in the franchise and management segment. Prior to the IPO, we charged aggregate fees of 2.0% (0.33% license fees for trademark rights and 1.67% management fee for management services) to our owned hotels. In connection with the IPO, we entered into a new franchise agreement with our owned hotels, which covers certain services as well as trademark rights, and a new management agreement and terminated the existing agreements with our owned hotels. The new agreements, which commenced April 14, 2014, provide for a franchise fee of 4.5% of gross room revenues and a management fee of 2.5% of gross operating revenues for our owned hotels. Our consolidated financial information by segment for periods prior to April 14, 2014 presented herein reflects the historical aggregate fees of 2.0%.
(2)
Includes revenues related to our brand management programs and other cost reimbursements. The portions of these fees that are charged to our owned hotels, which totaled $75.1 million, $68.4 million and $53.7 million for the years ended December 31, 2015, 2014 and 2013, respectively, are eliminated in the accompanying consolidated financial statements. The franchise agreement we entered into with our owned hotels upon effectiveness of the IPO also includes a reservation fee of 2.0% of gross room revenues, which is reflected in corporate and other.
(3)
Includes management, license, franchise, BMF, Returns and other cost reimbursements totaling $145.8 million, $125.4 million and $76.8 million for the years ended December 31, 2015, 2014 and 2013, respectively. These fees are charged to owned hotels and are eliminated in the accompanying consolidated financial statements.</t>
  </si>
  <si>
    <t>Reconciliation of Adjusted EBITDA to EBITDA and EBITDA to Net Income (Loss) Attributable to Company</t>
  </si>
  <si>
    <t>The table below provides a reconciliation of Adjusted EBITDA to EBITDA and EBITDA to net income (loss) attributable to La Quinta Holdings’ stockholders for the years ended December 31, 2015, 2014 and 2013:
2015
2014
2013
(in thousands)
Adjusted EBITDA
$
394,042
$
369,889
$
326,807
Fixed asset impairment loss
(50,121
)
(5,308
)
(19,533
)
Income (loss) from discontinued operations
—
(377
)
8,636
Gain on sale from discontinued operations
—
—
10,714
Loss on sale
(4,088
)
—
—
Loss on retirement of assets
(445
)
(177
)
(359
)
Gain (loss) related to casualty disasters
(1,824
)
6,772
1,825
Loss on extinguishment of debt, net
—
(2,030
)
—
Equity Based Compensation
(18,814
)
(58,007
)
—
Severance Charges (1)
(11,021
)
—
—
Other gains (losses), net (2)
4,347
821
(2,697
)
EBITDA
312,076
311,583
325,393
Interest expense
(86,614
)
(120,994
)
(148,806
)
Income tax expense
(22,487
)
(28,805
)
(3,665
)
Recognition of net deferred tax liabilities upon C-corp conversion
—
(321,054
)
—
Depreciation and amortization
(176,263
)
(174,137
)
(170,401
)
Non-controlling interests
(347
)
(3,890
)
1,455
Net income (loss) attributable to the Company
$
26,365
$
(337,297
)
$
3,976
(1)
Includes cash and non-cash charges relating to the departure of the Company’s former President and Chief Executive Officer.
(2)
Other gains (losses), net primarily consists of net income (loss) attributable to the BMF (which, over time, runs at a break-even level, but may reflect a profit or loss from period to period), insurance proceeds from business interruption and litigation reserve adjustments.</t>
  </si>
  <si>
    <t>Reconciliation of Assets for Reportable Segments to Consolidated Amounts</t>
  </si>
  <si>
    <t xml:space="preserve">The following table presents assets for our reportable segments, reconciled to consolidated amounts as of December 31, 2015, 2014 and 2013:
2015
2014 (1)
2013 (1)
(in thousands)
Total Assets
Owned hotels
$
2,682,394
$
2,874,098
$
2,917,759
Franchise and management
192,284
191,410
192,191
Total segments assets
2,874,678
3,065,508
3,109,950
Corporate and other
111,166
114,265
51,761
Total
$
2,985,844
$
3,179,773
$
3,161,711
(1)
We have elected to early adopt ASU No. 2015-03 and ASU No. 2015-17 as of the fourth quarter of 2015. Accordingly, debt issuance costs in the amount of $26.2 million which were formerly classified as a non-current asset in deferred costs have been reclassified as an offset to long-term debt and net deferred tax assets in the amount of $59.7 million which were formerly classified as current assets at December 31, 2014 have been reclassified as an offset to non-current liabilities for 2014. For 2013, debt issuance costs in the amount of $8.1 million which were formerly classified as a non-current asset in deferred costs have been reclassified as an offset to long-term debt and no reclassification for deferred taxes was required. </t>
  </si>
  <si>
    <t>Reconciliation of Capital Expenditures for Reportable Segments to Consolidated Amounts</t>
  </si>
  <si>
    <t>The following table presents capital expenditures for our reportable segments, reconciled to our consolidated amounts:
2015
2014
2013
(in thousands)
Owned hotels
$
82,139
$
65,150
$
97,336
Franchise and management
—
—
—
Total segment capital expenditures
82,139
65,150
97,336
Corporate and other
18,637
13,480
18,193
Total
$
100,776
$
78,630
$
115,529</t>
  </si>
  <si>
    <t>Selected Quarterly Financial Information (Tables)</t>
  </si>
  <si>
    <t>Schedule of Quarterly Financial Information</t>
  </si>
  <si>
    <t xml:space="preserve">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5
First Quarter
Second Quarter
Third Quarter
Fourth Quarter
Year
(in thousands, except per share data)
Total Revenues
$
248,106
$
273,888
$
279,103
$
228,877
$
1,029,974
Operating income
32,913
15,177
52,740
27,241
128,071
Net income (loss)
6,314
(4,567
)
17,083
7,882
26,712
Net income (loss) attributable to La Quinta Holdings’ stockholders
6,142
(4,663
)
17,058
7,828
26,365
Basic earnings (loss) per share
$
0.05
$
(0.04
)
$
0.13
$
0.06
$
0.21
Diluted earnings (loss) per share
$
0.05
$
(0.04
)
$
0.13
$
0.06
$
0.20
2014
First Quarter
Second Quarter
Third Quarter
Fourth Quarter
Year
(in thousands, except per share data)
Total Revenues
$
217,309
$
260,289
$
271,118
$
228,222
$
976,938
Operating income
34,742
25,452
54,319
22,156
136,669
Net income (loss)
(3,522
)
(338,635
)
12,867
(4,117
)
(333,407
)
Net income (loss) attributable to La Quinta Holdings’ stockholders
(7,343
)
(338,578
)
12,817
(4,193
)
(337,297
)
Basic and diluted earnings (loss) per share
$
(0.06
)
$
(2.67
)
$
0.10
$
(0.03
)
$
(2.67
) </t>
  </si>
  <si>
    <t>Organization and Basis of Presentation - Additional Information (Detail) $ in Millions</t>
  </si>
  <si>
    <t>Apr. 14, 2014USD ($)Hotelshares</t>
  </si>
  <si>
    <t>Apr. 30, 2015shares</t>
  </si>
  <si>
    <t>Nov. 30, 2014shares</t>
  </si>
  <si>
    <t>Dec. 31, 2015shares</t>
  </si>
  <si>
    <t>Dec. 31, 2014shares</t>
  </si>
  <si>
    <t>Organization and Basis of Presentation [Line Items]</t>
  </si>
  <si>
    <t>Number of hotels acquired | Hotel</t>
  </si>
  <si>
    <t>Aggregate of common stock of Holdings</t>
  </si>
  <si>
    <t>Business acquisition ownership interest percentage</t>
  </si>
  <si>
    <t>100.00%</t>
  </si>
  <si>
    <t>Business acquisition cash paid | $</t>
  </si>
  <si>
    <t>Blackstone [Member]</t>
  </si>
  <si>
    <t>Percentage of common shares outstanding</t>
  </si>
  <si>
    <t>45.20%</t>
  </si>
  <si>
    <t>28.30%</t>
  </si>
  <si>
    <t>Parent Company [Member]</t>
  </si>
  <si>
    <t>IPO [Member]</t>
  </si>
  <si>
    <t>Initial public offering, issued and sold</t>
  </si>
  <si>
    <t>Secondary Offering [Member] | Blackstone [Member]</t>
  </si>
  <si>
    <t>Organization and Basis of Presentation - Summary of Hotels Owned, Franchised, Managed, and Number of Associated Rooms (Detail)</t>
  </si>
  <si>
    <t>Dec. 31, 2015HotelRoom</t>
  </si>
  <si>
    <t>Dec. 31, 2014HotelRoom</t>
  </si>
  <si>
    <t>Dec. 31, 2013HotelRoom</t>
  </si>
  <si>
    <t>Real Estate Properties [Line Items]</t>
  </si>
  <si>
    <t>Number of hotels | Hotel</t>
  </si>
  <si>
    <t>Number of rooms | Room</t>
  </si>
  <si>
    <t>Owned [Member]</t>
  </si>
  <si>
    <t>Joint Venture [Member]</t>
  </si>
  <si>
    <t>Previously Managed Hotels [Member]</t>
  </si>
  <si>
    <t>Franchised [Member]</t>
  </si>
  <si>
    <t>Organization and Basis of Presentation - Summary of Hotels Owned, Franchised, Managed, and Number of Associated Rooms (Parenthetical) (Detail) $ in Thousands</t>
  </si>
  <si>
    <t>Dec. 31, 2015Hotel</t>
  </si>
  <si>
    <t>Feb. 06, 2014Hotel</t>
  </si>
  <si>
    <t>Dec. 31, 2015USD ($)Hotel</t>
  </si>
  <si>
    <t>Sep. 30, 2015Hotel</t>
  </si>
  <si>
    <t>Jun. 30, 2015USD ($)Hotel</t>
  </si>
  <si>
    <t>Jun. 30, 2013Hotel</t>
  </si>
  <si>
    <t>Dec. 31, 2013Hotel</t>
  </si>
  <si>
    <t>Dec. 31, 2015USD ($)</t>
  </si>
  <si>
    <t>Dec. 31, 2014USD ($)</t>
  </si>
  <si>
    <t>Dec. 31, 2013USD ($)</t>
  </si>
  <si>
    <t>Number of hotels sold | Hotel</t>
  </si>
  <si>
    <t>Proceeds from sale of hotel | $</t>
  </si>
  <si>
    <t>Loss on sale of hotel | $</t>
  </si>
  <si>
    <t>Number of hotels held for sale | Hotel</t>
  </si>
  <si>
    <t>Significant Accounting Policies and Recently Issued Accounting Standards - Additional Information (Detail)</t>
  </si>
  <si>
    <t>Apr. 14, 2014USD ($)</t>
  </si>
  <si>
    <t>Jun. 30, 2014USD ($)</t>
  </si>
  <si>
    <t>Dec. 31, 2012</t>
  </si>
  <si>
    <t>Summary Of Significant Accounting Policies [Line Items]</t>
  </si>
  <si>
    <t>Management fees</t>
  </si>
  <si>
    <t>Federal deposit insurance corporation limit</t>
  </si>
  <si>
    <t>Capitalized Indirect Costs</t>
  </si>
  <si>
    <t>Liability for returns points, customer loyalty program</t>
  </si>
  <si>
    <t>Liability for returns points, customer loyalty program, current</t>
  </si>
  <si>
    <t>Noncontrolling interest in joint venture</t>
  </si>
  <si>
    <t>Total distributions to the non-controlling interest holder</t>
  </si>
  <si>
    <t>Percentage of dividend paid deduction</t>
  </si>
  <si>
    <t>90.00%</t>
  </si>
  <si>
    <t>Number of subsequent taxable years</t>
  </si>
  <si>
    <t>4 years</t>
  </si>
  <si>
    <t>Redeemed for cash totaling</t>
  </si>
  <si>
    <t>Net deferred tax expense</t>
  </si>
  <si>
    <t>Debt issuance costs</t>
  </si>
  <si>
    <t>New Accounting Pronouncement, Early Adoption, Effect [Member]</t>
  </si>
  <si>
    <t>Deferred Tax Assets, Net</t>
  </si>
  <si>
    <t>TEXAS</t>
  </si>
  <si>
    <t>Margin tax</t>
  </si>
  <si>
    <t>0.75%</t>
  </si>
  <si>
    <t>Foreign Tax Authority [Member] | Maximum [Member]</t>
  </si>
  <si>
    <t>Percentage of revenue required to be withheld by franchisees</t>
  </si>
  <si>
    <t>30.00%</t>
  </si>
  <si>
    <t>Foreign Tax Authority [Member] | Maximum [Member] | Period from January 1, 2014 to April 13, 2014 [Member]</t>
  </si>
  <si>
    <t>35.00%</t>
  </si>
  <si>
    <t>Foreign Tax Authority [Member] | Maximum [Member] | Period from April 14, 2014 To December 31, 2015 [Member]</t>
  </si>
  <si>
    <t>33.00%</t>
  </si>
  <si>
    <t>Foreign Tax Authority [Member] | Minimum [Member] | Period from April 14, 2014 To December 31, 2015 [Member]</t>
  </si>
  <si>
    <t>10.00%</t>
  </si>
  <si>
    <t>Noncontrolling equity interest in joint venture</t>
  </si>
  <si>
    <t>60.00%</t>
  </si>
  <si>
    <t>External partners interest in joint venture</t>
  </si>
  <si>
    <t>40.00%</t>
  </si>
  <si>
    <t>LOUISIANA</t>
  </si>
  <si>
    <t>Number of hotels owned and operated by joint venture | Hotel</t>
  </si>
  <si>
    <t>Pre Opening Inspections [Member]</t>
  </si>
  <si>
    <t>Initial franchise fees</t>
  </si>
  <si>
    <t>Pre Opening Training Marketing [Member]</t>
  </si>
  <si>
    <t>Franchise Agreements Prior to April 1, 2013 [Member]</t>
  </si>
  <si>
    <t>Royalty fee</t>
  </si>
  <si>
    <t>4.00%</t>
  </si>
  <si>
    <t>4.50%</t>
  </si>
  <si>
    <t>Royalty fee rebate percentage</t>
  </si>
  <si>
    <t>0.50%</t>
  </si>
  <si>
    <t>Franchise Agreements on or after April 1, 2013 [Member]</t>
  </si>
  <si>
    <t>5.00%</t>
  </si>
  <si>
    <t>Franchise Agreements on or after April 1, 2013 [Member] | Non US [Member]</t>
  </si>
  <si>
    <t>Royalty fee from new franchisees outside of the US</t>
  </si>
  <si>
    <t>Significant Accounting Policies and Recently Issued Accounting Standards - Property and Equipment Estimated Useful Life (Detail)</t>
  </si>
  <si>
    <t>Buildings and Improvements [Member] | Minimum [Member]</t>
  </si>
  <si>
    <t>Property, Plant and Equipment [Line Items]</t>
  </si>
  <si>
    <t>Property plant and equipment useful life</t>
  </si>
  <si>
    <t>5 years</t>
  </si>
  <si>
    <t>Buildings and Improvements [Member] | Maximum [Member]</t>
  </si>
  <si>
    <t>40 years</t>
  </si>
  <si>
    <t>Hotel equipment, automobiles, furniture, and fixtures [Member] | Minimum [Member]</t>
  </si>
  <si>
    <t>2 years</t>
  </si>
  <si>
    <t>Hotel equipment, automobiles, furniture, and fixtures [Member] | Maximum [Member]</t>
  </si>
  <si>
    <t>10 years</t>
  </si>
  <si>
    <t>Leasehold Improvements [Member]</t>
  </si>
  <si>
    <t>Shorter of the lease term or the estimated useful life</t>
  </si>
  <si>
    <t>Significant Accounting Policies and Recently Issued Accounting Standards - Intangible Assets Estimated Useful Life (Detail)</t>
  </si>
  <si>
    <t>Franchise agreements, management contracts and other [Member] | Minimum [Member]</t>
  </si>
  <si>
    <t>Finite-Lived Intangible Assets [Line Items]</t>
  </si>
  <si>
    <t>Finite lived intangible assets useful life</t>
  </si>
  <si>
    <t>3 years</t>
  </si>
  <si>
    <t>Franchise agreements, management contracts and other [Member] | Maximum [Member]</t>
  </si>
  <si>
    <t>20 years</t>
  </si>
  <si>
    <t>Returns membership list [Member]</t>
  </si>
  <si>
    <t>Leasehold interests - hotels, restaurants, office [Member] | Minimum [Member]</t>
  </si>
  <si>
    <t>Leasehold interests - hotels, restaurants, office [Member] | Maximum [Member]</t>
  </si>
  <si>
    <t>49 years</t>
  </si>
  <si>
    <t>Significant Accounting Policies and Recently Issued Accounting Standards - Accrued Liabilities Related to Insurance Programs (Detail) - USD ($) $ in Thousands</t>
  </si>
  <si>
    <t>Schedule Of Accrued Liabilities [Line Items]</t>
  </si>
  <si>
    <t>Insurance liability</t>
  </si>
  <si>
    <t>Automobile and general liability insurance [Member]</t>
  </si>
  <si>
    <t>Workers' compensation [Member]</t>
  </si>
  <si>
    <t>Health insurance [Member]</t>
  </si>
  <si>
    <t>Significant Accounting Policies and Recently Issued Accounting Standards - Advertising and Promotional Expenses (Detail) - USD ($) $ in Thousands</t>
  </si>
  <si>
    <t>Component of Other Expense, Nonoperating [Line Items]</t>
  </si>
  <si>
    <t>Advertising and promotional expenses</t>
  </si>
  <si>
    <t>Direct lodging expenses [Member]</t>
  </si>
  <si>
    <t>Other lodging and operating expenses [Member]</t>
  </si>
  <si>
    <t>General and administrative expenses [Member]</t>
  </si>
  <si>
    <t>Marketing, promotional and other advertising expenses [Member]</t>
  </si>
  <si>
    <t>Significant Accounting Policies and Recently Issued Accounting Standards - Percentages of Total Revenues (Detail) - Geographic Concentration Risk [Member] - Sales [Member]</t>
  </si>
  <si>
    <t>Concentration Risk [Line Items]</t>
  </si>
  <si>
    <t>Percentage of revenues</t>
  </si>
  <si>
    <t>39.00%</t>
  </si>
  <si>
    <t>22.00%</t>
  </si>
  <si>
    <t>23.00%</t>
  </si>
  <si>
    <t>26.00%</t>
  </si>
  <si>
    <t>FLORIDA</t>
  </si>
  <si>
    <t>17.00%</t>
  </si>
  <si>
    <t>16.00%</t>
  </si>
  <si>
    <t>13.00%</t>
  </si>
  <si>
    <t>Assets Held for Sale and Discontinued Operations - Additional Information (Detail) $ in Thousands</t>
  </si>
  <si>
    <t>Sep. 30, 2015HotelRestaurant</t>
  </si>
  <si>
    <t>Asset Retirement Obligation Disclosure [Abstract]</t>
  </si>
  <si>
    <t>Number of hotels held for sale</t>
  </si>
  <si>
    <t>Number of restaurants parcel held for sale | Restaurant</t>
  </si>
  <si>
    <t>Number of hotels sold</t>
  </si>
  <si>
    <t>Proceeds from sale of assets | $</t>
  </si>
  <si>
    <t>Assets Held for Sale and Discontinued Operations - Major Classes of Assets as Held for Sale (Detail) $ in Thousands</t>
  </si>
  <si>
    <t>Current assets</t>
  </si>
  <si>
    <t>Property and equipment, net</t>
  </si>
  <si>
    <t>Total assets held for sale</t>
  </si>
  <si>
    <t>Assets Held for Sale and Discontinued Operations - Summary of Results from Discontinued Operations (Detail) - USD ($) $ in Thousands</t>
  </si>
  <si>
    <t>Hotel revenues</t>
  </si>
  <si>
    <t>Operating income</t>
  </si>
  <si>
    <t>Impairment charge</t>
  </si>
  <si>
    <t>Loss on discontinued operations</t>
  </si>
  <si>
    <t>Acquisitions - Additional Information (Detail) $ in Millions</t>
  </si>
  <si>
    <t>Business Acquisition [Line Items]</t>
  </si>
  <si>
    <t>Business acquisition cash paid</t>
  </si>
  <si>
    <t>Total purchase price</t>
  </si>
  <si>
    <t>Total net consideration paid</t>
  </si>
  <si>
    <t>Purchase price owed by the parent company</t>
  </si>
  <si>
    <t>Net consideration paid in the form cash</t>
  </si>
  <si>
    <t>Net consideration paid in the form equity consideration</t>
  </si>
  <si>
    <t>Significant assets acquired consist of property and equipment</t>
  </si>
  <si>
    <t>Significant assets acquired consist of intangible assets</t>
  </si>
  <si>
    <t>Significant long term liabilities acquired included unfavorable leasehold interests</t>
  </si>
  <si>
    <t>Previously Managed Hotels [Member] | LQ Management L.L.C. (LQM) [Member]</t>
  </si>
  <si>
    <t>Acquisitions - Schedule of Unaudited Proforma Results of Operation (Detail) - USD ($) $ / shares in Units, $ in Thousands</t>
  </si>
  <si>
    <t>Acquisition Pro Forma Results [Abstract]</t>
  </si>
  <si>
    <t>Total revenues</t>
  </si>
  <si>
    <t>Net income (loss) attributable to La Quinta Holdings’ stockholders</t>
  </si>
  <si>
    <t>Basic and diluted earnings (loss) per share</t>
  </si>
  <si>
    <t>Intangible Assets - Finite Lived and Indefinite Lived Intangible Assets (Detail) - USD ($) $ in Thousands</t>
  </si>
  <si>
    <t>Finite-lived assets:</t>
  </si>
  <si>
    <t>Accumulated amortization</t>
  </si>
  <si>
    <t>Total finite–lived assets</t>
  </si>
  <si>
    <t>Indefinite-lived assets;</t>
  </si>
  <si>
    <t>Trademarks—La Quinta</t>
  </si>
  <si>
    <t>Leasehold interests - hotels, restaurants, office [Member]</t>
  </si>
  <si>
    <t>Finite Lived And Indefinite Lived Intangible Assets [Line Items]</t>
  </si>
  <si>
    <t>Weighted average remaining life</t>
  </si>
  <si>
    <t>27 years</t>
  </si>
  <si>
    <t>28 years</t>
  </si>
  <si>
    <t>Finite-lived assets, gross</t>
  </si>
  <si>
    <t>Franchise agreements, management contracts and other [Member]</t>
  </si>
  <si>
    <t>6 years</t>
  </si>
  <si>
    <t>Intangible Assets - Amortization Expense of Intangible Assets (Detail) - USD ($) $ in Thousands</t>
  </si>
  <si>
    <t>Amortization expense</t>
  </si>
  <si>
    <t>Total amortization expense</t>
  </si>
  <si>
    <t>Depreciation And Amortization Expenses [Member]</t>
  </si>
  <si>
    <t>Intangible Assets - Estimated Amortization Expenses of Intangible Assets (Detail) - USD ($) $ in Thousands</t>
  </si>
  <si>
    <t>Finite Lived Intangible Assets Future Amortization Expense [Abstract]</t>
  </si>
  <si>
    <t>Thereafter</t>
  </si>
  <si>
    <t>Intangible Assets - Additional Information (Detail) - USD ($) $ in Thousands</t>
  </si>
  <si>
    <t>Unfavorable leasehold interests-hotels, restaurants, offices [Member]</t>
  </si>
  <si>
    <t>Property and Equipment - Summary of Property and Equipment (Detail) - USD ($) $ in Thousands</t>
  </si>
  <si>
    <t>Total property and equipment</t>
  </si>
  <si>
    <t>Less accumulated depreciation</t>
  </si>
  <si>
    <t>Construction in progress</t>
  </si>
  <si>
    <t>Total property and equipment, net of accumulated depreciation</t>
  </si>
  <si>
    <t>Land [Member]</t>
  </si>
  <si>
    <t>Buildings and Improvements [Member]</t>
  </si>
  <si>
    <t>Furniture, Fixtures, Equipment and Other [Member]</t>
  </si>
  <si>
    <t>Property and Equipment - Additional Information (Detail) - USD ($) $ in Millions</t>
  </si>
  <si>
    <t>Depreciation and amortization expense</t>
  </si>
  <si>
    <t>Long-Term Debt - Schedule of Long-Term Debt (Detail) - USD ($) $ in Thousands</t>
  </si>
  <si>
    <t>Debt Instrument [Line Items]</t>
  </si>
  <si>
    <t>Long-term debt, current</t>
  </si>
  <si>
    <t>Term Facility, non-current</t>
  </si>
  <si>
    <t>Total long term debt</t>
  </si>
  <si>
    <t>Senior Secured Term Loan Facility [Member]</t>
  </si>
  <si>
    <t>Long-Term Debt - Schedule of Long-Term Debt (Parenthetical) (Detail) $ in Millions</t>
  </si>
  <si>
    <t>Jul. 31, 2015</t>
  </si>
  <si>
    <t>Unamortized long-term debt reduction</t>
  </si>
  <si>
    <t>Term Facility [Member]</t>
  </si>
  <si>
    <t>Debt instrument, interest rate</t>
  </si>
  <si>
    <t>1.00%</t>
  </si>
  <si>
    <t>Principal pre-payment on Term Facility</t>
  </si>
  <si>
    <t>Quarterly principal payments</t>
  </si>
  <si>
    <t>Debt instrument, basis spread on variable rate</t>
  </si>
  <si>
    <t>3.00%</t>
  </si>
  <si>
    <t>2.75%</t>
  </si>
  <si>
    <t>First lien net leverage ratio</t>
  </si>
  <si>
    <t>First lien net leverage ratio, description</t>
  </si>
  <si>
    <t>First lien net leverage ratio of less than 4.50 to 1.00</t>
  </si>
  <si>
    <t>Accrued interest</t>
  </si>
  <si>
    <t>LIBOR [Member]</t>
  </si>
  <si>
    <t>0.36%</t>
  </si>
  <si>
    <t>0.16%</t>
  </si>
  <si>
    <t>Long-Term Debt - Additional Information (Detail)</t>
  </si>
  <si>
    <t>Mar. 02, 2015</t>
  </si>
  <si>
    <t>Jul. 06, 2012</t>
  </si>
  <si>
    <t>Jul. 05, 2012</t>
  </si>
  <si>
    <t>May. 24, 2012USD ($)</t>
  </si>
  <si>
    <t>Sep. 30, 2014</t>
  </si>
  <si>
    <t>Dec. 31, 2011USD ($)Hotel</t>
  </si>
  <si>
    <t>Jun. 30, 2010USD ($)Hotel</t>
  </si>
  <si>
    <t>Jun. 30, 2009USD ($)Hotel</t>
  </si>
  <si>
    <t>Feb. 28, 2007</t>
  </si>
  <si>
    <t>Dec. 31, 2013USD ($)HotelLetterOfCredit</t>
  </si>
  <si>
    <t>Dec. 31, 2007USD ($)</t>
  </si>
  <si>
    <t>Jul. 31, 2007USD ($)</t>
  </si>
  <si>
    <t>Jul. 06, 2007USD ($)</t>
  </si>
  <si>
    <t>Feb. 27, 2007USD ($)Hotel</t>
  </si>
  <si>
    <t>Gain (loss) on Extinguishment of Debt</t>
  </si>
  <si>
    <t>Debt issuance cost net</t>
  </si>
  <si>
    <t>Commitment fee rate</t>
  </si>
  <si>
    <t>25.00%</t>
  </si>
  <si>
    <t>Contributions from funds</t>
  </si>
  <si>
    <t>Cash used to pay debt</t>
  </si>
  <si>
    <t>Hotels served as collateral for loan | Hotel</t>
  </si>
  <si>
    <t>Percentage of member interest pledged as collateral for loans</t>
  </si>
  <si>
    <t>Wells Fargo Bank Na [Member]</t>
  </si>
  <si>
    <t>Percentage of fee on letter of credit</t>
  </si>
  <si>
    <t>2.00%</t>
  </si>
  <si>
    <t>Period One [Member]</t>
  </si>
  <si>
    <t>Period Two [Member]</t>
  </si>
  <si>
    <t>Holdco I Mortgage Loan [Member]</t>
  </si>
  <si>
    <t>Debt instrument, floor interest rate</t>
  </si>
  <si>
    <t>Debt face amount</t>
  </si>
  <si>
    <t>Debt maturity date</t>
  </si>
  <si>
    <t>Jul. 6,
		2014</t>
  </si>
  <si>
    <t>Debt principal payment</t>
  </si>
  <si>
    <t>Weighted average spread interest rate</t>
  </si>
  <si>
    <t>2.892%</t>
  </si>
  <si>
    <t>Senior Mezzanine Loan [Member]</t>
  </si>
  <si>
    <t>Mezzanine Loans [Member]</t>
  </si>
  <si>
    <t>Settlement of unsecured debt</t>
  </si>
  <si>
    <t>Mezzanine Loans [Member] | Other Income (Loss) [Member]</t>
  </si>
  <si>
    <t>Payment of associated closing costs</t>
  </si>
  <si>
    <t>Mezzanine Loans [Member] | Gain Loss On Extinguishment Of Debt [Member]</t>
  </si>
  <si>
    <t>Holdco I Mezzanine Loans [Member]</t>
  </si>
  <si>
    <t>Holdco III Mortgage Loan [Member]</t>
  </si>
  <si>
    <t>3.50%</t>
  </si>
  <si>
    <t>1.40%</t>
  </si>
  <si>
    <t>Debt, outstanding balance</t>
  </si>
  <si>
    <t>Deferred financing costs wrote off</t>
  </si>
  <si>
    <t>Reduction in principal amount outstanding</t>
  </si>
  <si>
    <t>Voting Stock [Member]</t>
  </si>
  <si>
    <t>Percentage of capital stock</t>
  </si>
  <si>
    <t>65.00%</t>
  </si>
  <si>
    <t>Nonvoting Stock [Member]</t>
  </si>
  <si>
    <t>Maximum [Member] | Holdco I Mortgage Loan [Member]</t>
  </si>
  <si>
    <t>6.803%</t>
  </si>
  <si>
    <t>Maximum [Member] | Holdco I Mezzanine Loans [Member]</t>
  </si>
  <si>
    <t>13.90%</t>
  </si>
  <si>
    <t>11.59%</t>
  </si>
  <si>
    <t>Minimum [Member] | Holdco I Mortgage Loan [Member]</t>
  </si>
  <si>
    <t>0.55%</t>
  </si>
  <si>
    <t>Minimum [Member] | Holdco I Mezzanine Loans [Member]</t>
  </si>
  <si>
    <t>9.00%</t>
  </si>
  <si>
    <t>Minimum [Member] | Step-down One [Member]</t>
  </si>
  <si>
    <t>Minimum [Member] | Step-down Two [Member]</t>
  </si>
  <si>
    <t>Senior secured credit facility</t>
  </si>
  <si>
    <t>Line of credit facility maturity year</t>
  </si>
  <si>
    <t>First lien net leverage ratio of less than or equal to 4.50 to 1.00</t>
  </si>
  <si>
    <t>Debt, interest rate terms</t>
  </si>
  <si>
    <t>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t>
  </si>
  <si>
    <t>Federal funds effective rate description</t>
  </si>
  <si>
    <t>Federal Funds Effective Rate plus 1/2 of 1.00%</t>
  </si>
  <si>
    <t>Adjusted LIBOR rate</t>
  </si>
  <si>
    <t>Step-down rate</t>
  </si>
  <si>
    <t>0.25%</t>
  </si>
  <si>
    <t>Ticking fee</t>
  </si>
  <si>
    <t>Step-down percentage of excess cash flow</t>
  </si>
  <si>
    <t>50.00%</t>
  </si>
  <si>
    <t>Net cash proceeds, percentage of prepayments</t>
  </si>
  <si>
    <t>Sale of assets reinvestment period</t>
  </si>
  <si>
    <t>12 months</t>
  </si>
  <si>
    <t>Sale of assets commitment period</t>
  </si>
  <si>
    <t>180 days</t>
  </si>
  <si>
    <t>Percentage of net proceeds of debt</t>
  </si>
  <si>
    <t>Quarterly installments on term loan percentage</t>
  </si>
  <si>
    <t>Senior Secured Term Loan Facility [Member] | Base Rate [Member]</t>
  </si>
  <si>
    <t>Senior Secured Term Loan Facility [Member] | LIBOR [Member]</t>
  </si>
  <si>
    <t>Senior Secured Term Loan Facility [Member] | Step-down One [Member]</t>
  </si>
  <si>
    <t>Senior Secured Term Loan Facility [Member] | Step-down Two [Member]</t>
  </si>
  <si>
    <t>0.00%</t>
  </si>
  <si>
    <t>Senior Secured Term Loan Facility [Member] | Maximum [Member] | Base Rate [Member]</t>
  </si>
  <si>
    <t>Senior Secured Term Loan Facility [Member] | Maximum [Member] | Step-down One [Member]</t>
  </si>
  <si>
    <t>Senior Secured Term Loan Facility [Member] | Maximum [Member] | Step-down Two [Member]</t>
  </si>
  <si>
    <t>Senior Secured Term Loan Facility [Member] | Minimum [Member] | LIBOR [Member]</t>
  </si>
  <si>
    <t>Senior Secured Revolving Facility [Member]</t>
  </si>
  <si>
    <t>First lien net leverage ratio less than or equal to 5.00 to 1.00</t>
  </si>
  <si>
    <t>0.375%</t>
  </si>
  <si>
    <t>Step-down commitment fee rate</t>
  </si>
  <si>
    <t>Letter of Credit [Member]</t>
  </si>
  <si>
    <t>Letters of credit outstanding</t>
  </si>
  <si>
    <t>Net leverage ratio</t>
  </si>
  <si>
    <t>800.00%</t>
  </si>
  <si>
    <t>Letter of Credit [Member] | Wells Fargo Bank Na [Member]</t>
  </si>
  <si>
    <t>Outstanding letters of credit</t>
  </si>
  <si>
    <t>Number of letters of credit | LetterOfCredit</t>
  </si>
  <si>
    <t>Term Facility and/or Revolving Facility [Member]</t>
  </si>
  <si>
    <t>Additional amount available under the Term Facility and/or the Revolving Facility</t>
  </si>
  <si>
    <t>First lien net leverage ratio of less than or equal to 6.00 to 1.00</t>
  </si>
  <si>
    <t>Term Facility and/or Revolving Facility [Member] | First Anniversary [Member]</t>
  </si>
  <si>
    <t>First lien net leverage ratio of less than or equal to 5.75 to 1.00</t>
  </si>
  <si>
    <t>Revolving Facility [Member]</t>
  </si>
  <si>
    <t>First lien net leverage ratio of less than or equal to 5.00 to 1.00, 4.50 to 1.00 and 4.00 to 1.00</t>
  </si>
  <si>
    <t>Jun. 26,
		2010</t>
  </si>
  <si>
    <t>Proceeds from letters of credit</t>
  </si>
  <si>
    <t>2.63%</t>
  </si>
  <si>
    <t>Step-down margin</t>
  </si>
  <si>
    <t>2.38%</t>
  </si>
  <si>
    <t>Revolving Facility [Member] | Base Rate [Member]</t>
  </si>
  <si>
    <t>1.50%</t>
  </si>
  <si>
    <t>Revolving Facility [Member] | LIBOR [Member]</t>
  </si>
  <si>
    <t>2.50%</t>
  </si>
  <si>
    <t>Revolving Facility [Member] | Step-down One [Member]</t>
  </si>
  <si>
    <t>First lien net leverage ratio of less than 5.00 to 1.00</t>
  </si>
  <si>
    <t>Revolving Facility [Member] | Step-down Two [Member]</t>
  </si>
  <si>
    <t>Revolving Facility [Member] | Step-down Three [Member]</t>
  </si>
  <si>
    <t>Long-Term Debt - Summary of Contractual Maturity Term Facility (Detail) $ in Thousands</t>
  </si>
  <si>
    <t>Contractual Obligation Fiscal Year Maturity Schedule [Abstract]</t>
  </si>
  <si>
    <t>Long-term debt maturities, Total</t>
  </si>
  <si>
    <t>Long-Term Debt - Summary of Contractual Maturity Term Facility (Parenthetical) (Detail) - USD ($) $ in Millions</t>
  </si>
  <si>
    <t>Unamortized portion of debt discount</t>
  </si>
  <si>
    <t>Long-Term Debt - Schedule of Interest Expense, Net (Detail) - USD ($) $ in Thousands</t>
  </si>
  <si>
    <t>Interest Expense [Line Items]</t>
  </si>
  <si>
    <t>Deferred</t>
  </si>
  <si>
    <t>Amortization of deferred financing costs</t>
  </si>
  <si>
    <t>Amortization of original issue discount</t>
  </si>
  <si>
    <t>Other interest</t>
  </si>
  <si>
    <t>Interest income</t>
  </si>
  <si>
    <t>Total interest expense, net</t>
  </si>
  <si>
    <t>Interest expense</t>
  </si>
  <si>
    <t>Mortgage Loan [Member]</t>
  </si>
  <si>
    <t>Current</t>
  </si>
  <si>
    <t>Derivative Instruments and Hedging Activities - Additional Information (Detail) - Term Facility Interest Rate Swap [Member]</t>
  </si>
  <si>
    <t>Derivative [Line Items]</t>
  </si>
  <si>
    <t>Aggregate notional amount</t>
  </si>
  <si>
    <t>Loan fixed-rate under new credit agreement</t>
  </si>
  <si>
    <t>2.0311%</t>
  </si>
  <si>
    <t>LIBOR floor percentage</t>
  </si>
  <si>
    <t>Interest rate swap agreement expiration date</t>
  </si>
  <si>
    <t>Apr. 14,
		2019</t>
  </si>
  <si>
    <t>Derivative Instruments and Hedging Activities - Effects of Fair Value of Derivative Instruments in Consolidated Balance Sheets (Detail) - USD ($) $ in Thousands</t>
  </si>
  <si>
    <t>Interest Rate Swap [Member] | Other Non-Current Long-Term Liabilities [Member]</t>
  </si>
  <si>
    <t>Derivatives, Fair Value [Line Items]</t>
  </si>
  <si>
    <t>Cash Flow Hedge Derivative Instrument Assets at Fair Value</t>
  </si>
  <si>
    <t>Derivative Instruments and Hedging Activities - Earnings Effect of Derivative Instruments in Consolidated Statements of Operations and Consolidated Statements of Comprehensive Income (Detail) - USD ($) $ in Thousands</t>
  </si>
  <si>
    <t>Derivative Instruments, Gain (Loss) [Line Items]</t>
  </si>
  <si>
    <t>Derivative Instruments Classification of Gain (Loss) Recognized</t>
  </si>
  <si>
    <t>Cash Flow Hedges [Member] | Interest Rate Swap [Member] | Other Comprehensive Income [Member]</t>
  </si>
  <si>
    <t>Non-Designated Hedges [Member] | Interest Rate Caps [Member] | Other Income (Loss) [Member]</t>
  </si>
  <si>
    <t>Derivative Instruments and Hedging Activities - Earnings Effect of Derivative Instruments in Consolidated Statements of Operations and Consolidated Statements of Comprehensive Income (Parenthetical) (Detail) - USD ($)</t>
  </si>
  <si>
    <t>Amounts recognized in earnings related to hedge ineffectiveness</t>
  </si>
  <si>
    <t>Accrued Expenses and Other Liabilities - Summary of Accrued Expenses and Other Current Liabilities (Detail) - USD ($) $ in Thousands</t>
  </si>
  <si>
    <t>Accrued Liabilities Current [Line Items]</t>
  </si>
  <si>
    <t>Accrued sales and occupancy taxes</t>
  </si>
  <si>
    <t>Accrued liability for guest loyalty program points</t>
  </si>
  <si>
    <t>Other accrued expenses</t>
  </si>
  <si>
    <t>Total accrued expenses and other liabilities</t>
  </si>
  <si>
    <t>Fair Value Measurements - Carrying Amount and Estimated Fair Values of Financial Assets and Liabilities (Detail) - USD ($) $ in Thousands</t>
  </si>
  <si>
    <t>Cash and cash equivalents, carrying amount</t>
  </si>
  <si>
    <t>Interest rate swaps, carrying amount</t>
  </si>
  <si>
    <t>Long-term debt, carrying amount</t>
  </si>
  <si>
    <t>Cash and cash equivalents, fair value</t>
  </si>
  <si>
    <t>Interest rate swaps, fair value</t>
  </si>
  <si>
    <t>Long-term debt, fair value</t>
  </si>
  <si>
    <t>Fair Value Measurements - Carrying Amount and Estimated Fair Values of Financial Assets and Liabilities (Parenthetical) (Detail) - USD ($) $ in Millions</t>
  </si>
  <si>
    <t>Fair Value Measurements - Additional Information (Detail) $ in Thousands</t>
  </si>
  <si>
    <t>Sep. 30, 2015USD ($)</t>
  </si>
  <si>
    <t>Sep. 30, 2014USD ($)</t>
  </si>
  <si>
    <t>Fair Value, Balance Sheet Grouping, Financial Statement Captions [Line Items]</t>
  </si>
  <si>
    <t>Number of hotels not considered for sale | Hotel</t>
  </si>
  <si>
    <t>Impairment charges</t>
  </si>
  <si>
    <t>Minimum [Member]</t>
  </si>
  <si>
    <t>Estimated selling prices</t>
  </si>
  <si>
    <t>Maximum [Member]</t>
  </si>
  <si>
    <t>Long-term Debt [Member]</t>
  </si>
  <si>
    <t>Discount rate</t>
  </si>
  <si>
    <t>4.40%</t>
  </si>
  <si>
    <t>Fair Value Measurements - Schedule of Fair Value of Assets Measured on Non-recurring Basis and Related Impairment Charges (Detail) - USD ($) $ in Thousands</t>
  </si>
  <si>
    <t>3 Months Ended</t>
  </si>
  <si>
    <t>9 Months Ended</t>
  </si>
  <si>
    <t>Sep. 30, 2015</t>
  </si>
  <si>
    <t>Fair Value, Assets and Liabilities Measured on Recurring and Nonrecurring Basis [Line Items]</t>
  </si>
  <si>
    <t>Fair value of assets held for use</t>
  </si>
  <si>
    <t>Impairment charge on assets held for use</t>
  </si>
  <si>
    <t>Level 3 [Member]</t>
  </si>
  <si>
    <t>24 Owned Hotels [Member]</t>
  </si>
  <si>
    <t>24 Owned Hotels [Member] | Level 3 [Member]</t>
  </si>
  <si>
    <t>1 Owned Hotel [Member]</t>
  </si>
  <si>
    <t>1 Owned Hotel [Member] | Level 3 [Member]</t>
  </si>
  <si>
    <t>1 Owned Restaurant Parcel [Member]</t>
  </si>
  <si>
    <t>1 Owned Restaurant Parcel [Member] | Level 3 [Member]</t>
  </si>
  <si>
    <t>1 La Quinta Inn [Member]</t>
  </si>
  <si>
    <t>1 La Quinta Inn [Member] | Level 3 [Member]</t>
  </si>
  <si>
    <t>Fair Value Measurements - Schedule of Fair Value of Assets Measured on Non-recurring Basis and Related Impairment Charges (Parenthetical) (Detail) - Hotel</t>
  </si>
  <si>
    <t>Feb. 06, 2014</t>
  </si>
  <si>
    <t>Jun. 30, 2013</t>
  </si>
  <si>
    <t>Related Party Transactions - Additional Information (Detail) - USD ($) $ in Thousands</t>
  </si>
  <si>
    <t>1 Months Ended</t>
  </si>
  <si>
    <t>Apr. 30, 2015</t>
  </si>
  <si>
    <t>Nov. 30, 2014</t>
  </si>
  <si>
    <t>Apr. 14, 2014</t>
  </si>
  <si>
    <t>Related Party Transaction [Line Items]</t>
  </si>
  <si>
    <t>Aggregate compensation paid</t>
  </si>
  <si>
    <t>Fee paid to provide financial consulting services</t>
  </si>
  <si>
    <t>Senior Secured Term Loan Facility [Member] | Affiliates of Black Stone [Member]</t>
  </si>
  <si>
    <t>Management fee</t>
  </si>
  <si>
    <t>1.67%</t>
  </si>
  <si>
    <t>LQM management agreements expiration date</t>
  </si>
  <si>
    <t>Jul. 31,
		2027</t>
  </si>
  <si>
    <t>Management fees earned by LQM</t>
  </si>
  <si>
    <t>Service reimbursement</t>
  </si>
  <si>
    <t>Brand marketing fund fee percentage</t>
  </si>
  <si>
    <t>Return fee percentage</t>
  </si>
  <si>
    <t>Revenues related to Managed Hotels</t>
  </si>
  <si>
    <t>Royalty fee percentage</t>
  </si>
  <si>
    <t>0.33%</t>
  </si>
  <si>
    <t>Royalty fees</t>
  </si>
  <si>
    <t>Purchase products and services from affiliates</t>
  </si>
  <si>
    <t>Commitments and Contingencies - Additional Information (Detail) - USD ($)</t>
  </si>
  <si>
    <t>Jul. 07, 2014</t>
  </si>
  <si>
    <t>Commitments And Contingencies [Line Items]</t>
  </si>
  <si>
    <t>Operating Loss Carryforwards</t>
  </si>
  <si>
    <t>Purchase commitments</t>
  </si>
  <si>
    <t>Outstanding commitments owed to various franchisees</t>
  </si>
  <si>
    <t>Internal Revenue Service (IRS) [Member]</t>
  </si>
  <si>
    <t>Notice of taxable adjustment from IRS</t>
  </si>
  <si>
    <t>Tax rate impose on REIT, federal and state tax authorities</t>
  </si>
  <si>
    <t>Income Taxes - Additional Information (Detail) - USD ($) shares in Millions</t>
  </si>
  <si>
    <t>Jun. 30, 2014</t>
  </si>
  <si>
    <t>Composition Of Deferred Tax Assets And Liabilities [Line Items]</t>
  </si>
  <si>
    <t>Federal and State income Tax Rate</t>
  </si>
  <si>
    <t>38.10%</t>
  </si>
  <si>
    <t>Total Deferred Tax Liabilities</t>
  </si>
  <si>
    <t>Deferred tax assets</t>
  </si>
  <si>
    <t>Available federal net operating loss carryforwards</t>
  </si>
  <si>
    <t>Net operating loss carryforwards expire years</t>
  </si>
  <si>
    <t>Operating loss carryforwards expiration year</t>
  </si>
  <si>
    <t>expire between 2016 and 2033</t>
  </si>
  <si>
    <t>Minimum tax credit carry forwards</t>
  </si>
  <si>
    <t>Unrecognized tax benefits</t>
  </si>
  <si>
    <t>Accrued interest or penalties on unrecognized tax benefits</t>
  </si>
  <si>
    <t>Blackstone [Member] | Secondary Offering [Member]</t>
  </si>
  <si>
    <t>Income Taxes - Components of Income Tax Provision (Detail) - USD ($) $ in Thousands</t>
  </si>
  <si>
    <t>Current provision:</t>
  </si>
  <si>
    <t>Federal</t>
  </si>
  <si>
    <t>State</t>
  </si>
  <si>
    <t>Foreign</t>
  </si>
  <si>
    <t>Total current</t>
  </si>
  <si>
    <t>Deferred provision:</t>
  </si>
  <si>
    <t>Total deferred</t>
  </si>
  <si>
    <t>Provision for income taxes</t>
  </si>
  <si>
    <t>Income Taxes - Components of Income Tax Provision (Parenthetical) (Detail) $ in Millions</t>
  </si>
  <si>
    <t>State current provision, Discontinued operations</t>
  </si>
  <si>
    <t>Income Taxes - Significant Components of Deferred Tax Assets and Liabilities (Detail) - USD ($) $ in Thousands</t>
  </si>
  <si>
    <t>Deferred Tax Assets</t>
  </si>
  <si>
    <t>Net Operating Losses</t>
  </si>
  <si>
    <t>Insurance Accruals</t>
  </si>
  <si>
    <t>Tax Credits</t>
  </si>
  <si>
    <t>Cash Flow Hedge-OCI</t>
  </si>
  <si>
    <t>Intangibles</t>
  </si>
  <si>
    <t>Doubtful Accounts</t>
  </si>
  <si>
    <t>Returns Club</t>
  </si>
  <si>
    <t>Compensation Accruals</t>
  </si>
  <si>
    <t>Other</t>
  </si>
  <si>
    <t>Total gross deferred tax assets</t>
  </si>
  <si>
    <t>Less: Valuation Allowance</t>
  </si>
  <si>
    <t>Deferred Tax Liabilities</t>
  </si>
  <si>
    <t>Fixed Assets</t>
  </si>
  <si>
    <t>Trademark</t>
  </si>
  <si>
    <t>Cancellation of Debt Income</t>
  </si>
  <si>
    <t>Linens, uniforms and supplies</t>
  </si>
  <si>
    <t>Net Deferred Taxes</t>
  </si>
  <si>
    <t>Income Taxes - Reconciliation of Statutory Federal Income Tax Rate to Effective Tax Rate (Detail) - USD ($) $ in Thousands</t>
  </si>
  <si>
    <t>Statutory U.S. federal income tax provision</t>
  </si>
  <si>
    <t>State tax, net of federal benefit</t>
  </si>
  <si>
    <t>Foreign tax, net of federal benefit</t>
  </si>
  <si>
    <t>Nondeductible stock compensation</t>
  </si>
  <si>
    <t>Nondeductible book loss from January 1, 2014 through April 13, 2014</t>
  </si>
  <si>
    <t>Income not subject to tax at the La Quinta Predecessor Entities level</t>
  </si>
  <si>
    <t>Change in valuation allowance</t>
  </si>
  <si>
    <t>Return to provision</t>
  </si>
  <si>
    <t>Changes in deferred taxes</t>
  </si>
  <si>
    <t>Income Taxes - Reconciliation of Statutory Federal Income Tax Rate to Effective Tax Rate (Parenthetical) (Detail) - USD ($) $ in Thousands</t>
  </si>
  <si>
    <t>Income Tax [Line Items]</t>
  </si>
  <si>
    <t>One Time Expense [Member]</t>
  </si>
  <si>
    <t>Tax benefit</t>
  </si>
  <si>
    <t>Income Taxes - Reconciliation of Beginning and Ending Amount of Unrecognized Tax Benefits (Detail) $ in Thousands</t>
  </si>
  <si>
    <t>Gross increase in unrecognized tax positions in the current year</t>
  </si>
  <si>
    <t>Unrecognized tax benefits, end of the year</t>
  </si>
  <si>
    <t>Third Party Lease Commitments - Future Minimum Rental Income to be Received (Detail) $ in Thousands</t>
  </si>
  <si>
    <t>Operating Leases, Future Minimum Payments Receivable, Total</t>
  </si>
  <si>
    <t>Third Party Lease Commitments - Additional Information (Detail) - USD ($) $ in Millions</t>
  </si>
  <si>
    <t>Rent revenue</t>
  </si>
  <si>
    <t>Contingent rent revenue</t>
  </si>
  <si>
    <t>Rent expense</t>
  </si>
  <si>
    <t>Contingent rent expense</t>
  </si>
  <si>
    <t>Third Party Lease Commitments - Operating Ground Lease Commitments (Detail) $ in Thousands</t>
  </si>
  <si>
    <t>Operating Leases, Future Minimum Payments Due, Total</t>
  </si>
  <si>
    <t>Employee Benefit Plans - Additional Information (Detail) - USD ($)</t>
  </si>
  <si>
    <t>Defined Benefit Plan Disclosure [Line Items]</t>
  </si>
  <si>
    <t>Employer contributions</t>
  </si>
  <si>
    <t>Recognized expense related to plan</t>
  </si>
  <si>
    <t>2015 Employee Stock purchase Plan [Member]</t>
  </si>
  <si>
    <t>Percentage of discount rate to purchase of company's stock</t>
  </si>
  <si>
    <t>Share reserved for purchase</t>
  </si>
  <si>
    <t>Shares issued which is included in shares outstanding</t>
  </si>
  <si>
    <t>Employee Earnings First 3% [Member]</t>
  </si>
  <si>
    <t>Percentage of employer matching contribution</t>
  </si>
  <si>
    <t>Percentage of employee's eligible earnings</t>
  </si>
  <si>
    <t>Employee Earnings Next 2% [Member]</t>
  </si>
  <si>
    <t>Equity-Based Compensation - Additional Information (Detail) - USD ($)</t>
  </si>
  <si>
    <t>Jun. 11, 2014</t>
  </si>
  <si>
    <t>Feb. 19, 2015</t>
  </si>
  <si>
    <t>Nov. 25, 2014</t>
  </si>
  <si>
    <t>Share-based Compensation Arrangement by Share-based Payment Award [Line Items]</t>
  </si>
  <si>
    <t>Total compensation expense</t>
  </si>
  <si>
    <t>Cash severance payment</t>
  </si>
  <si>
    <t>Former President and Chief Executive Officer [Member]</t>
  </si>
  <si>
    <t>Grant-date fair value</t>
  </si>
  <si>
    <t>Promote Plan [Member]</t>
  </si>
  <si>
    <t>Expense accrued or recognized for Units granted</t>
  </si>
  <si>
    <t>Issuance of vested and unvested restricted shares</t>
  </si>
  <si>
    <t>Initial public offering price</t>
  </si>
  <si>
    <t>Forfeited shares for stock based compensation</t>
  </si>
  <si>
    <t>Promote Plan [Member] | Restricted Stock [Member] | Tranche Two [Member]</t>
  </si>
  <si>
    <t>Percentage of common shares vested</t>
  </si>
  <si>
    <t>Promote Plan [Member] | Restricted Stock [Member] | Blackstone [Member]</t>
  </si>
  <si>
    <t>Promote Plan [Member] | Restricted Stock [Member] | Blackstone [Member] | Tranche Three [Member]</t>
  </si>
  <si>
    <t>20.00%</t>
  </si>
  <si>
    <t>Promote Plan [Member] | Common Stock [Member]</t>
  </si>
  <si>
    <t>Promote Plan [Member] | Common Stock [Member] | Tranche One [Member]</t>
  </si>
  <si>
    <t>2014 Omnibus Incentive Plan [Member]</t>
  </si>
  <si>
    <t>Unrecognized compensation expense</t>
  </si>
  <si>
    <t>2014 Omnibus Incentive Plan [Member] | Former President and Chief Executive Officer [Member]</t>
  </si>
  <si>
    <t>Shares vested</t>
  </si>
  <si>
    <t>Non-cash severance charge</t>
  </si>
  <si>
    <t>2014 Omnibus Incentive Plan [Member] | Restricted Stock [Member] | Tranche Two [Member]</t>
  </si>
  <si>
    <t>2014 Omnibus Incentive Plan [Member] | Restricted Stock [Member] | Blackstone [Member]</t>
  </si>
  <si>
    <t>2014 Omnibus Incentive Plan [Member] | Restricted Stock [Member] | Blackstone [Member] | Tranche Three [Member]</t>
  </si>
  <si>
    <t>2014 Omnibus Incentive Plan [Member] | Omnibus Incentive Plan Grant II [Member]</t>
  </si>
  <si>
    <t>Grant price</t>
  </si>
  <si>
    <t>Performance unit grant, remaining life</t>
  </si>
  <si>
    <t>10 months 24 days</t>
  </si>
  <si>
    <t>2014 Omnibus Incentive Plan [Member] | Restricted Stock Units (RSUs) [Member]</t>
  </si>
  <si>
    <t>1 year 3 months 18 days</t>
  </si>
  <si>
    <t>Shares granted during the period</t>
  </si>
  <si>
    <t>Shares granted vesting description</t>
  </si>
  <si>
    <t>The Director Unit Grants vests in three equal installments on the first, second and third anniversaries of the grant dates</t>
  </si>
  <si>
    <t>2014 Omnibus Incentive Plan [Member] | Performance-based RSUs [Member]</t>
  </si>
  <si>
    <t>1 year</t>
  </si>
  <si>
    <t>Restricted stock units issued</t>
  </si>
  <si>
    <t>Description of value of units granted under the plan</t>
  </si>
  <si>
    <t>The calculation of the value of the units granted under the 2014 Performance Unit Grant is weighted as follows: 70% based on our total shareholder return (“TSR”) relative to the total shareholder returns of a defined set of peer companies (“Relative Shareholder Return”); and 30% based on our absolute TSR compound annual growth rate (“TSR CAGR”).</t>
  </si>
  <si>
    <t>2014 Omnibus Incentive Plan [Member] | Performance-based RSUs [Member] | Minimum [Member]</t>
  </si>
  <si>
    <t>Payout range</t>
  </si>
  <si>
    <t>2014 Omnibus Incentive Plan [Member] | Performance-based RSUs [Member] | Maximum [Member]</t>
  </si>
  <si>
    <t>167.00%</t>
  </si>
  <si>
    <t>2014 Omnibus Incentive Plan [Member] | 2015 Grant I [Member]</t>
  </si>
  <si>
    <t>1 year 4 months 24 days</t>
  </si>
  <si>
    <t>Grant date weighted average price of awards</t>
  </si>
  <si>
    <t>2014 Omnibus Incentive Plan [Member] | Common Stock [Member]</t>
  </si>
  <si>
    <t>2014 Omnibus Incentive Plan [Member] | Common Stock [Member] | Tranche One [Member]</t>
  </si>
  <si>
    <t>Common stock vested, date</t>
  </si>
  <si>
    <t>Apr. 14,
		2015</t>
  </si>
  <si>
    <t>2014 Omnibus Incentive Plan Performance UG II [Member] | Performance-based RSUs [Member]</t>
  </si>
  <si>
    <t>The calculation of the value of the units granted under the 2015 Performance Unit Grant is based solely on our TSR relative to the Relative Shareholder Return.</t>
  </si>
  <si>
    <t>2014 Omnibus Incentive Plan Performance UG II [Member] | Performance-based RSUs [Member] | Minimum [Member]</t>
  </si>
  <si>
    <t>2014 Omnibus Incentive Plan Performance UG II [Member] | Performance-based RSUs [Member] | Maximum [Member]</t>
  </si>
  <si>
    <t>200.00%</t>
  </si>
  <si>
    <t>Equity-Based Compensation - Assumptions Used in Determining Fair Value of Performance Unit Grant (Detail)</t>
  </si>
  <si>
    <t>Schedule Of Share Based Compensation Valuation Assumptions [Line Items]</t>
  </si>
  <si>
    <t>Expected volatility</t>
  </si>
  <si>
    <t>24.05%</t>
  </si>
  <si>
    <t>Risk-free rate</t>
  </si>
  <si>
    <t>0.70%</t>
  </si>
  <si>
    <t>Expected term (in years)</t>
  </si>
  <si>
    <t>2 years 7 months 6 days</t>
  </si>
  <si>
    <t>31.66%</t>
  </si>
  <si>
    <t>2 years 10 months 13 days</t>
  </si>
  <si>
    <t>Earnings Per Share - Reconciliation of Numerators and Denominators Used for Computation of Basic and Diluted Earnings Per Share (Detail) - USD ($) $ / shares in Units, shares in Thousands, $ in Thousands</t>
  </si>
  <si>
    <t>Mar. 31, 2015</t>
  </si>
  <si>
    <t>Mar. 31, 2014</t>
  </si>
  <si>
    <t>Numerator:</t>
  </si>
  <si>
    <t>Income (loss) from continuing operations attributable to La Quinta Holdings’ stockholders</t>
  </si>
  <si>
    <t>Income (loss) from discontinued operations attributable to La Quinta Holdings’ stockholders</t>
  </si>
  <si>
    <t>Denominator:</t>
  </si>
  <si>
    <t>Weighted average number of shares outstanding, basic</t>
  </si>
  <si>
    <t>Weighted average number of shares outstanding, diluted</t>
  </si>
  <si>
    <t>Income (loss) from continuing operations attributable to La Quinta Holdings’ stockholders per common share, basic and diluted</t>
  </si>
  <si>
    <t>Income (loss) from discontinued operations attributable to La Quinta Holdings’ stockholders per common share, basic and diluted</t>
  </si>
  <si>
    <t>Earnings Per Share - Additional Information (Detail) - USD ($)</t>
  </si>
  <si>
    <t>Anti-dilutive securities excluded from computation of diluted shares</t>
  </si>
  <si>
    <t>Common stock repurchase, authorized amount</t>
  </si>
  <si>
    <t>Common stock repurchased during period, shares</t>
  </si>
  <si>
    <t>Weighted average repurchase price</t>
  </si>
  <si>
    <t>Aggregate stock repurchase price</t>
  </si>
  <si>
    <t>Percentage of repurchase of common stock</t>
  </si>
  <si>
    <t>Segments - Summarized Consolidated Financial Information by Segment (Detail) - USD ($) $ in Thousands</t>
  </si>
  <si>
    <t>Segment Reporting Information [Line Items]</t>
  </si>
  <si>
    <t>Revenues</t>
  </si>
  <si>
    <t>Adjusted EBITDA</t>
  </si>
  <si>
    <t>Operating Segments [Member]</t>
  </si>
  <si>
    <t>Corporate and Other [Member]</t>
  </si>
  <si>
    <t>Intersegment Elimination [Member]</t>
  </si>
  <si>
    <t>Owned Hotels [Member] | Operating Segments [Member]</t>
  </si>
  <si>
    <t>Franchise and Management [Member]</t>
  </si>
  <si>
    <t>Franchise and Management [Member] | Operating Segments [Member]</t>
  </si>
  <si>
    <t>Segments - Summarized Consolidated Financial Information by Segment (Parenthetical) (Detail) - USD ($) $ in Millions</t>
  </si>
  <si>
    <t>Revenue from owned hotels</t>
  </si>
  <si>
    <t>Reservation fee percentage</t>
  </si>
  <si>
    <t>Fee charged to owned hotels</t>
  </si>
  <si>
    <t>Owned Hotels [Member]</t>
  </si>
  <si>
    <t>Franchise fee percentage</t>
  </si>
  <si>
    <t>Management fee percentage</t>
  </si>
  <si>
    <t>Owned Hotels [Member] | Prior to IPO [Member]</t>
  </si>
  <si>
    <t>Franchise and management fee percentage prior to IPO</t>
  </si>
  <si>
    <t>Management fee prior to IPO</t>
  </si>
  <si>
    <t>Owned Hotels [Member] | Historical Aggregate Fees [Member]</t>
  </si>
  <si>
    <t>Trademark Rights [Member] | Owned Hotels [Member] | Prior to IPO [Member]</t>
  </si>
  <si>
    <t>License fee percentage</t>
  </si>
  <si>
    <t>Segments - Reconciliation of Adjusted EBITDA to EBITDA and EBITDA to Net Income (Loss) Attributable to Company (Detail) - USD ($) $ in Thousands</t>
  </si>
  <si>
    <t>Fixed asset impairment loss</t>
  </si>
  <si>
    <t>Income (loss) from discontinued operations</t>
  </si>
  <si>
    <t>Loss on sale of hotel</t>
  </si>
  <si>
    <t>Loss on retirement of assets</t>
  </si>
  <si>
    <t>Gain (loss) related to casualty disasters</t>
  </si>
  <si>
    <t>Severance Charges</t>
  </si>
  <si>
    <t>Other gains (losses), net</t>
  </si>
  <si>
    <t>EBITDA</t>
  </si>
  <si>
    <t>Segments - Reconciliation of Assets for Reportable Segments to Consolidated Amounts (Detail) - USD ($) $ in Thousands</t>
  </si>
  <si>
    <t>Segment Reporting, Asset Reconciling Item [Line Items]</t>
  </si>
  <si>
    <t>Assets</t>
  </si>
  <si>
    <t>Operating Segments [Member] | Owned Hotels [Member]</t>
  </si>
  <si>
    <t>Operating Segments [Member] | Franchise and Management [Member]</t>
  </si>
  <si>
    <t>Segments - Reconciliation of Assets for Reportable Segments to Consolidated Amounts (Parenthetical) (Detail) - USD ($) $ in Thousands</t>
  </si>
  <si>
    <t>Segments - Reconciliation of Capital Expenditures for Reportable Segments to Consolidated Amounts (Detail) - USD ($) $ in Thousands</t>
  </si>
  <si>
    <t>Segment Reporting, Other Significant Reconciling Item [Line Items]</t>
  </si>
  <si>
    <t>Capital Expenditures</t>
  </si>
  <si>
    <t>Selected Quarterly Financial Information (unaudited) - Schedule of Quarterly Financial Information (Detail) - USD ($) $ / shares in Units, $ in Thousand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94617</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24417557</v>
      </c>
    </row>
    <row spans="1:4" r="18">
      <c t="s" s="4" r="A18">
        <v>30</v>
      </c>
      <c t="n" s="7" r="D18">
        <v>8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57</v>
      </c>
      <c t="s" s="2" r="B1">
        <v>2</v>
      </c>
      <c t="s" s="2" r="C1">
        <v>32</v>
      </c>
      <c t="s" s="2" r="D1">
        <v>79</v>
      </c>
    </row>
    <row spans="1:4" r="2">
      <c t="s" s="3" r="A2">
        <v>1058</v>
      </c>
    </row>
    <row spans="1:4" r="3">
      <c t="s" s="4" r="A3">
        <v>1059</v>
      </c>
      <c t="n" s="8" r="B3">
        <v>2985844</v>
      </c>
      <c t="n" s="8" r="C3">
        <v>3179773</v>
      </c>
      <c t="n" s="8" r="D3">
        <v>3161711</v>
      </c>
    </row>
    <row spans="1:4" r="4">
      <c t="s" s="4" r="A4">
        <v>1029</v>
      </c>
    </row>
    <row spans="1:4" r="5">
      <c t="s" s="3" r="A5">
        <v>1058</v>
      </c>
    </row>
    <row spans="1:4" r="6">
      <c t="s" s="4" r="A6">
        <v>1059</v>
      </c>
      <c t="n" s="6" r="B6">
        <v>2874678</v>
      </c>
      <c t="n" s="6" r="C6">
        <v>3065508</v>
      </c>
      <c t="n" s="6" r="D6">
        <v>3109950</v>
      </c>
    </row>
    <row spans="1:4" r="7">
      <c t="s" s="4" r="A7">
        <v>1060</v>
      </c>
    </row>
    <row spans="1:4" r="8">
      <c t="s" s="3" r="A8">
        <v>1058</v>
      </c>
    </row>
    <row spans="1:4" r="9">
      <c t="s" s="4" r="A9">
        <v>1059</v>
      </c>
      <c t="n" s="6" r="B9">
        <v>2682394</v>
      </c>
      <c t="n" s="6" r="C9">
        <v>2874098</v>
      </c>
      <c t="n" s="6" r="D9">
        <v>2917759</v>
      </c>
    </row>
    <row spans="1:4" r="10">
      <c t="s" s="4" r="A10">
        <v>1061</v>
      </c>
    </row>
    <row spans="1:4" r="11">
      <c t="s" s="3" r="A11">
        <v>1058</v>
      </c>
    </row>
    <row spans="1:4" r="12">
      <c t="s" s="4" r="A12">
        <v>1059</v>
      </c>
      <c t="n" s="6" r="B12">
        <v>192284</v>
      </c>
      <c t="n" s="6" r="C12">
        <v>191410</v>
      </c>
      <c t="n" s="6" r="D12">
        <v>192191</v>
      </c>
    </row>
    <row spans="1:4" r="13">
      <c t="s" s="4" r="A13">
        <v>1030</v>
      </c>
    </row>
    <row spans="1:4" r="14">
      <c t="s" s="3" r="A14">
        <v>1058</v>
      </c>
    </row>
    <row spans="1:4" r="15">
      <c t="s" s="4" r="A15">
        <v>1059</v>
      </c>
      <c t="n" s="8" r="B15">
        <v>111166</v>
      </c>
      <c t="n" s="8" r="C15">
        <v>114265</v>
      </c>
      <c t="n" s="8" r="D15">
        <v>5176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2</v>
      </c>
      <c t="s" s="2" r="B1">
        <v>1</v>
      </c>
    </row>
    <row spans="1:4" r="2">
      <c t="s" s="2" r="B2">
        <v>2</v>
      </c>
      <c t="s" s="2" r="C2">
        <v>32</v>
      </c>
      <c t="s" s="2" r="D2">
        <v>79</v>
      </c>
    </row>
    <row spans="1:4" r="3">
      <c t="s" s="3" r="A3">
        <v>1058</v>
      </c>
    </row>
    <row spans="1:4" r="4">
      <c t="s" s="4" r="A4">
        <v>448</v>
      </c>
      <c t="n" s="8" r="B4">
        <v>28700</v>
      </c>
    </row>
    <row spans="1:4" r="5">
      <c t="s" s="4" r="A5">
        <v>449</v>
      </c>
    </row>
    <row spans="1:4" r="6">
      <c t="s" s="3" r="A6">
        <v>1058</v>
      </c>
    </row>
    <row spans="1:4" r="7">
      <c t="s" s="4" r="A7">
        <v>448</v>
      </c>
      <c t="n" s="8" r="C7">
        <v>26188</v>
      </c>
      <c t="n" s="8" r="D7">
        <v>8100</v>
      </c>
    </row>
    <row spans="1:4" r="8">
      <c t="s" s="4" r="A8">
        <v>450</v>
      </c>
      <c t="n" s="8" r="C8">
        <v>5974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3</v>
      </c>
      <c t="s" s="2" r="B1">
        <v>1</v>
      </c>
    </row>
    <row spans="1:4" r="2">
      <c t="s" s="2" r="B2">
        <v>2</v>
      </c>
      <c t="s" s="2" r="C2">
        <v>32</v>
      </c>
      <c t="s" s="2" r="D2">
        <v>79</v>
      </c>
    </row>
    <row spans="1:4" r="3">
      <c t="s" s="3" r="A3">
        <v>1064</v>
      </c>
    </row>
    <row spans="1:4" r="4">
      <c t="s" s="4" r="A4">
        <v>1065</v>
      </c>
      <c t="n" s="8" r="B4">
        <v>100776</v>
      </c>
      <c t="n" s="8" r="C4">
        <v>78630</v>
      </c>
      <c t="n" s="8" r="D4">
        <v>115529</v>
      </c>
    </row>
    <row spans="1:4" r="5">
      <c t="s" s="4" r="A5">
        <v>1029</v>
      </c>
    </row>
    <row spans="1:4" r="6">
      <c t="s" s="3" r="A6">
        <v>1064</v>
      </c>
    </row>
    <row spans="1:4" r="7">
      <c t="s" s="4" r="A7">
        <v>1065</v>
      </c>
      <c t="n" s="6" r="B7">
        <v>82139</v>
      </c>
      <c t="n" s="6" r="C7">
        <v>65150</v>
      </c>
      <c t="n" s="6" r="D7">
        <v>97336</v>
      </c>
    </row>
    <row spans="1:4" r="8">
      <c t="s" s="4" r="A8">
        <v>1060</v>
      </c>
    </row>
    <row spans="1:4" r="9">
      <c t="s" s="3" r="A9">
        <v>1064</v>
      </c>
    </row>
    <row spans="1:4" r="10">
      <c t="s" s="4" r="A10">
        <v>1065</v>
      </c>
      <c t="n" s="6" r="B10">
        <v>82139</v>
      </c>
      <c t="n" s="6" r="C10">
        <v>65150</v>
      </c>
      <c t="n" s="6" r="D10">
        <v>97336</v>
      </c>
    </row>
    <row spans="1:4" r="11">
      <c t="s" s="4" r="A11">
        <v>1030</v>
      </c>
    </row>
    <row spans="1:4" r="12">
      <c t="s" s="3" r="A12">
        <v>1064</v>
      </c>
    </row>
    <row spans="1:4" r="13">
      <c t="s" s="4" r="A13">
        <v>1065</v>
      </c>
      <c t="n" s="8" r="B13">
        <v>18637</v>
      </c>
      <c t="n" s="8" r="C13">
        <v>13480</v>
      </c>
      <c t="n" s="8" r="D13">
        <v>1819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66</v>
      </c>
      <c t="s" s="2" r="B1">
        <v>806</v>
      </c>
      <c t="s" s="2" r="J1">
        <v>1</v>
      </c>
    </row>
    <row spans="1:12" r="2">
      <c t="s" s="2" r="B2">
        <v>2</v>
      </c>
      <c t="s" s="2" r="C2">
        <v>808</v>
      </c>
      <c t="s" s="2" r="D2">
        <v>4</v>
      </c>
      <c t="s" s="2" r="E2">
        <v>1008</v>
      </c>
      <c t="s" s="2" r="F2">
        <v>32</v>
      </c>
      <c t="s" s="2" r="G2">
        <v>625</v>
      </c>
      <c t="s" s="2" r="H2">
        <v>856</v>
      </c>
      <c t="s" s="2" r="I2">
        <v>1009</v>
      </c>
      <c t="s" s="2" r="J2">
        <v>2</v>
      </c>
      <c t="s" s="2" r="K2">
        <v>32</v>
      </c>
      <c t="s" s="2" r="L2">
        <v>79</v>
      </c>
    </row>
    <row spans="1:12" r="3">
      <c t="s" s="3" r="A3">
        <v>258</v>
      </c>
    </row>
    <row spans="1:12" r="4">
      <c t="s" s="4" r="A4">
        <v>86</v>
      </c>
      <c t="n" s="8" r="B4">
        <v>228877</v>
      </c>
      <c t="n" s="8" r="C4">
        <v>279103</v>
      </c>
      <c t="n" s="8" r="D4">
        <v>273888</v>
      </c>
      <c t="n" s="8" r="E4">
        <v>248106</v>
      </c>
      <c t="n" s="8" r="F4">
        <v>228222</v>
      </c>
      <c t="n" s="8" r="G4">
        <v>271118</v>
      </c>
      <c t="n" s="8" r="H4">
        <v>260289</v>
      </c>
      <c t="n" s="8" r="I4">
        <v>217309</v>
      </c>
      <c t="n" s="8" r="J4">
        <v>1029974</v>
      </c>
      <c t="n" s="8" r="K4">
        <v>976938</v>
      </c>
      <c t="n" s="8" r="L4">
        <v>873893</v>
      </c>
    </row>
    <row spans="1:12" r="5">
      <c t="s" s="4" r="A5">
        <v>543</v>
      </c>
      <c t="n" s="6" r="B5">
        <v>27241</v>
      </c>
      <c t="n" s="6" r="C5">
        <v>52740</v>
      </c>
      <c t="n" s="6" r="D5">
        <v>15177</v>
      </c>
      <c t="n" s="6" r="E5">
        <v>32913</v>
      </c>
      <c t="n" s="6" r="F5">
        <v>22156</v>
      </c>
      <c t="n" s="6" r="G5">
        <v>54319</v>
      </c>
      <c t="n" s="6" r="H5">
        <v>25452</v>
      </c>
      <c t="n" s="6" r="I5">
        <v>34742</v>
      </c>
      <c t="n" s="6" r="J5">
        <v>128071</v>
      </c>
      <c t="n" s="6" r="K5">
        <v>136669</v>
      </c>
      <c t="n" s="6" r="L5">
        <v>156181</v>
      </c>
    </row>
    <row spans="1:12" r="6">
      <c t="s" s="4" r="A6">
        <v>109</v>
      </c>
      <c t="n" s="6" r="B6">
        <v>7882</v>
      </c>
      <c t="n" s="6" r="C6">
        <v>17083</v>
      </c>
      <c t="n" s="6" r="D6">
        <v>-4567</v>
      </c>
      <c t="n" s="6" r="E6">
        <v>6314</v>
      </c>
      <c t="n" s="6" r="F6">
        <v>-4117</v>
      </c>
      <c t="n" s="6" r="G6">
        <v>12867</v>
      </c>
      <c t="n" s="6" r="H6">
        <v>-338635</v>
      </c>
      <c t="n" s="6" r="I6">
        <v>-3522</v>
      </c>
      <c t="n" s="6" r="J6">
        <v>26712</v>
      </c>
      <c t="n" s="6" r="K6">
        <v>-333407</v>
      </c>
      <c t="n" s="6" r="L6">
        <v>2521</v>
      </c>
    </row>
    <row spans="1:12" r="7">
      <c t="s" s="4" r="A7">
        <v>561</v>
      </c>
      <c t="n" s="8" r="B7">
        <v>7828</v>
      </c>
      <c t="n" s="8" r="C7">
        <v>17058</v>
      </c>
      <c t="n" s="8" r="D7">
        <v>-4663</v>
      </c>
      <c t="n" s="8" r="E7">
        <v>6142</v>
      </c>
      <c t="n" s="8" r="F7">
        <v>-4193</v>
      </c>
      <c t="n" s="8" r="G7">
        <v>12817</v>
      </c>
      <c t="n" s="8" r="H7">
        <v>-338578</v>
      </c>
      <c t="n" s="8" r="I7">
        <v>-7343</v>
      </c>
      <c t="n" s="8" r="J7">
        <v>26365</v>
      </c>
      <c t="n" s="8" r="K7">
        <v>-337297</v>
      </c>
      <c t="n" s="8" r="L7">
        <v>3976</v>
      </c>
    </row>
    <row spans="1:12" r="8">
      <c t="s" s="4" r="A8">
        <v>117</v>
      </c>
      <c t="n" s="9" r="B8">
        <v>0.06</v>
      </c>
      <c t="n" s="9" r="C8">
        <v>0.13</v>
      </c>
      <c t="n" s="9" r="D8">
        <v>-0.04</v>
      </c>
      <c t="n" s="9" r="E8">
        <v>0.05</v>
      </c>
      <c t="n" s="9" r="J8">
        <v>0.21</v>
      </c>
      <c t="n" s="9" r="K8">
        <v>-2.67</v>
      </c>
      <c t="n" s="9" r="L8">
        <v>0.03</v>
      </c>
    </row>
    <row spans="1:12" r="9">
      <c t="s" s="4" r="A9">
        <v>118</v>
      </c>
      <c t="n" s="9" r="B9">
        <v>0.06</v>
      </c>
      <c t="n" s="9" r="C9">
        <v>0.13</v>
      </c>
      <c t="n" s="9" r="D9">
        <v>-0.04</v>
      </c>
      <c t="n" s="9" r="E9">
        <v>0.05</v>
      </c>
      <c t="n" s="9" r="J9">
        <v>0.2</v>
      </c>
      <c t="n" s="11" r="K9">
        <v>-2.67</v>
      </c>
      <c t="n" s="9" r="L9">
        <v>0.03</v>
      </c>
    </row>
    <row spans="1:12" r="10">
      <c t="s" s="4" r="A10">
        <v>562</v>
      </c>
      <c t="n" s="9" r="F10">
        <v>-0.03</v>
      </c>
      <c t="n" s="9" r="G10">
        <v>0.1</v>
      </c>
      <c t="n" s="9" r="H10">
        <v>-2.67</v>
      </c>
      <c t="n" s="9" r="I10">
        <v>-0.06</v>
      </c>
      <c t="n" s="9" r="K10">
        <v>-2.6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215</v>
      </c>
    </row>
    <row spans="1:2" r="4">
      <c t="s" s="4" r="A4">
        <v>147</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5</v>
      </c>
      <c t="s" s="2" r="B1">
        <v>1</v>
      </c>
    </row>
    <row spans="1:2" r="2">
      <c t="s" s="2" r="B2">
        <v>2</v>
      </c>
    </row>
    <row spans="1:2" r="3">
      <c t="s" s="3" r="A3">
        <v>238</v>
      </c>
    </row>
    <row spans="1:2" r="4">
      <c t="s" s="4" r="A4">
        <v>55</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86709</v>
      </c>
      <c t="n" s="8" r="C3">
        <v>109857</v>
      </c>
    </row>
    <row spans="1:3" r="4">
      <c t="s" s="4" r="A4">
        <v>35</v>
      </c>
      <c t="n" s="6" r="B4">
        <v>37625</v>
      </c>
      <c t="n" s="6" r="C4">
        <v>39938</v>
      </c>
    </row>
    <row spans="1:3" r="5">
      <c t="s" s="4" r="A5">
        <v>36</v>
      </c>
      <c t="n" s="6" r="B5">
        <v>35523</v>
      </c>
    </row>
    <row spans="1:3" r="6">
      <c t="s" s="4" r="A6">
        <v>37</v>
      </c>
      <c t="n" s="6" r="B6">
        <v>12066</v>
      </c>
      <c t="n" s="6" r="C6">
        <v>11581</v>
      </c>
    </row>
    <row spans="1:3" r="7">
      <c t="s" s="4" r="A7">
        <v>38</v>
      </c>
      <c t="n" s="6" r="B7">
        <v>171923</v>
      </c>
      <c t="n" s="6" r="C7">
        <v>161376</v>
      </c>
    </row>
    <row spans="1:3" r="8">
      <c t="s" s="4" r="A8">
        <v>39</v>
      </c>
      <c t="n" s="6" r="B8">
        <v>2623472</v>
      </c>
      <c t="n" s="6" r="C8">
        <v>2826248</v>
      </c>
    </row>
    <row spans="1:3" r="9">
      <c t="s" s="4" r="A9">
        <v>40</v>
      </c>
      <c t="n" s="6" r="B9">
        <v>178095</v>
      </c>
      <c t="n" s="6" r="C9">
        <v>179406</v>
      </c>
    </row>
    <row spans="1:3" r="10">
      <c t="s" s="4" r="A10">
        <v>41</v>
      </c>
      <c t="n" s="6" r="B10">
        <v>12354</v>
      </c>
      <c t="n" s="6" r="C10">
        <v>12743</v>
      </c>
    </row>
    <row spans="1:3" r="11">
      <c t="s" s="4" r="A11">
        <v>42</v>
      </c>
      <c t="n" s="6" r="B11">
        <v>2813921</v>
      </c>
      <c t="n" s="6" r="C11">
        <v>3018397</v>
      </c>
    </row>
    <row spans="1:3" r="12">
      <c t="s" s="4" r="A12">
        <v>43</v>
      </c>
      <c t="n" s="6" r="B12">
        <v>2985844</v>
      </c>
      <c t="n" s="6" r="C12">
        <v>3179773</v>
      </c>
    </row>
    <row spans="1:3" r="13">
      <c t="s" s="3" r="A13">
        <v>44</v>
      </c>
    </row>
    <row spans="1:3" r="14">
      <c t="s" s="4" r="A14">
        <v>45</v>
      </c>
      <c t="n" s="6" r="B14">
        <v>17514</v>
      </c>
      <c t="n" s="6" r="C14">
        <v>19001</v>
      </c>
    </row>
    <row spans="1:3" r="15">
      <c t="s" s="4" r="A15">
        <v>46</v>
      </c>
      <c t="n" s="6" r="B15">
        <v>27572</v>
      </c>
      <c t="n" s="6" r="C15">
        <v>21447</v>
      </c>
    </row>
    <row spans="1:3" r="16">
      <c t="s" s="4" r="A16">
        <v>47</v>
      </c>
      <c t="n" s="6" r="B16">
        <v>63120</v>
      </c>
      <c t="n" s="6" r="C16">
        <v>71117</v>
      </c>
    </row>
    <row spans="1:3" r="17">
      <c t="s" s="4" r="A17">
        <v>48</v>
      </c>
      <c t="n" s="6" r="B17">
        <v>30918</v>
      </c>
      <c t="n" s="6" r="C17">
        <v>35196</v>
      </c>
    </row>
    <row spans="1:3" r="18">
      <c t="s" s="4" r="A18">
        <v>49</v>
      </c>
      <c t="n" s="6" r="B18">
        <v>21705</v>
      </c>
      <c t="n" s="6" r="C18">
        <v>20570</v>
      </c>
    </row>
    <row spans="1:3" r="19">
      <c t="s" s="4" r="A19">
        <v>50</v>
      </c>
      <c t="n" s="6" r="B19">
        <v>160829</v>
      </c>
      <c t="n" s="6" r="C19">
        <v>167331</v>
      </c>
    </row>
    <row spans="1:3" r="20">
      <c t="s" s="4" r="A20">
        <v>51</v>
      </c>
      <c t="n" s="6" r="B20">
        <v>1694585</v>
      </c>
      <c t="n" s="6" r="C20">
        <v>1840510</v>
      </c>
    </row>
    <row spans="1:3" r="21">
      <c t="s" s="4" r="A21">
        <v>52</v>
      </c>
      <c t="n" s="6" r="B21">
        <v>30330</v>
      </c>
      <c t="n" s="6" r="C21">
        <v>23727</v>
      </c>
    </row>
    <row spans="1:3" r="22">
      <c t="s" s="4" r="A22">
        <v>53</v>
      </c>
      <c t="n" s="6" r="B22">
        <v>353588</v>
      </c>
      <c t="n" s="6" r="C22">
        <v>339750</v>
      </c>
    </row>
    <row spans="1:3" r="23">
      <c t="s" s="4" r="A23">
        <v>54</v>
      </c>
      <c t="n" s="8" r="B23">
        <v>2239332</v>
      </c>
      <c t="n" s="8" r="C23">
        <v>2371318</v>
      </c>
    </row>
    <row spans="1:3" r="24">
      <c t="s" s="4" r="A24">
        <v>55</v>
      </c>
      <c t="s" s="4" r="B24">
        <v>56</v>
      </c>
      <c t="s" s="4" r="C24">
        <v>56</v>
      </c>
    </row>
    <row spans="1:3" r="25">
      <c t="s" s="3" r="A25">
        <v>57</v>
      </c>
    </row>
    <row spans="1:3" r="26">
      <c t="s" s="4" r="A26">
        <v>58</v>
      </c>
      <c t="n" s="8" r="B26">
        <v>0</v>
      </c>
      <c t="n" s="8" r="C26">
        <v>0</v>
      </c>
    </row>
    <row spans="1:3" r="27">
      <c t="s" s="4" r="A27">
        <v>59</v>
      </c>
      <c t="n" s="6" r="B27">
        <v>1310</v>
      </c>
      <c t="n" s="6" r="C27">
        <v>1307</v>
      </c>
    </row>
    <row spans="1:3" r="28">
      <c t="s" s="4" r="A28">
        <v>60</v>
      </c>
      <c t="n" s="6" r="B28">
        <v>1152155</v>
      </c>
      <c t="n" s="6" r="C28">
        <v>1129815</v>
      </c>
    </row>
    <row spans="1:3" r="29">
      <c t="s" s="4" r="A29">
        <v>61</v>
      </c>
      <c t="n" s="6" r="B29">
        <v>-294718</v>
      </c>
      <c t="n" s="6" r="C29">
        <v>-321083</v>
      </c>
    </row>
    <row spans="1:3" r="30">
      <c t="s" s="4" r="A30">
        <v>62</v>
      </c>
      <c t="n" s="6" r="B30">
        <v>-107699</v>
      </c>
      <c t="n" s="6" r="C30">
        <v>-1532</v>
      </c>
    </row>
    <row spans="1:3" r="31">
      <c t="s" s="4" r="A31">
        <v>63</v>
      </c>
      <c t="n" s="6" r="B31">
        <v>-7436</v>
      </c>
      <c t="n" s="6" r="C31">
        <v>-3127</v>
      </c>
    </row>
    <row spans="1:3" r="32">
      <c t="s" s="4" r="A32">
        <v>64</v>
      </c>
      <c t="n" s="6" r="B32">
        <v>2900</v>
      </c>
      <c t="n" s="6" r="C32">
        <v>3075</v>
      </c>
    </row>
    <row spans="1:3" r="33">
      <c t="s" s="4" r="A33">
        <v>65</v>
      </c>
      <c t="n" s="6" r="B33">
        <v>746512</v>
      </c>
      <c t="n" s="6" r="C33">
        <v>808455</v>
      </c>
    </row>
    <row spans="1:3" r="34">
      <c t="s" s="4" r="A34">
        <v>66</v>
      </c>
      <c t="n" s="8" r="B34">
        <v>2985844</v>
      </c>
      <c t="n" s="8" r="C34">
        <v>3179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3</v>
      </c>
      <c t="s" s="2" r="B1">
        <v>1</v>
      </c>
    </row>
    <row spans="1:2" r="2">
      <c t="s" s="2" r="B2">
        <v>2</v>
      </c>
    </row>
    <row spans="1:2" r="3">
      <c t="s" s="3" r="A3">
        <v>238</v>
      </c>
    </row>
    <row spans="1:2" r="4">
      <c t="s" s="4" r="A4">
        <v>243</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10</v>
      </c>
    </row>
    <row spans="1:2" r="4">
      <c t="s" s="4" r="A4">
        <v>261</v>
      </c>
      <c t="s" s="4" r="B4">
        <v>262</v>
      </c>
    </row>
    <row spans="1:2" r="5">
      <c t="s" s="4" r="A5">
        <v>34</v>
      </c>
      <c t="s" s="4" r="B5">
        <v>263</v>
      </c>
    </row>
    <row spans="1:2" r="6">
      <c t="s" s="4" r="A6">
        <v>264</v>
      </c>
      <c t="s" s="4" r="B6">
        <v>265</v>
      </c>
    </row>
    <row spans="1:2" r="7">
      <c t="s" s="4" r="A7">
        <v>171</v>
      </c>
      <c t="s" s="4" r="B7">
        <v>266</v>
      </c>
    </row>
    <row spans="1:2" r="8">
      <c t="s" s="4" r="A8">
        <v>267</v>
      </c>
      <c t="s" s="4" r="B8">
        <v>268</v>
      </c>
    </row>
    <row spans="1:2" r="9">
      <c t="s" s="4" r="A9">
        <v>269</v>
      </c>
      <c t="s" s="4" r="B9">
        <v>270</v>
      </c>
    </row>
    <row spans="1:2" r="10">
      <c t="s" s="4" r="A10">
        <v>271</v>
      </c>
      <c t="s" s="4" r="B10">
        <v>272</v>
      </c>
    </row>
    <row spans="1:2" r="11">
      <c t="s" s="4" r="A11">
        <v>273</v>
      </c>
      <c t="s" s="4" r="B11">
        <v>274</v>
      </c>
    </row>
    <row spans="1:2" r="12">
      <c t="s" s="4" r="A12">
        <v>275</v>
      </c>
      <c t="s" s="4" r="B12">
        <v>276</v>
      </c>
    </row>
    <row spans="1:2" r="13">
      <c t="s" s="4" r="A13">
        <v>277</v>
      </c>
      <c t="s" s="4" r="B13">
        <v>278</v>
      </c>
    </row>
    <row spans="1:2" r="14">
      <c t="s" s="4" r="A14">
        <v>279</v>
      </c>
      <c t="s" s="4" r="B14">
        <v>280</v>
      </c>
    </row>
    <row spans="1:2" r="15">
      <c t="s" s="4" r="A15">
        <v>281</v>
      </c>
      <c t="s" s="4" r="B15">
        <v>282</v>
      </c>
    </row>
    <row spans="1:2" r="16">
      <c t="s" s="4" r="A16">
        <v>90</v>
      </c>
      <c t="s" s="4" r="B16">
        <v>283</v>
      </c>
    </row>
    <row spans="1:2" r="17">
      <c t="s" s="4" r="A17">
        <v>92</v>
      </c>
      <c t="s" s="4" r="B17">
        <v>284</v>
      </c>
    </row>
    <row spans="1:2" r="18">
      <c t="s" s="4" r="A18">
        <v>285</v>
      </c>
      <c t="s" s="4" r="B18">
        <v>286</v>
      </c>
    </row>
    <row spans="1:2" r="19">
      <c t="s" s="4" r="A19">
        <v>287</v>
      </c>
      <c t="s" s="4" r="B19">
        <v>288</v>
      </c>
    </row>
    <row spans="1:2" r="20">
      <c t="s" s="4" r="A20">
        <v>289</v>
      </c>
      <c t="s" s="4" r="B20">
        <v>290</v>
      </c>
    </row>
    <row spans="1:2" r="21">
      <c t="s" s="4" r="A21">
        <v>240</v>
      </c>
      <c t="s" s="4" r="B21">
        <v>291</v>
      </c>
    </row>
    <row spans="1:2" r="22">
      <c t="s" s="4" r="A22">
        <v>292</v>
      </c>
      <c t="s" s="4" r="B22">
        <v>293</v>
      </c>
    </row>
    <row spans="1:2" r="23">
      <c t="s" s="4" r="A23">
        <v>294</v>
      </c>
      <c t="s" s="4" r="B23">
        <v>295</v>
      </c>
    </row>
    <row spans="1:2" r="24">
      <c t="s" s="4" r="A24">
        <v>296</v>
      </c>
      <c t="s" s="4" r="B24">
        <v>297</v>
      </c>
    </row>
    <row spans="1:2" r="25">
      <c t="s" s="4" r="A25">
        <v>36</v>
      </c>
      <c t="s" s="4" r="B25">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99</v>
      </c>
      <c t="s" s="2" r="B1">
        <v>1</v>
      </c>
    </row>
    <row spans="1:2" r="2">
      <c t="s" s="2" r="B2">
        <v>2</v>
      </c>
    </row>
    <row spans="1:2" r="3">
      <c t="s" s="3" r="A3">
        <v>207</v>
      </c>
    </row>
    <row spans="1:2" r="4">
      <c t="s" s="4" r="A4">
        <v>300</v>
      </c>
      <c t="s" s="4" r="B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10</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2</v>
      </c>
    </row>
    <row spans="1:3" r="2">
      <c t="s" s="3" r="A2">
        <v>68</v>
      </c>
    </row>
    <row spans="1:3" r="3">
      <c t="s" s="4" r="A3">
        <v>69</v>
      </c>
      <c t="n" s="8" r="B3">
        <v>4773</v>
      </c>
      <c t="n" s="8" r="C3">
        <v>4567</v>
      </c>
    </row>
    <row spans="1:3" r="4">
      <c t="s" s="4" r="A4">
        <v>70</v>
      </c>
      <c t="n" s="9" r="B4">
        <v>0.01</v>
      </c>
      <c t="n" s="9" r="C4">
        <v>0.01</v>
      </c>
    </row>
    <row spans="1:3" r="5">
      <c t="s" s="4" r="A5">
        <v>71</v>
      </c>
      <c t="n" s="6" r="B5">
        <v>100000000</v>
      </c>
      <c t="n" s="6" r="C5">
        <v>100000000</v>
      </c>
    </row>
    <row spans="1:3" r="6">
      <c t="s" s="4" r="A6">
        <v>72</v>
      </c>
      <c t="n" s="6" r="B6">
        <v>0</v>
      </c>
      <c t="n" s="6" r="C6">
        <v>0</v>
      </c>
    </row>
    <row spans="1:3" r="7">
      <c t="s" s="4" r="A7">
        <v>73</v>
      </c>
      <c t="n" s="9" r="B7">
        <v>0.01</v>
      </c>
      <c t="n" s="9" r="C7">
        <v>0.01</v>
      </c>
    </row>
    <row spans="1:3" r="8">
      <c t="s" s="4" r="A8">
        <v>74</v>
      </c>
      <c t="n" s="6" r="B8">
        <v>2000000000</v>
      </c>
      <c t="n" s="6" r="C8">
        <v>2000000000</v>
      </c>
    </row>
    <row spans="1:3" r="9">
      <c t="s" s="4" r="A9">
        <v>75</v>
      </c>
      <c t="n" s="6" r="B9">
        <v>130974073</v>
      </c>
      <c t="n" s="6" r="C9">
        <v>130778365</v>
      </c>
    </row>
    <row spans="1:3" r="10">
      <c t="s" s="4" r="A10">
        <v>76</v>
      </c>
      <c t="n" s="6" r="B10">
        <v>124302318</v>
      </c>
      <c t="n" s="6" r="C10">
        <v>130695274</v>
      </c>
    </row>
    <row spans="1:3" r="11">
      <c t="s" s="4" r="A11">
        <v>77</v>
      </c>
      <c t="n" s="6" r="B11">
        <v>6671755</v>
      </c>
      <c t="n" s="6" r="C11">
        <v>83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13</v>
      </c>
      <c t="s" s="2" r="B1">
        <v>1</v>
      </c>
    </row>
    <row spans="1:2" r="2">
      <c t="s" s="2" r="B2">
        <v>2</v>
      </c>
    </row>
    <row spans="1:2" r="3">
      <c t="s" s="3" r="A3">
        <v>213</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8</v>
      </c>
      <c t="s" s="2" r="B1">
        <v>1</v>
      </c>
    </row>
    <row spans="1:2" r="2">
      <c t="s" s="2" r="B2">
        <v>2</v>
      </c>
    </row>
    <row spans="1:2" r="3">
      <c t="s" s="3" r="A3">
        <v>215</v>
      </c>
    </row>
    <row spans="1:2" r="4">
      <c t="s" s="4" r="A4">
        <v>319</v>
      </c>
      <c t="s" s="4" r="B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21</v>
      </c>
      <c t="s" s="2" r="B1">
        <v>1</v>
      </c>
    </row>
    <row spans="1:2" r="2">
      <c t="s" s="2" r="B2">
        <v>2</v>
      </c>
    </row>
    <row spans="1:2" r="3">
      <c t="s" s="3" r="A3">
        <v>218</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26</v>
      </c>
      <c t="s" s="2" r="B1">
        <v>1</v>
      </c>
    </row>
    <row spans="1:2" r="2">
      <c t="s" s="2" r="B2">
        <v>2</v>
      </c>
    </row>
    <row spans="1:2" r="3">
      <c t="s" s="3" r="A3">
        <v>221</v>
      </c>
    </row>
    <row spans="1:2" r="4">
      <c t="s" s="4" r="A4">
        <v>327</v>
      </c>
      <c t="s" s="4" r="B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329</v>
      </c>
      <c t="s" s="2" r="B1">
        <v>1</v>
      </c>
    </row>
    <row spans="1:2" r="2">
      <c t="s" s="2" r="B2">
        <v>2</v>
      </c>
    </row>
    <row spans="1:2" r="3">
      <c t="s" s="3" r="A3">
        <v>224</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27</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1</v>
      </c>
      <c t="s" s="2" r="B1">
        <v>1</v>
      </c>
    </row>
    <row spans="1:2" r="2">
      <c t="s" s="2" r="B2">
        <v>2</v>
      </c>
    </row>
    <row spans="1:2" r="3">
      <c t="s" s="3" r="A3">
        <v>230</v>
      </c>
    </row>
    <row spans="1:2" r="4">
      <c t="s" s="4" r="A4">
        <v>342</v>
      </c>
      <c t="s" s="4" r="B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33</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349</v>
      </c>
      <c t="s" s="2" r="B1">
        <v>1</v>
      </c>
    </row>
    <row spans="1:2" r="2">
      <c t="s" s="2" r="B2">
        <v>2</v>
      </c>
    </row>
    <row spans="1:2" r="3">
      <c t="s" s="3" r="A3">
        <v>241</v>
      </c>
    </row>
    <row spans="1:2" r="4">
      <c t="s" s="4" r="A4">
        <v>350</v>
      </c>
      <c t="s" s="4" r="B4">
        <v>351</v>
      </c>
    </row>
    <row spans="1:2" r="5">
      <c t="s" s="4" r="A5">
        <v>352</v>
      </c>
      <c t="s" s="4" r="B5">
        <v>353</v>
      </c>
    </row>
    <row spans="1:2" r="6">
      <c t="s" s="4" r="A6">
        <v>354</v>
      </c>
      <c t="s" s="4" r="B6">
        <v>355</v>
      </c>
    </row>
    <row spans="1:2" r="7">
      <c t="s" s="4" r="A7">
        <v>356</v>
      </c>
      <c t="s" s="4" r="B7">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58</v>
      </c>
      <c t="s" s="2" r="B1">
        <v>1</v>
      </c>
    </row>
    <row spans="1:2" r="2">
      <c t="s" s="2" r="B2">
        <v>2</v>
      </c>
    </row>
    <row spans="1:2" r="3">
      <c t="s" s="3" r="A3">
        <v>238</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2</v>
      </c>
      <c t="s" s="2" r="D2">
        <v>79</v>
      </c>
    </row>
    <row spans="1:4" r="3">
      <c t="s" s="3" r="A3">
        <v>80</v>
      </c>
    </row>
    <row spans="1:4" r="4">
      <c t="s" s="4" r="A4">
        <v>81</v>
      </c>
      <c t="n" s="8" r="B4">
        <v>887358</v>
      </c>
      <c t="n" s="8" r="C4">
        <v>846203</v>
      </c>
      <c t="n" s="8" r="D4">
        <v>757699</v>
      </c>
    </row>
    <row spans="1:4" r="5">
      <c t="s" s="4" r="A5">
        <v>82</v>
      </c>
      <c t="n" s="6" r="B5">
        <v>100069</v>
      </c>
      <c t="n" s="6" r="C5">
        <v>89718</v>
      </c>
      <c t="n" s="6" r="D5">
        <v>79180</v>
      </c>
    </row>
    <row spans="1:4" r="6">
      <c t="s" s="4" r="A6">
        <v>83</v>
      </c>
      <c t="n" s="6" r="B6">
        <v>19343</v>
      </c>
      <c t="n" s="6" r="C6">
        <v>19536</v>
      </c>
      <c t="n" s="6" r="D6">
        <v>17949</v>
      </c>
    </row>
    <row spans="1:4" r="7">
      <c t="s" s="4" r="A7">
        <v>84</v>
      </c>
      <c t="n" s="6" r="B7">
        <v>1006770</v>
      </c>
      <c t="n" s="6" r="C7">
        <v>955457</v>
      </c>
      <c t="n" s="6" r="D7">
        <v>854828</v>
      </c>
    </row>
    <row spans="1:4" r="8">
      <c t="s" s="4" r="A8">
        <v>85</v>
      </c>
      <c t="n" s="6" r="B8">
        <v>23204</v>
      </c>
      <c t="n" s="6" r="C8">
        <v>21481</v>
      </c>
      <c t="n" s="6" r="D8">
        <v>19065</v>
      </c>
    </row>
    <row spans="1:4" r="9">
      <c t="s" s="4" r="A9">
        <v>86</v>
      </c>
      <c t="n" s="6" r="B9">
        <v>1029974</v>
      </c>
      <c t="n" s="6" r="C9">
        <v>976938</v>
      </c>
      <c t="n" s="6" r="D9">
        <v>873893</v>
      </c>
    </row>
    <row spans="1:4" r="10">
      <c t="s" s="3" r="A10">
        <v>87</v>
      </c>
    </row>
    <row spans="1:4" r="11">
      <c t="s" s="4" r="A11">
        <v>88</v>
      </c>
      <c t="n" s="6" r="B11">
        <v>398828</v>
      </c>
      <c t="n" s="6" r="C11">
        <v>378705</v>
      </c>
      <c t="n" s="6" r="D11">
        <v>344515</v>
      </c>
    </row>
    <row spans="1:4" r="12">
      <c t="s" s="4" r="A12">
        <v>89</v>
      </c>
      <c t="n" s="6" r="B12">
        <v>174985</v>
      </c>
      <c t="n" s="6" r="C12">
        <v>173145</v>
      </c>
      <c t="n" s="6" r="D12">
        <v>164077</v>
      </c>
    </row>
    <row spans="1:4" r="13">
      <c t="s" s="4" r="A13">
        <v>90</v>
      </c>
      <c t="n" s="6" r="B13">
        <v>117354</v>
      </c>
      <c t="n" s="6" r="C13">
        <v>142636</v>
      </c>
      <c t="n" s="6" r="D13">
        <v>74794</v>
      </c>
    </row>
    <row spans="1:4" r="14">
      <c t="s" s="4" r="A14">
        <v>91</v>
      </c>
      <c t="n" s="6" r="B14">
        <v>63513</v>
      </c>
      <c t="n" s="6" r="C14">
        <v>56984</v>
      </c>
      <c t="n" s="6" r="D14">
        <v>56068</v>
      </c>
    </row>
    <row spans="1:4" r="15">
      <c t="s" s="4" r="A15">
        <v>92</v>
      </c>
      <c t="n" s="6" r="B15">
        <v>69810</v>
      </c>
      <c t="n" s="6" r="C15">
        <v>62161</v>
      </c>
      <c t="n" s="6" r="D15">
        <v>59193</v>
      </c>
    </row>
    <row spans="1:4" r="16">
      <c t="s" s="4" r="A16">
        <v>93</v>
      </c>
      <c t="n" s="6" r="B16">
        <v>50121</v>
      </c>
      <c t="n" s="6" r="C16">
        <v>5157</v>
      </c>
    </row>
    <row spans="1:4" r="17">
      <c t="s" s="4" r="A17">
        <v>94</v>
      </c>
      <c t="n" s="6" r="B17">
        <v>4088</v>
      </c>
    </row>
    <row spans="1:4" r="18">
      <c t="s" s="4" r="A18">
        <v>95</v>
      </c>
      <c t="n" s="6" r="B18">
        <v>878699</v>
      </c>
      <c t="n" s="6" r="C18">
        <v>818788</v>
      </c>
      <c t="n" s="6" r="D18">
        <v>698647</v>
      </c>
    </row>
    <row spans="1:4" r="19">
      <c t="s" s="4" r="A19">
        <v>96</v>
      </c>
      <c t="n" s="6" r="B19">
        <v>23204</v>
      </c>
      <c t="n" s="6" r="C19">
        <v>21481</v>
      </c>
      <c t="n" s="6" r="D19">
        <v>19065</v>
      </c>
    </row>
    <row spans="1:4" r="20">
      <c t="s" s="4" r="A20">
        <v>97</v>
      </c>
      <c t="n" s="6" r="B20">
        <v>901903</v>
      </c>
      <c t="n" s="6" r="C20">
        <v>840269</v>
      </c>
      <c t="n" s="6" r="D20">
        <v>717712</v>
      </c>
    </row>
    <row spans="1:4" r="21">
      <c t="s" s="4" r="A21">
        <v>98</v>
      </c>
      <c t="n" s="6" r="B21">
        <v>128071</v>
      </c>
      <c t="n" s="6" r="C21">
        <v>136669</v>
      </c>
      <c t="n" s="6" r="D21">
        <v>156181</v>
      </c>
    </row>
    <row spans="1:4" r="22">
      <c t="s" s="3" r="A22">
        <v>99</v>
      </c>
    </row>
    <row spans="1:4" r="23">
      <c t="s" s="4" r="A23">
        <v>100</v>
      </c>
      <c t="n" s="6" r="B23">
        <v>-86504</v>
      </c>
      <c t="n" s="6" r="C23">
        <v>-120945</v>
      </c>
      <c t="n" s="6" r="D23">
        <v>-148615</v>
      </c>
    </row>
    <row spans="1:4" r="24">
      <c t="s" s="4" r="A24">
        <v>101</v>
      </c>
      <c t="n" s="6" r="B24">
        <v>7632</v>
      </c>
      <c t="n" s="6" r="C24">
        <v>3261</v>
      </c>
      <c t="n" s="6" r="D24">
        <v>1048</v>
      </c>
    </row>
    <row spans="1:4" r="25">
      <c t="s" s="4" r="A25">
        <v>102</v>
      </c>
      <c t="n" s="6" r="B25">
        <v>-2000</v>
      </c>
      <c t="n" s="6" r="C25">
        <v>-2030</v>
      </c>
    </row>
    <row spans="1:4" r="26">
      <c t="s" s="4" r="A26">
        <v>103</v>
      </c>
      <c t="n" s="6" r="B26">
        <v>-78872</v>
      </c>
      <c t="n" s="6" r="C26">
        <v>-119714</v>
      </c>
      <c t="n" s="6" r="D26">
        <v>-147567</v>
      </c>
    </row>
    <row spans="1:4" r="27">
      <c t="s" s="4" r="A27">
        <v>104</v>
      </c>
      <c t="n" s="6" r="B27">
        <v>49199</v>
      </c>
      <c t="n" s="6" r="C27">
        <v>16955</v>
      </c>
      <c t="n" s="6" r="D27">
        <v>8614</v>
      </c>
    </row>
    <row spans="1:4" r="28">
      <c t="s" s="4" r="A28">
        <v>105</v>
      </c>
      <c t="n" s="6" r="B28">
        <v>-22487</v>
      </c>
      <c t="n" s="6" r="C28">
        <v>-28805</v>
      </c>
      <c t="n" s="6" r="D28">
        <v>-3598</v>
      </c>
    </row>
    <row spans="1:4" r="29">
      <c t="s" s="4" r="A29">
        <v>106</v>
      </c>
      <c t="n" s="6" r="C29">
        <v>-321054</v>
      </c>
    </row>
    <row spans="1:4" r="30">
      <c t="s" s="4" r="A30">
        <v>107</v>
      </c>
      <c t="n" s="6" r="B30">
        <v>26712</v>
      </c>
      <c t="n" s="6" r="C30">
        <v>-332904</v>
      </c>
      <c t="n" s="6" r="D30">
        <v>5016</v>
      </c>
    </row>
    <row spans="1:4" r="31">
      <c t="s" s="4" r="A31">
        <v>108</v>
      </c>
      <c t="n" s="6" r="C31">
        <v>-503</v>
      </c>
      <c t="n" s="6" r="D31">
        <v>-2495</v>
      </c>
    </row>
    <row spans="1:4" r="32">
      <c t="s" s="4" r="A32">
        <v>109</v>
      </c>
      <c t="n" s="6" r="B32">
        <v>26712</v>
      </c>
      <c t="n" s="6" r="C32">
        <v>-333407</v>
      </c>
      <c t="n" s="6" r="D32">
        <v>2521</v>
      </c>
    </row>
    <row spans="1:4" r="33">
      <c t="s" s="4" r="A33">
        <v>110</v>
      </c>
      <c t="n" s="6" r="B33">
        <v>-347</v>
      </c>
      <c t="n" s="6" r="C33">
        <v>-3890</v>
      </c>
      <c t="n" s="6" r="D33">
        <v>1455</v>
      </c>
    </row>
    <row spans="1:4" r="34">
      <c t="s" s="4" r="A34">
        <v>111</v>
      </c>
      <c t="n" s="6" r="B34">
        <v>0</v>
      </c>
      <c t="n" s="6" r="C34">
        <v>0</v>
      </c>
      <c t="n" s="6" r="D34">
        <v>0</v>
      </c>
    </row>
    <row spans="1:4" r="35">
      <c t="s" s="4" r="A35">
        <v>112</v>
      </c>
      <c t="n" s="6" r="B35">
        <v>-347</v>
      </c>
      <c t="n" s="6" r="C35">
        <v>-3890</v>
      </c>
      <c t="n" s="6" r="D35">
        <v>1455</v>
      </c>
    </row>
    <row spans="1:4" r="36">
      <c t="s" s="3" r="A36">
        <v>113</v>
      </c>
    </row>
    <row spans="1:4" r="37">
      <c t="s" s="4" r="A37">
        <v>114</v>
      </c>
      <c t="n" s="6" r="B37">
        <v>26365</v>
      </c>
      <c t="n" s="6" r="C37">
        <v>-336794</v>
      </c>
      <c t="n" s="6" r="D37">
        <v>6471</v>
      </c>
    </row>
    <row spans="1:4" r="38">
      <c t="s" s="4" r="A38">
        <v>108</v>
      </c>
      <c t="n" s="6" r="C38">
        <v>-503</v>
      </c>
      <c t="n" s="6" r="D38">
        <v>-2495</v>
      </c>
    </row>
    <row spans="1:4" r="39">
      <c t="s" s="4" r="A39">
        <v>115</v>
      </c>
      <c t="n" s="8" r="B39">
        <v>26365</v>
      </c>
      <c t="n" s="8" r="C39">
        <v>-337297</v>
      </c>
      <c t="n" s="8" r="D39">
        <v>3976</v>
      </c>
    </row>
    <row spans="1:4" r="40">
      <c t="s" s="3" r="A40">
        <v>116</v>
      </c>
    </row>
    <row spans="1:4" r="41">
      <c t="s" s="4" r="A41">
        <v>117</v>
      </c>
      <c t="n" s="9" r="B41">
        <v>0.21</v>
      </c>
      <c t="n" s="9" r="C41">
        <v>-2.67</v>
      </c>
      <c t="n" s="9" r="D41">
        <v>0.03</v>
      </c>
    </row>
    <row spans="1:4" r="42">
      <c t="s" s="4" r="A42">
        <v>118</v>
      </c>
      <c t="n" s="9" r="B42">
        <v>0.2</v>
      </c>
      <c t="n" s="9" r="C42">
        <v>-2.67</v>
      </c>
      <c t="n" s="9" r="D42">
        <v>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63</v>
      </c>
      <c t="s" s="2" r="B1">
        <v>1</v>
      </c>
    </row>
    <row spans="1:2" r="2">
      <c t="s" s="2" r="B2">
        <v>2</v>
      </c>
    </row>
    <row spans="1:2" r="3">
      <c t="s" s="4" r="A3">
        <v>364</v>
      </c>
    </row>
    <row spans="1:2" r="4">
      <c t="s" s="4" r="A4">
        <v>365</v>
      </c>
      <c t="s" s="4" r="B4">
        <v>366</v>
      </c>
    </row>
    <row spans="1:2" r="5">
      <c t="s" s="4" r="A5">
        <v>367</v>
      </c>
    </row>
    <row spans="1:2" r="6">
      <c t="s" s="4" r="A6">
        <v>365</v>
      </c>
      <c t="s" s="4" r="B6">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52</v>
      </c>
    </row>
    <row spans="1:2" r="4">
      <c t="s" s="4" r="A4">
        <v>370</v>
      </c>
      <c t="s" s="4" r="B4">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55</v>
      </c>
    </row>
    <row spans="1:2" r="4">
      <c t="s" s="4" r="A4">
        <v>373</v>
      </c>
      <c t="s" s="4" r="B4">
        <v>374</v>
      </c>
    </row>
    <row spans="1:2" r="5">
      <c t="s" s="4" r="A5">
        <v>375</v>
      </c>
      <c t="s" s="4" r="B5">
        <v>376</v>
      </c>
    </row>
    <row spans="1:2" r="6">
      <c t="s" s="4" r="A6">
        <v>377</v>
      </c>
      <c t="s" s="4" r="B6">
        <v>378</v>
      </c>
    </row>
    <row spans="1:2" r="7">
      <c t="s" s="4" r="A7">
        <v>379</v>
      </c>
      <c t="s" s="4" r="B7">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1</v>
      </c>
      <c t="s" s="2" r="B1">
        <v>1</v>
      </c>
    </row>
    <row spans="1:2" r="2">
      <c t="s" s="2" r="B2">
        <v>2</v>
      </c>
    </row>
    <row spans="1:2" r="3">
      <c t="s" s="3" r="A3">
        <v>258</v>
      </c>
    </row>
    <row spans="1:2" r="4">
      <c t="s" s="4" r="A4">
        <v>382</v>
      </c>
      <c t="s" s="4" r="B4">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2"/>
    <col customWidth="1" max="3" min="3" width="20"/>
    <col customWidth="1" max="4" min="4" width="20"/>
    <col customWidth="1" max="5" min="5" width="20"/>
    <col customWidth="1" max="6" min="6" width="20"/>
  </cols>
  <sheetData>
    <row spans="1:6" r="1">
      <c t="s" s="1" r="A1">
        <v>384</v>
      </c>
      <c t="s" s="2" r="B1">
        <v>385</v>
      </c>
      <c t="s" s="2" r="C1">
        <v>386</v>
      </c>
      <c t="s" s="2" r="D1">
        <v>387</v>
      </c>
      <c t="s" s="2" r="E1">
        <v>388</v>
      </c>
      <c t="s" s="2" r="F1">
        <v>389</v>
      </c>
    </row>
    <row spans="1:6" r="2">
      <c t="s" s="3" r="A2">
        <v>390</v>
      </c>
    </row>
    <row spans="1:6" r="3">
      <c t="s" s="4" r="A3">
        <v>391</v>
      </c>
      <c t="n" s="6" r="B3">
        <v>14</v>
      </c>
    </row>
    <row spans="1:6" r="4">
      <c t="s" s="4" r="A4">
        <v>392</v>
      </c>
      <c t="n" s="6" r="E4">
        <v>130974073</v>
      </c>
      <c t="n" s="6" r="F4">
        <v>130778365</v>
      </c>
    </row>
    <row spans="1:6" r="5">
      <c t="s" s="4" r="A5">
        <v>393</v>
      </c>
      <c t="s" s="4" r="B5">
        <v>394</v>
      </c>
    </row>
    <row spans="1:6" r="6">
      <c t="s" s="4" r="A6">
        <v>395</v>
      </c>
      <c t="n" s="7" r="B6">
        <v>0.8</v>
      </c>
    </row>
    <row spans="1:6" r="7">
      <c t="s" s="4" r="A7">
        <v>396</v>
      </c>
    </row>
    <row spans="1:6" r="8">
      <c t="s" s="3" r="A8">
        <v>390</v>
      </c>
    </row>
    <row spans="1:6" r="9">
      <c t="s" s="4" r="A9">
        <v>397</v>
      </c>
      <c t="s" s="4" r="D9">
        <v>398</v>
      </c>
      <c t="s" s="4" r="E9">
        <v>399</v>
      </c>
    </row>
    <row spans="1:6" r="10">
      <c t="s" s="4" r="A10">
        <v>400</v>
      </c>
    </row>
    <row spans="1:6" r="11">
      <c t="s" s="3" r="A11">
        <v>390</v>
      </c>
    </row>
    <row spans="1:6" r="12">
      <c t="s" s="4" r="A12">
        <v>392</v>
      </c>
      <c t="n" s="6" r="E12">
        <v>81060000</v>
      </c>
    </row>
    <row spans="1:6" r="13">
      <c t="s" s="4" r="A13">
        <v>401</v>
      </c>
    </row>
    <row spans="1:6" r="14">
      <c t="s" s="3" r="A14">
        <v>390</v>
      </c>
    </row>
    <row spans="1:6" r="15">
      <c t="s" s="4" r="A15">
        <v>402</v>
      </c>
      <c t="n" s="6" r="B15">
        <v>44000000</v>
      </c>
    </row>
    <row spans="1:6" r="16">
      <c t="s" s="4" r="A16">
        <v>403</v>
      </c>
    </row>
    <row spans="1:6" r="17">
      <c t="s" s="3" r="A17">
        <v>390</v>
      </c>
    </row>
    <row spans="1:6" r="18">
      <c t="s" s="4" r="A18">
        <v>402</v>
      </c>
      <c t="n" s="6" r="C18">
        <v>23900000</v>
      </c>
      <c t="n" s="6" r="D18">
        <v>23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t="s" s="1" r="A1">
        <v>404</v>
      </c>
      <c t="s" s="2" r="B1">
        <v>405</v>
      </c>
      <c t="s" s="2" r="C1">
        <v>406</v>
      </c>
      <c t="s" s="2" r="D1">
        <v>407</v>
      </c>
    </row>
    <row spans="1:4" r="2">
      <c t="s" s="3" r="A2">
        <v>408</v>
      </c>
    </row>
    <row spans="1:4" r="3">
      <c t="s" s="4" r="A3">
        <v>409</v>
      </c>
      <c t="n" s="6" r="B3">
        <v>886</v>
      </c>
      <c t="n" s="6" r="C3">
        <v>867</v>
      </c>
      <c t="n" s="6" r="D3">
        <v>834</v>
      </c>
    </row>
    <row spans="1:4" r="4">
      <c t="s" s="4" r="A4">
        <v>410</v>
      </c>
      <c t="n" s="6" r="B4">
        <v>87500</v>
      </c>
      <c t="n" s="6" r="C4">
        <v>86500</v>
      </c>
      <c t="n" s="6" r="D4">
        <v>83700</v>
      </c>
    </row>
    <row spans="1:4" r="5">
      <c t="s" s="4" r="A5">
        <v>411</v>
      </c>
    </row>
    <row spans="1:4" r="6">
      <c t="s" s="3" r="A6">
        <v>408</v>
      </c>
    </row>
    <row spans="1:4" r="7">
      <c t="s" s="4" r="A7">
        <v>409</v>
      </c>
      <c t="n" s="6" r="B7">
        <v>340</v>
      </c>
      <c t="n" s="6" r="C7">
        <v>352</v>
      </c>
      <c t="n" s="6" r="D7">
        <v>342</v>
      </c>
    </row>
    <row spans="1:4" r="8">
      <c t="s" s="4" r="A8">
        <v>410</v>
      </c>
      <c t="n" s="6" r="B8">
        <v>43400</v>
      </c>
      <c t="n" s="6" r="C8">
        <v>44800</v>
      </c>
      <c t="n" s="6" r="D8">
        <v>43500</v>
      </c>
    </row>
    <row spans="1:4" r="9">
      <c t="s" s="4" r="A9">
        <v>412</v>
      </c>
    </row>
    <row spans="1:4" r="10">
      <c t="s" s="3" r="A10">
        <v>408</v>
      </c>
    </row>
    <row spans="1:4" r="11">
      <c t="s" s="4" r="A11">
        <v>409</v>
      </c>
      <c t="n" s="6" r="B11">
        <v>1</v>
      </c>
      <c t="n" s="6" r="C11">
        <v>1</v>
      </c>
      <c t="n" s="6" r="D11">
        <v>1</v>
      </c>
    </row>
    <row spans="1:4" r="12">
      <c t="s" s="4" r="A12">
        <v>410</v>
      </c>
      <c t="n" s="6" r="B12">
        <v>200</v>
      </c>
      <c t="n" s="6" r="C12">
        <v>200</v>
      </c>
      <c t="n" s="6" r="D12">
        <v>200</v>
      </c>
    </row>
    <row spans="1:4" r="13">
      <c t="s" s="4" r="A13">
        <v>413</v>
      </c>
    </row>
    <row spans="1:4" r="14">
      <c t="s" s="3" r="A14">
        <v>408</v>
      </c>
    </row>
    <row spans="1:4" r="15">
      <c t="s" s="4" r="A15">
        <v>409</v>
      </c>
      <c t="n" s="6" r="D15">
        <v>14</v>
      </c>
    </row>
    <row spans="1:4" r="16">
      <c t="s" s="4" r="A16">
        <v>410</v>
      </c>
      <c t="n" s="6" r="D16">
        <v>1700</v>
      </c>
    </row>
    <row spans="1:4" r="17">
      <c t="s" s="4" r="A17">
        <v>414</v>
      </c>
    </row>
    <row spans="1:4" r="18">
      <c t="s" s="3" r="A18">
        <v>408</v>
      </c>
    </row>
    <row spans="1:4" r="19">
      <c t="s" s="4" r="A19">
        <v>409</v>
      </c>
      <c t="n" s="6" r="B19">
        <v>545</v>
      </c>
      <c t="n" s="6" r="C19">
        <v>514</v>
      </c>
      <c t="n" s="6" r="D19">
        <v>477</v>
      </c>
    </row>
    <row spans="1:4" r="20">
      <c t="s" s="4" r="A20">
        <v>410</v>
      </c>
      <c t="n" s="6" r="B20">
        <v>43900</v>
      </c>
      <c t="n" s="6" r="C20">
        <v>41500</v>
      </c>
      <c t="n" s="6" r="D20">
        <v>38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26"/>
    <col customWidth="1" max="5" min="5" width="19"/>
    <col customWidth="1" max="6" min="6" width="26"/>
    <col customWidth="1" max="7" min="7" width="19"/>
    <col customWidth="1" max="8" min="8" width="19"/>
    <col customWidth="1" max="9" min="9" width="21"/>
    <col customWidth="1" max="10" min="10" width="21"/>
    <col customWidth="1" max="11" min="11" width="21"/>
  </cols>
  <sheetData>
    <row spans="1:11" r="1">
      <c t="s" s="1" r="A1">
        <v>415</v>
      </c>
      <c t="s" s="2" r="B1">
        <v>416</v>
      </c>
      <c t="s" s="2" r="C1">
        <v>417</v>
      </c>
      <c t="s" s="2" r="D1">
        <v>418</v>
      </c>
      <c t="s" s="2" r="E1">
        <v>419</v>
      </c>
      <c t="s" s="2" r="F1">
        <v>420</v>
      </c>
      <c t="s" s="2" r="G1">
        <v>421</v>
      </c>
      <c t="s" s="2" r="H1">
        <v>422</v>
      </c>
      <c t="s" s="2" r="I1">
        <v>423</v>
      </c>
      <c t="s" s="2" r="J1">
        <v>424</v>
      </c>
      <c t="s" s="2" r="K1">
        <v>425</v>
      </c>
    </row>
    <row spans="1:11" r="2">
      <c t="s" s="3" r="A2">
        <v>207</v>
      </c>
    </row>
    <row spans="1:11" r="3">
      <c t="s" s="4" r="A3">
        <v>426</v>
      </c>
      <c t="n" s="6" r="C3">
        <v>4</v>
      </c>
      <c t="n" s="6" r="D3">
        <v>11</v>
      </c>
      <c t="n" s="6" r="F3">
        <v>1</v>
      </c>
      <c t="n" s="6" r="H3">
        <v>40</v>
      </c>
    </row>
    <row spans="1:11" r="4">
      <c t="s" s="4" r="A4">
        <v>427</v>
      </c>
      <c t="n" s="8" r="D4">
        <v>34100</v>
      </c>
      <c t="n" s="8" r="F4">
        <v>3000</v>
      </c>
      <c t="n" s="8" r="I4">
        <v>37576</v>
      </c>
      <c t="n" s="8" r="J4">
        <v>7053</v>
      </c>
      <c t="n" s="8" r="K4">
        <v>105837</v>
      </c>
    </row>
    <row spans="1:11" r="5">
      <c t="s" s="4" r="A5">
        <v>428</v>
      </c>
      <c t="n" s="8" r="F5">
        <v>-4000</v>
      </c>
      <c t="n" s="8" r="I5">
        <v>-4088</v>
      </c>
    </row>
    <row spans="1:11" r="6">
      <c t="s" s="4" r="A6">
        <v>429</v>
      </c>
      <c t="n" s="6" r="B6">
        <v>13</v>
      </c>
      <c t="n" s="6" r="D6">
        <v>13</v>
      </c>
      <c t="n" s="6" r="E6">
        <v>24</v>
      </c>
      <c t="n" s="6" r="G6">
        <v>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 customWidth="1" max="7" min="7" width="14"/>
  </cols>
  <sheetData>
    <row spans="1:7" r="1">
      <c t="s" s="1" r="A1">
        <v>430</v>
      </c>
      <c t="s" s="2" r="B1">
        <v>431</v>
      </c>
      <c t="s" s="2" r="C1">
        <v>432</v>
      </c>
      <c t="s" s="2" r="D1">
        <v>418</v>
      </c>
      <c t="s" s="2" r="E1">
        <v>424</v>
      </c>
      <c t="s" s="2" r="F1">
        <v>425</v>
      </c>
      <c t="s" s="2" r="G1">
        <v>433</v>
      </c>
    </row>
    <row spans="1:7" r="2">
      <c t="s" s="3" r="A2">
        <v>434</v>
      </c>
    </row>
    <row spans="1:7" r="3">
      <c t="s" s="4" r="A3">
        <v>435</v>
      </c>
      <c t="n" s="8" r="E3">
        <v>700000</v>
      </c>
      <c t="n" s="8" r="F3">
        <v>2300000</v>
      </c>
    </row>
    <row spans="1:7" r="4">
      <c t="s" s="4" r="A4">
        <v>436</v>
      </c>
      <c t="n" s="8" r="D4">
        <v>250000</v>
      </c>
    </row>
    <row spans="1:7" r="5">
      <c t="s" s="4" r="A5">
        <v>437</v>
      </c>
      <c t="n" s="6" r="D5">
        <v>2700000</v>
      </c>
      <c t="n" s="6" r="E5">
        <v>3000000</v>
      </c>
      <c t="n" s="6" r="F5">
        <v>3000000</v>
      </c>
    </row>
    <row spans="1:7" r="6">
      <c t="s" s="4" r="A6">
        <v>438</v>
      </c>
      <c t="n" s="6" r="D6">
        <v>15600000</v>
      </c>
      <c t="n" s="6" r="E6">
        <v>14200000</v>
      </c>
    </row>
    <row spans="1:7" r="7">
      <c t="s" s="4" r="A7">
        <v>439</v>
      </c>
      <c t="n" s="6" r="D7">
        <v>5732000</v>
      </c>
      <c t="n" s="6" r="E7">
        <v>5484000</v>
      </c>
    </row>
    <row spans="1:7" r="8">
      <c t="s" s="4" r="A8">
        <v>440</v>
      </c>
      <c t="n" s="6" r="D8">
        <v>2900000</v>
      </c>
      <c t="n" s="6" r="E8">
        <v>3100000</v>
      </c>
    </row>
    <row spans="1:7" r="9">
      <c t="s" s="4" r="A9">
        <v>441</v>
      </c>
      <c t="n" s="8" r="D9">
        <v>500000</v>
      </c>
      <c t="n" s="6" r="E9">
        <v>600000</v>
      </c>
      <c t="n" s="6" r="F9">
        <v>400000</v>
      </c>
    </row>
    <row spans="1:7" r="10">
      <c t="s" s="4" r="A10">
        <v>442</v>
      </c>
      <c t="s" s="4" r="D10">
        <v>443</v>
      </c>
    </row>
    <row spans="1:7" r="11">
      <c t="s" s="4" r="A11">
        <v>444</v>
      </c>
      <c t="s" s="4" r="D11">
        <v>445</v>
      </c>
    </row>
    <row spans="1:7" r="12">
      <c t="s" s="4" r="A12">
        <v>446</v>
      </c>
      <c t="n" s="8" r="B12">
        <v>3900000</v>
      </c>
    </row>
    <row spans="1:7" r="13">
      <c t="s" s="4" r="A13">
        <v>447</v>
      </c>
      <c t="n" s="8" r="B13">
        <v>321100000</v>
      </c>
      <c t="n" s="8" r="C13">
        <v>321100000</v>
      </c>
      <c t="n" s="6" r="E13">
        <v>321054000</v>
      </c>
    </row>
    <row spans="1:7" r="14">
      <c t="s" s="4" r="A14">
        <v>448</v>
      </c>
      <c t="n" s="8" r="D14">
        <v>28700000</v>
      </c>
    </row>
    <row spans="1:7" r="15">
      <c t="s" s="4" r="A15">
        <v>449</v>
      </c>
    </row>
    <row spans="1:7" r="16">
      <c t="s" s="3" r="A16">
        <v>434</v>
      </c>
    </row>
    <row spans="1:7" r="17">
      <c t="s" s="4" r="A17">
        <v>448</v>
      </c>
      <c t="n" s="6" r="E17">
        <v>26188000</v>
      </c>
      <c t="n" s="8" r="F17">
        <v>8100000</v>
      </c>
    </row>
    <row spans="1:7" r="18">
      <c t="s" s="4" r="A18">
        <v>450</v>
      </c>
      <c t="n" s="8" r="E18">
        <v>59746000</v>
      </c>
    </row>
    <row spans="1:7" r="19">
      <c t="s" s="4" r="A19">
        <v>451</v>
      </c>
    </row>
    <row spans="1:7" r="20">
      <c t="s" s="3" r="A20">
        <v>434</v>
      </c>
    </row>
    <row spans="1:7" r="21">
      <c t="s" s="4" r="A21">
        <v>452</v>
      </c>
      <c t="s" s="4" r="D21">
        <v>453</v>
      </c>
    </row>
    <row spans="1:7" r="22">
      <c t="s" s="4" r="A22">
        <v>454</v>
      </c>
    </row>
    <row spans="1:7" r="23">
      <c t="s" s="3" r="A23">
        <v>434</v>
      </c>
    </row>
    <row spans="1:7" r="24">
      <c t="s" s="4" r="A24">
        <v>455</v>
      </c>
      <c t="s" s="4" r="F24">
        <v>456</v>
      </c>
      <c t="s" s="4" r="G24">
        <v>456</v>
      </c>
    </row>
    <row spans="1:7" r="25">
      <c t="s" s="4" r="A25">
        <v>457</v>
      </c>
    </row>
    <row spans="1:7" r="26">
      <c t="s" s="3" r="A26">
        <v>434</v>
      </c>
    </row>
    <row spans="1:7" r="27">
      <c t="s" s="4" r="A27">
        <v>455</v>
      </c>
      <c t="s" s="4" r="D27">
        <v>458</v>
      </c>
    </row>
    <row spans="1:7" r="28">
      <c t="s" s="4" r="A28">
        <v>459</v>
      </c>
    </row>
    <row spans="1:7" r="29">
      <c t="s" s="3" r="A29">
        <v>434</v>
      </c>
    </row>
    <row spans="1:7" r="30">
      <c t="s" s="4" r="A30">
        <v>455</v>
      </c>
      <c t="s" s="4" r="D30">
        <v>460</v>
      </c>
    </row>
    <row spans="1:7" r="31">
      <c t="s" s="4" r="A31">
        <v>461</v>
      </c>
    </row>
    <row spans="1:7" r="32">
      <c t="s" s="3" r="A32">
        <v>434</v>
      </c>
    </row>
    <row spans="1:7" r="33">
      <c t="s" s="4" r="A33">
        <v>455</v>
      </c>
      <c t="s" s="4" r="D33">
        <v>462</v>
      </c>
    </row>
    <row spans="1:7" r="34">
      <c t="s" s="4" r="A34">
        <v>412</v>
      </c>
    </row>
    <row spans="1:7" r="35">
      <c t="s" s="3" r="A35">
        <v>434</v>
      </c>
    </row>
    <row spans="1:7" r="36">
      <c t="s" s="4" r="A36">
        <v>463</v>
      </c>
      <c t="s" s="4" r="D36">
        <v>464</v>
      </c>
    </row>
    <row spans="1:7" r="37">
      <c t="s" s="4" r="A37">
        <v>465</v>
      </c>
      <c t="s" s="4" r="D37">
        <v>466</v>
      </c>
    </row>
    <row spans="1:7" r="38">
      <c t="s" s="4" r="A38">
        <v>467</v>
      </c>
    </row>
    <row spans="1:7" r="39">
      <c t="s" s="3" r="A39">
        <v>434</v>
      </c>
    </row>
    <row spans="1:7" r="40">
      <c t="s" s="4" r="A40">
        <v>468</v>
      </c>
      <c t="n" s="6" r="D40">
        <v>1</v>
      </c>
    </row>
    <row spans="1:7" r="41">
      <c t="s" s="4" r="A41">
        <v>469</v>
      </c>
    </row>
    <row spans="1:7" r="42">
      <c t="s" s="3" r="A42">
        <v>434</v>
      </c>
    </row>
    <row spans="1:7" r="43">
      <c t="s" s="4" r="A43">
        <v>470</v>
      </c>
      <c t="n" s="8" r="D43">
        <v>2500</v>
      </c>
    </row>
    <row spans="1:7" r="44">
      <c t="s" s="4" r="A44">
        <v>471</v>
      </c>
    </row>
    <row spans="1:7" r="45">
      <c t="s" s="3" r="A45">
        <v>434</v>
      </c>
    </row>
    <row spans="1:7" r="46">
      <c t="s" s="4" r="A46">
        <v>470</v>
      </c>
      <c t="n" s="8" r="D46">
        <v>5000</v>
      </c>
    </row>
    <row spans="1:7" r="47">
      <c t="s" s="4" r="A47">
        <v>472</v>
      </c>
    </row>
    <row spans="1:7" r="48">
      <c t="s" s="3" r="A48">
        <v>434</v>
      </c>
    </row>
    <row spans="1:7" r="49">
      <c t="s" s="4" r="A49">
        <v>473</v>
      </c>
      <c t="s" s="4" r="D49">
        <v>474</v>
      </c>
    </row>
    <row spans="1:7" r="50">
      <c t="s" s="4" r="A50">
        <v>473</v>
      </c>
      <c t="s" s="4" r="D50">
        <v>475</v>
      </c>
    </row>
    <row spans="1:7" r="51">
      <c t="s" s="4" r="A51">
        <v>476</v>
      </c>
      <c t="s" s="4" r="D51">
        <v>477</v>
      </c>
    </row>
    <row spans="1:7" r="52">
      <c t="s" s="4" r="A52">
        <v>478</v>
      </c>
    </row>
    <row spans="1:7" r="53">
      <c t="s" s="3" r="A53">
        <v>434</v>
      </c>
    </row>
    <row spans="1:7" r="54">
      <c t="s" s="4" r="A54">
        <v>473</v>
      </c>
      <c t="s" s="4" r="D54">
        <v>475</v>
      </c>
    </row>
    <row spans="1:7" r="55">
      <c t="s" s="4" r="A55">
        <v>473</v>
      </c>
      <c t="s" s="4" r="D55">
        <v>479</v>
      </c>
    </row>
    <row spans="1:7" r="56">
      <c t="s" s="4" r="A56">
        <v>476</v>
      </c>
      <c t="s" s="4" r="D56">
        <v>477</v>
      </c>
    </row>
    <row spans="1:7" r="57">
      <c t="s" s="4" r="A57">
        <v>480</v>
      </c>
    </row>
    <row spans="1:7" r="58">
      <c t="s" s="3" r="A58">
        <v>434</v>
      </c>
    </row>
    <row spans="1:7" r="59">
      <c t="s" s="4" r="A59">
        <v>481</v>
      </c>
      <c t="s" s="4" r="D59">
        <v>4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5"/>
  </cols>
  <sheetData>
    <row spans="1:2" r="1">
      <c t="s" s="1" r="A1">
        <v>482</v>
      </c>
      <c t="s" s="2" r="B1">
        <v>1</v>
      </c>
    </row>
    <row spans="1:2" r="2">
      <c t="s" s="2" r="B2">
        <v>2</v>
      </c>
    </row>
    <row spans="1:2" r="3">
      <c t="s" s="4" r="A3">
        <v>483</v>
      </c>
    </row>
    <row spans="1:2" r="4">
      <c t="s" s="3" r="A4">
        <v>484</v>
      </c>
    </row>
    <row spans="1:2" r="5">
      <c t="s" s="4" r="A5">
        <v>485</v>
      </c>
      <c t="s" s="4" r="B5">
        <v>486</v>
      </c>
    </row>
    <row spans="1:2" r="6">
      <c t="s" s="4" r="A6">
        <v>487</v>
      </c>
    </row>
    <row spans="1:2" r="7">
      <c t="s" s="3" r="A7">
        <v>484</v>
      </c>
    </row>
    <row spans="1:2" r="8">
      <c t="s" s="4" r="A8">
        <v>485</v>
      </c>
      <c t="s" s="4" r="B8">
        <v>488</v>
      </c>
    </row>
    <row spans="1:2" r="9">
      <c t="s" s="4" r="A9">
        <v>489</v>
      </c>
    </row>
    <row spans="1:2" r="10">
      <c t="s" s="3" r="A10">
        <v>484</v>
      </c>
    </row>
    <row spans="1:2" r="11">
      <c t="s" s="4" r="A11">
        <v>485</v>
      </c>
      <c t="s" s="4" r="B11">
        <v>490</v>
      </c>
    </row>
    <row spans="1:2" r="12">
      <c t="s" s="4" r="A12">
        <v>491</v>
      </c>
    </row>
    <row spans="1:2" r="13">
      <c t="s" s="3" r="A13">
        <v>484</v>
      </c>
    </row>
    <row spans="1:2" r="14">
      <c t="s" s="4" r="A14">
        <v>485</v>
      </c>
      <c t="s" s="4" r="B14">
        <v>492</v>
      </c>
    </row>
    <row spans="1:2" r="15">
      <c t="s" s="4" r="A15">
        <v>493</v>
      </c>
    </row>
    <row spans="1:2" r="16">
      <c t="s" s="3" r="A16">
        <v>484</v>
      </c>
    </row>
    <row spans="1:2" r="17">
      <c t="s" s="4" r="A17">
        <v>485</v>
      </c>
      <c t="s" s="4" r="B17">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495</v>
      </c>
      <c t="s" s="2" r="B1">
        <v>1</v>
      </c>
    </row>
    <row spans="1:2" r="2">
      <c t="s" s="2" r="B2">
        <v>2</v>
      </c>
    </row>
    <row spans="1:2" r="3">
      <c t="s" s="4" r="A3">
        <v>496</v>
      </c>
    </row>
    <row spans="1:2" r="4">
      <c t="s" s="3" r="A4">
        <v>497</v>
      </c>
    </row>
    <row spans="1:2" r="5">
      <c t="s" s="4" r="A5">
        <v>498</v>
      </c>
      <c t="s" s="4" r="B5">
        <v>499</v>
      </c>
    </row>
    <row spans="1:2" r="6">
      <c t="s" s="4" r="A6">
        <v>500</v>
      </c>
    </row>
    <row spans="1:2" r="7">
      <c t="s" s="3" r="A7">
        <v>497</v>
      </c>
    </row>
    <row spans="1:2" r="8">
      <c t="s" s="4" r="A8">
        <v>498</v>
      </c>
      <c t="s" s="4" r="B8">
        <v>501</v>
      </c>
    </row>
    <row spans="1:2" r="9">
      <c t="s" s="4" r="A9">
        <v>502</v>
      </c>
    </row>
    <row spans="1:2" r="10">
      <c t="s" s="3" r="A10">
        <v>497</v>
      </c>
    </row>
    <row spans="1:2" r="11">
      <c t="s" s="4" r="A11">
        <v>498</v>
      </c>
      <c t="s" s="4" r="B11">
        <v>499</v>
      </c>
    </row>
    <row spans="1:2" r="12">
      <c t="s" s="4" r="A12">
        <v>503</v>
      </c>
    </row>
    <row spans="1:2" r="13">
      <c t="s" s="3" r="A13">
        <v>497</v>
      </c>
    </row>
    <row spans="1:2" r="14">
      <c t="s" s="4" r="A14">
        <v>498</v>
      </c>
      <c t="s" s="4" r="B14">
        <v>490</v>
      </c>
    </row>
    <row spans="1:2" r="15">
      <c t="s" s="4" r="A15">
        <v>504</v>
      </c>
    </row>
    <row spans="1:2" r="16">
      <c t="s" s="3" r="A16">
        <v>497</v>
      </c>
    </row>
    <row spans="1:2" r="17">
      <c t="s" s="4" r="A17">
        <v>498</v>
      </c>
      <c t="s" s="4" r="B17">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2</v>
      </c>
      <c t="s" s="2" r="D2">
        <v>79</v>
      </c>
    </row>
    <row spans="1:4" r="3">
      <c t="s" s="3" r="A3">
        <v>120</v>
      </c>
    </row>
    <row spans="1:4" r="4">
      <c t="s" s="4" r="A4">
        <v>109</v>
      </c>
      <c t="n" s="8" r="B4">
        <v>26712</v>
      </c>
      <c t="n" s="8" r="C4">
        <v>-333407</v>
      </c>
      <c t="n" s="8" r="D4">
        <v>2521</v>
      </c>
    </row>
    <row spans="1:4" r="5">
      <c t="s" s="4" r="A5">
        <v>121</v>
      </c>
      <c t="n" s="6" r="B5">
        <v>-4309</v>
      </c>
      <c t="n" s="6" r="C5">
        <v>-3127</v>
      </c>
    </row>
    <row spans="1:4" r="6">
      <c t="s" s="4" r="A6">
        <v>122</v>
      </c>
      <c t="n" s="6" r="B6">
        <v>22403</v>
      </c>
      <c t="n" s="6" r="C6">
        <v>-336534</v>
      </c>
      <c t="n" s="6" r="D6">
        <v>2521</v>
      </c>
    </row>
    <row spans="1:4" r="7">
      <c t="s" s="4" r="A7">
        <v>123</v>
      </c>
      <c t="n" s="6" r="B7">
        <v>-347</v>
      </c>
      <c t="n" s="6" r="C7">
        <v>-3890</v>
      </c>
      <c t="n" s="6" r="D7">
        <v>1455</v>
      </c>
    </row>
    <row spans="1:4" r="8">
      <c t="s" s="4" r="A8">
        <v>124</v>
      </c>
      <c t="n" s="8" r="B8">
        <v>22056</v>
      </c>
      <c t="n" s="8" r="C8">
        <v>-340424</v>
      </c>
      <c t="n" s="8" r="D8">
        <v>39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6</v>
      </c>
      <c t="s" s="2" r="B1">
        <v>2</v>
      </c>
      <c t="s" s="2" r="C1">
        <v>32</v>
      </c>
    </row>
    <row spans="1:3" r="2">
      <c t="s" s="3" r="A2">
        <v>507</v>
      </c>
    </row>
    <row spans="1:3" r="3">
      <c t="s" s="4" r="A3">
        <v>508</v>
      </c>
      <c t="n" s="8" r="B3">
        <v>31371</v>
      </c>
      <c t="n" s="8" r="C3">
        <v>28660</v>
      </c>
    </row>
    <row spans="1:3" r="4">
      <c t="s" s="4" r="A4">
        <v>509</v>
      </c>
    </row>
    <row spans="1:3" r="5">
      <c t="s" s="3" r="A5">
        <v>507</v>
      </c>
    </row>
    <row spans="1:3" r="6">
      <c t="s" s="4" r="A6">
        <v>508</v>
      </c>
      <c t="n" s="6" r="B6">
        <v>21769</v>
      </c>
      <c t="n" s="6" r="C6">
        <v>22485</v>
      </c>
    </row>
    <row spans="1:3" r="7">
      <c t="s" s="4" r="A7">
        <v>510</v>
      </c>
    </row>
    <row spans="1:3" r="8">
      <c t="s" s="3" r="A8">
        <v>507</v>
      </c>
    </row>
    <row spans="1:3" r="9">
      <c t="s" s="4" r="A9">
        <v>508</v>
      </c>
      <c t="n" s="6" r="B9">
        <v>8360</v>
      </c>
      <c t="n" s="6" r="C9">
        <v>5516</v>
      </c>
    </row>
    <row spans="1:3" r="10">
      <c t="s" s="4" r="A10">
        <v>511</v>
      </c>
    </row>
    <row spans="1:3" r="11">
      <c t="s" s="3" r="A11">
        <v>507</v>
      </c>
    </row>
    <row spans="1:3" r="12">
      <c t="s" s="4" r="A12">
        <v>508</v>
      </c>
      <c t="n" s="8" r="B12">
        <v>1242</v>
      </c>
      <c t="n" s="8" r="C12">
        <v>6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2</v>
      </c>
      <c t="s" s="2" r="B1">
        <v>1</v>
      </c>
    </row>
    <row spans="1:4" r="2">
      <c t="s" s="2" r="B2">
        <v>2</v>
      </c>
      <c t="s" s="2" r="C2">
        <v>32</v>
      </c>
      <c t="s" s="2" r="D2">
        <v>79</v>
      </c>
    </row>
    <row spans="1:4" r="3">
      <c t="s" s="3" r="A3">
        <v>513</v>
      </c>
    </row>
    <row spans="1:4" r="4">
      <c t="s" s="4" r="A4">
        <v>514</v>
      </c>
      <c t="n" s="8" r="B4">
        <v>68073</v>
      </c>
      <c t="n" s="8" r="C4">
        <v>59569</v>
      </c>
      <c t="n" s="8" r="D4">
        <v>55587</v>
      </c>
    </row>
    <row spans="1:4" r="5">
      <c t="s" s="4" r="A5">
        <v>515</v>
      </c>
    </row>
    <row spans="1:4" r="6">
      <c t="s" s="3" r="A6">
        <v>513</v>
      </c>
    </row>
    <row spans="1:4" r="7">
      <c t="s" s="4" r="A7">
        <v>514</v>
      </c>
      <c t="n" s="6" r="B7">
        <v>5615</v>
      </c>
      <c t="n" s="6" r="C7">
        <v>5802</v>
      </c>
      <c t="n" s="6" r="D7">
        <v>6300</v>
      </c>
    </row>
    <row spans="1:4" r="8">
      <c t="s" s="4" r="A8">
        <v>516</v>
      </c>
    </row>
    <row spans="1:4" r="9">
      <c t="s" s="3" r="A9">
        <v>513</v>
      </c>
    </row>
    <row spans="1:4" r="10">
      <c t="s" s="4" r="A10">
        <v>514</v>
      </c>
      <c t="n" s="6" r="D10">
        <v>167</v>
      </c>
    </row>
    <row spans="1:4" r="11">
      <c t="s" s="4" r="A11">
        <v>517</v>
      </c>
    </row>
    <row spans="1:4" r="12">
      <c t="s" s="3" r="A12">
        <v>513</v>
      </c>
    </row>
    <row spans="1:4" r="13">
      <c t="s" s="4" r="A13">
        <v>514</v>
      </c>
      <c t="n" s="6" r="B13">
        <v>1249</v>
      </c>
      <c t="n" s="6" r="C13">
        <v>1572</v>
      </c>
      <c t="n" s="6" r="D13">
        <v>1324</v>
      </c>
    </row>
    <row spans="1:4" r="14">
      <c t="s" s="4" r="A14">
        <v>518</v>
      </c>
    </row>
    <row spans="1:4" r="15">
      <c t="s" s="3" r="A15">
        <v>513</v>
      </c>
    </row>
    <row spans="1:4" r="16">
      <c t="s" s="4" r="A16">
        <v>514</v>
      </c>
      <c t="n" s="8" r="B16">
        <v>61209</v>
      </c>
      <c t="n" s="8" r="C16">
        <v>52195</v>
      </c>
      <c t="n" s="8" r="D16">
        <v>477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1</v>
      </c>
    </row>
    <row spans="1:4" r="2">
      <c t="s" s="2" r="B2">
        <v>2</v>
      </c>
      <c t="s" s="2" r="C2">
        <v>32</v>
      </c>
      <c t="s" s="2" r="D2">
        <v>79</v>
      </c>
    </row>
    <row spans="1:4" r="3">
      <c t="s" s="3" r="A3">
        <v>520</v>
      </c>
    </row>
    <row spans="1:4" r="4">
      <c t="s" s="4" r="A4">
        <v>521</v>
      </c>
      <c t="s" s="4" r="B4">
        <v>522</v>
      </c>
      <c t="s" s="4" r="C4">
        <v>522</v>
      </c>
      <c t="s" s="4" r="D4">
        <v>522</v>
      </c>
    </row>
    <row spans="1:4" r="5">
      <c t="s" s="4" r="A5">
        <v>451</v>
      </c>
    </row>
    <row spans="1:4" r="6">
      <c t="s" s="3" r="A6">
        <v>520</v>
      </c>
    </row>
    <row spans="1:4" r="7">
      <c t="s" s="4" r="A7">
        <v>521</v>
      </c>
      <c t="s" s="4" r="B7">
        <v>523</v>
      </c>
      <c t="s" s="4" r="C7">
        <v>524</v>
      </c>
      <c t="s" s="4" r="D7">
        <v>525</v>
      </c>
    </row>
    <row spans="1:4" r="8">
      <c t="s" s="4" r="A8">
        <v>526</v>
      </c>
    </row>
    <row spans="1:4" r="9">
      <c t="s" s="3" r="A9">
        <v>520</v>
      </c>
    </row>
    <row spans="1:4" r="10">
      <c t="s" s="4" r="A10">
        <v>521</v>
      </c>
      <c t="s" s="4" r="B10">
        <v>527</v>
      </c>
      <c t="s" s="4" r="C10">
        <v>528</v>
      </c>
      <c t="s" s="4" r="D10">
        <v>5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26"/>
    <col customWidth="1" max="5" min="5" width="29"/>
    <col customWidth="1" max="6" min="6" width="26"/>
    <col customWidth="1" max="7" min="7" width="19"/>
    <col customWidth="1" max="8" min="8" width="19"/>
    <col customWidth="1" max="9" min="9" width="21"/>
    <col customWidth="1" max="10" min="10" width="21"/>
    <col customWidth="1" max="11" min="11" width="21"/>
  </cols>
  <sheetData>
    <row spans="1:11" r="1">
      <c t="s" s="1" r="A1">
        <v>530</v>
      </c>
      <c t="s" s="2" r="B1">
        <v>416</v>
      </c>
      <c t="s" s="2" r="C1">
        <v>417</v>
      </c>
      <c t="s" s="2" r="D1">
        <v>418</v>
      </c>
      <c t="s" s="2" r="E1">
        <v>531</v>
      </c>
      <c t="s" s="2" r="F1">
        <v>420</v>
      </c>
      <c t="s" s="2" r="G1">
        <v>421</v>
      </c>
      <c t="s" s="2" r="H1">
        <v>422</v>
      </c>
      <c t="s" s="2" r="I1">
        <v>423</v>
      </c>
      <c t="s" s="2" r="J1">
        <v>424</v>
      </c>
      <c t="s" s="2" r="K1">
        <v>425</v>
      </c>
    </row>
    <row spans="1:11" r="2">
      <c t="s" s="3" r="A2">
        <v>532</v>
      </c>
    </row>
    <row spans="1:11" r="3">
      <c t="s" s="4" r="A3">
        <v>533</v>
      </c>
      <c t="n" s="6" r="B3">
        <v>13</v>
      </c>
      <c t="n" s="6" r="D3">
        <v>13</v>
      </c>
      <c t="n" s="6" r="E3">
        <v>24</v>
      </c>
      <c t="n" s="6" r="G3">
        <v>44</v>
      </c>
    </row>
    <row spans="1:11" r="4">
      <c t="s" s="4" r="A4">
        <v>534</v>
      </c>
      <c t="n" s="6" r="E4">
        <v>1</v>
      </c>
    </row>
    <row spans="1:11" r="5">
      <c t="s" s="4" r="A5">
        <v>535</v>
      </c>
      <c t="n" s="6" r="C5">
        <v>4</v>
      </c>
      <c t="n" s="6" r="D5">
        <v>11</v>
      </c>
      <c t="n" s="6" r="F5">
        <v>1</v>
      </c>
      <c t="n" s="6" r="H5">
        <v>40</v>
      </c>
    </row>
    <row spans="1:11" r="6">
      <c t="s" s="4" r="A6">
        <v>536</v>
      </c>
      <c t="n" s="8" r="D6">
        <v>34100</v>
      </c>
      <c t="n" s="8" r="F6">
        <v>3000</v>
      </c>
      <c t="n" s="8" r="I6">
        <v>37576</v>
      </c>
      <c t="n" s="8" r="J6">
        <v>7053</v>
      </c>
      <c t="n" s="8" r="K6">
        <v>1058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37</v>
      </c>
      <c t="s" s="2" r="B1">
        <v>423</v>
      </c>
    </row>
    <row spans="1:2" r="2">
      <c t="s" s="3" r="A2">
        <v>532</v>
      </c>
    </row>
    <row spans="1:2" r="3">
      <c t="s" s="4" r="A3">
        <v>538</v>
      </c>
      <c t="n" s="8" r="B3">
        <v>221</v>
      </c>
    </row>
    <row spans="1:2" r="4">
      <c t="s" s="4" r="A4">
        <v>539</v>
      </c>
      <c t="n" s="6" r="B4">
        <v>34982</v>
      </c>
    </row>
    <row spans="1:2" r="5">
      <c t="s" s="4" r="A5">
        <v>41</v>
      </c>
      <c t="n" s="6" r="B5">
        <v>320</v>
      </c>
    </row>
    <row spans="1:2" r="6">
      <c t="s" s="4" r="A6">
        <v>540</v>
      </c>
      <c t="n" s="8" r="B6">
        <v>355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1</v>
      </c>
      <c t="s" s="2" r="B1">
        <v>1</v>
      </c>
    </row>
    <row spans="1:3" r="2">
      <c t="s" s="2" r="B2">
        <v>32</v>
      </c>
      <c t="s" s="2" r="C2">
        <v>79</v>
      </c>
    </row>
    <row spans="1:3" r="3">
      <c t="s" s="3" r="A3">
        <v>532</v>
      </c>
    </row>
    <row spans="1:3" r="4">
      <c t="s" s="4" r="A4">
        <v>542</v>
      </c>
      <c t="n" s="8" r="B4">
        <v>361</v>
      </c>
      <c t="n" s="8" r="C4">
        <v>41477</v>
      </c>
    </row>
    <row spans="1:3" r="5">
      <c t="s" s="4" r="A5">
        <v>88</v>
      </c>
      <c t="n" s="6" r="B5">
        <v>651</v>
      </c>
      <c t="n" s="6" r="C5">
        <v>25780</v>
      </c>
    </row>
    <row spans="1:3" r="6">
      <c t="s" s="4" r="A6">
        <v>91</v>
      </c>
      <c t="n" s="6" r="B6">
        <v>62</v>
      </c>
      <c t="n" s="6" r="C6">
        <v>4317</v>
      </c>
    </row>
    <row spans="1:3" r="7">
      <c t="s" s="4" r="A7">
        <v>543</v>
      </c>
      <c t="n" s="6" r="B7">
        <v>-352</v>
      </c>
      <c t="n" s="6" r="C7">
        <v>11380</v>
      </c>
    </row>
    <row spans="1:3" r="8">
      <c t="s" s="4" r="A8">
        <v>89</v>
      </c>
      <c t="n" s="6" r="C8">
        <v>-5056</v>
      </c>
    </row>
    <row spans="1:3" r="9">
      <c t="s" s="4" r="A9">
        <v>544</v>
      </c>
      <c t="n" s="6" r="B9">
        <v>-151</v>
      </c>
      <c t="n" s="6" r="C9">
        <v>-19533</v>
      </c>
    </row>
    <row spans="1:3" r="10">
      <c t="s" s="4" r="A10">
        <v>164</v>
      </c>
      <c t="n" s="6" r="C10">
        <v>10714</v>
      </c>
    </row>
    <row spans="1:3" r="11">
      <c t="s" s="4" r="A11">
        <v>545</v>
      </c>
      <c t="n" s="8" r="B11">
        <v>-503</v>
      </c>
      <c t="n" s="8" r="C11">
        <v>-24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546</v>
      </c>
      <c t="s" s="2" r="B1">
        <v>431</v>
      </c>
    </row>
    <row spans="1:2" r="2">
      <c t="s" s="3" r="A2">
        <v>547</v>
      </c>
    </row>
    <row spans="1:2" r="3">
      <c t="s" s="4" r="A3">
        <v>393</v>
      </c>
      <c t="s" s="4" r="B3">
        <v>394</v>
      </c>
    </row>
    <row spans="1:2" r="4">
      <c t="s" s="4" r="A4">
        <v>548</v>
      </c>
      <c t="n" s="7" r="B4">
        <v>0.8</v>
      </c>
    </row>
    <row spans="1:2" r="5">
      <c t="s" s="4" r="A5">
        <v>413</v>
      </c>
    </row>
    <row spans="1:2" r="6">
      <c t="s" s="3" r="A6">
        <v>547</v>
      </c>
    </row>
    <row spans="1:2" r="7">
      <c t="s" s="4" r="A7">
        <v>549</v>
      </c>
      <c t="n" s="10" r="B7">
        <v>161.7</v>
      </c>
    </row>
    <row spans="1:2" r="8">
      <c t="s" s="4" r="A8">
        <v>550</v>
      </c>
      <c t="n" s="10" r="B8">
        <v>150.8</v>
      </c>
    </row>
    <row spans="1:2" r="9">
      <c t="s" s="4" r="A9">
        <v>551</v>
      </c>
      <c t="n" s="10" r="B9">
        <v>10.9</v>
      </c>
    </row>
    <row spans="1:2" r="10">
      <c t="s" s="4" r="A10">
        <v>552</v>
      </c>
      <c t="n" s="10" r="B10">
        <v>76.90000000000001</v>
      </c>
    </row>
    <row spans="1:2" r="11">
      <c t="s" s="4" r="A11">
        <v>553</v>
      </c>
      <c t="n" s="10" r="B11">
        <v>73.90000000000001</v>
      </c>
    </row>
    <row spans="1:2" r="12">
      <c t="s" s="4" r="A12">
        <v>554</v>
      </c>
      <c t="n" s="10" r="B12">
        <v>166.5</v>
      </c>
    </row>
    <row spans="1:2" r="13">
      <c t="s" s="4" r="A13">
        <v>555</v>
      </c>
      <c t="n" s="10" r="B13">
        <v>1.4</v>
      </c>
    </row>
    <row spans="1:2" r="14">
      <c t="s" s="4" r="A14">
        <v>556</v>
      </c>
      <c t="n" s="7" r="B14">
        <v>5.3</v>
      </c>
    </row>
    <row spans="1:2" r="15">
      <c t="s" s="4" r="A15">
        <v>557</v>
      </c>
    </row>
    <row spans="1:2" r="16">
      <c t="s" s="3" r="A16">
        <v>547</v>
      </c>
    </row>
    <row spans="1:2" r="17">
      <c t="s" s="4" r="A17">
        <v>393</v>
      </c>
      <c t="s" s="4" r="B17">
        <v>394</v>
      </c>
    </row>
    <row spans="1:2" r="18">
      <c t="s" s="4" r="A18">
        <v>548</v>
      </c>
      <c t="n" s="7" r="B18">
        <v>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8</v>
      </c>
      <c t="s" s="2" r="B1">
        <v>1</v>
      </c>
    </row>
    <row spans="1:3" r="2">
      <c t="s" s="2" r="B2">
        <v>32</v>
      </c>
      <c t="s" s="2" r="C2">
        <v>79</v>
      </c>
    </row>
    <row spans="1:3" r="3">
      <c t="s" s="3" r="A3">
        <v>559</v>
      </c>
    </row>
    <row spans="1:3" r="4">
      <c t="s" s="4" r="A4">
        <v>560</v>
      </c>
      <c t="n" s="8" r="B4">
        <v>988858</v>
      </c>
      <c t="n" s="8" r="C4">
        <v>909433</v>
      </c>
    </row>
    <row spans="1:3" r="5">
      <c t="s" s="4" r="A5">
        <v>561</v>
      </c>
      <c t="n" s="8" r="B5">
        <v>-333698</v>
      </c>
      <c t="n" s="8" r="C5">
        <v>11131</v>
      </c>
    </row>
    <row spans="1:3" r="6">
      <c t="s" s="4" r="A6">
        <v>562</v>
      </c>
      <c t="n" s="9" r="B6">
        <v>-2.65</v>
      </c>
      <c t="n" s="9" r="C6">
        <v>0.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3</v>
      </c>
      <c t="s" s="2" r="B1">
        <v>1</v>
      </c>
    </row>
    <row spans="1:3" r="2">
      <c t="s" s="2" r="B2">
        <v>2</v>
      </c>
      <c t="s" s="2" r="C2">
        <v>32</v>
      </c>
    </row>
    <row spans="1:3" r="3">
      <c t="s" s="3" r="A3">
        <v>564</v>
      </c>
    </row>
    <row spans="1:3" r="4">
      <c t="s" s="4" r="A4">
        <v>565</v>
      </c>
      <c t="n" s="8" r="B4">
        <v>-22234</v>
      </c>
      <c t="n" s="8" r="C4">
        <v>-20923</v>
      </c>
    </row>
    <row spans="1:3" r="5">
      <c t="s" s="4" r="A5">
        <v>566</v>
      </c>
      <c t="n" s="6" r="B5">
        <v>8661</v>
      </c>
      <c t="n" s="6" r="C5">
        <v>9972</v>
      </c>
    </row>
    <row spans="1:3" r="6">
      <c t="s" s="3" r="A6">
        <v>567</v>
      </c>
    </row>
    <row spans="1:3" r="7">
      <c t="s" s="4" r="A7">
        <v>568</v>
      </c>
      <c t="n" s="6" r="B7">
        <v>169434</v>
      </c>
      <c t="n" s="6" r="C7">
        <v>169434</v>
      </c>
    </row>
    <row spans="1:3" r="8">
      <c t="s" s="4" r="A8">
        <v>126</v>
      </c>
      <c t="n" s="8" r="B8">
        <v>178095</v>
      </c>
      <c t="n" s="8" r="C8">
        <v>179406</v>
      </c>
    </row>
    <row spans="1:3" r="9">
      <c t="s" s="4" r="A9">
        <v>569</v>
      </c>
    </row>
    <row spans="1:3" r="10">
      <c t="s" s="3" r="A10">
        <v>570</v>
      </c>
    </row>
    <row spans="1:3" r="11">
      <c t="s" s="4" r="A11">
        <v>571</v>
      </c>
      <c t="s" s="4" r="B11">
        <v>572</v>
      </c>
      <c t="s" s="4" r="C11">
        <v>573</v>
      </c>
    </row>
    <row spans="1:3" r="12">
      <c t="s" s="3" r="A12">
        <v>564</v>
      </c>
    </row>
    <row spans="1:3" r="13">
      <c t="s" s="4" r="A13">
        <v>574</v>
      </c>
      <c t="n" s="8" r="B13">
        <v>9680</v>
      </c>
      <c t="n" s="8" r="C13">
        <v>9680</v>
      </c>
    </row>
    <row spans="1:3" r="14">
      <c t="s" s="4" r="A14">
        <v>575</v>
      </c>
    </row>
    <row spans="1:3" r="15">
      <c t="s" s="3" r="A15">
        <v>570</v>
      </c>
    </row>
    <row spans="1:3" r="16">
      <c t="s" s="4" r="A16">
        <v>571</v>
      </c>
      <c t="s" s="4" r="B16">
        <v>486</v>
      </c>
      <c t="s" s="4" r="C16">
        <v>576</v>
      </c>
    </row>
    <row spans="1:3" r="17">
      <c t="s" s="3" r="A17">
        <v>564</v>
      </c>
    </row>
    <row spans="1:3" r="18">
      <c t="s" s="4" r="A18">
        <v>574</v>
      </c>
      <c t="n" s="8" r="B18">
        <v>18015</v>
      </c>
      <c t="n" s="8" r="C18">
        <v>18015</v>
      </c>
    </row>
    <row spans="1:3" r="19">
      <c t="s" s="4" r="A19">
        <v>502</v>
      </c>
    </row>
    <row spans="1:3" r="20">
      <c t="s" s="3" r="A20">
        <v>564</v>
      </c>
    </row>
    <row spans="1:3" r="21">
      <c t="s" s="4" r="A21">
        <v>574</v>
      </c>
      <c t="n" s="8" r="B21">
        <v>3200</v>
      </c>
      <c t="n" s="8" r="C21">
        <v>3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7</v>
      </c>
      <c t="s" s="2" r="B1">
        <v>1</v>
      </c>
    </row>
    <row spans="1:4" r="2">
      <c t="s" s="2" r="B2">
        <v>2</v>
      </c>
      <c t="s" s="2" r="C2">
        <v>32</v>
      </c>
      <c t="s" s="2" r="D2">
        <v>79</v>
      </c>
    </row>
    <row spans="1:4" r="3">
      <c t="s" s="3" r="A3">
        <v>497</v>
      </c>
    </row>
    <row spans="1:4" r="4">
      <c t="s" s="4" r="A4">
        <v>578</v>
      </c>
      <c t="n" s="8" r="B4">
        <v>937</v>
      </c>
      <c t="n" s="8" r="C4">
        <v>1075</v>
      </c>
      <c t="n" s="8" r="D4">
        <v>1210</v>
      </c>
    </row>
    <row spans="1:4" r="5">
      <c t="s" s="4" r="A5">
        <v>579</v>
      </c>
      <c t="n" s="6" r="B5">
        <v>1311</v>
      </c>
      <c t="n" s="6" r="C5">
        <v>1440</v>
      </c>
      <c t="n" s="6" r="D5">
        <v>1530</v>
      </c>
    </row>
    <row spans="1:4" r="6">
      <c t="s" s="4" r="A6">
        <v>580</v>
      </c>
    </row>
    <row spans="1:4" r="7">
      <c t="s" s="3" r="A7">
        <v>497</v>
      </c>
    </row>
    <row spans="1:4" r="8">
      <c t="s" s="4" r="A8">
        <v>578</v>
      </c>
      <c t="n" s="6" r="B8">
        <v>937</v>
      </c>
      <c t="n" s="6" r="C8">
        <v>1075</v>
      </c>
      <c t="n" s="6" r="D8">
        <v>1210</v>
      </c>
    </row>
    <row spans="1:4" r="9">
      <c t="s" s="4" r="A9">
        <v>515</v>
      </c>
    </row>
    <row spans="1:4" r="10">
      <c t="s" s="3" r="A10">
        <v>497</v>
      </c>
    </row>
    <row spans="1:4" r="11">
      <c t="s" s="4" r="A11">
        <v>578</v>
      </c>
      <c t="n" s="8" r="B11">
        <v>374</v>
      </c>
      <c t="n" s="8" r="C11">
        <v>365</v>
      </c>
      <c t="n" s="8" r="D11">
        <v>3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59"/>
    <col customWidth="1" max="2" min="2" width="11"/>
    <col customWidth="1" max="3" min="3" width="22"/>
    <col customWidth="1" max="4" min="4" width="24"/>
    <col customWidth="1" max="5" min="5" width="36"/>
    <col customWidth="1" max="6" min="6" width="29"/>
    <col customWidth="1" max="7" min="7" width="55"/>
    <col customWidth="1" max="8" min="8" width="34"/>
    <col customWidth="1" max="9" min="9" width="25"/>
  </cols>
  <sheetData>
    <row spans="1:9" r="1">
      <c t="s" s="1" r="A1">
        <v>125</v>
      </c>
      <c t="s" s="2" r="B1">
        <v>126</v>
      </c>
      <c t="s" s="2" r="C1">
        <v>127</v>
      </c>
      <c t="s" s="2" r="D1">
        <v>128</v>
      </c>
      <c t="s" s="2" r="E1">
        <v>129</v>
      </c>
      <c t="s" s="2" r="F1">
        <v>130</v>
      </c>
      <c t="s" s="2" r="G1">
        <v>131</v>
      </c>
      <c t="s" s="2" r="H1">
        <v>132</v>
      </c>
      <c t="s" s="2" r="I1">
        <v>133</v>
      </c>
    </row>
    <row spans="1:9" r="2">
      <c t="s" s="4" r="A2">
        <v>134</v>
      </c>
      <c t="n" s="8" r="B2">
        <v>303385</v>
      </c>
      <c t="n" s="8" r="H2">
        <v>-11870</v>
      </c>
      <c t="n" s="8" r="I2">
        <v>315255</v>
      </c>
    </row>
    <row spans="1:9" r="3">
      <c t="s" s="4" r="A3">
        <v>135</v>
      </c>
      <c t="n" s="6" r="B3">
        <v>2521</v>
      </c>
      <c t="n" s="6" r="H3">
        <v>-1455</v>
      </c>
      <c t="n" s="6" r="I3">
        <v>3976</v>
      </c>
    </row>
    <row spans="1:9" r="4">
      <c t="s" s="4" r="A4">
        <v>136</v>
      </c>
      <c t="n" s="6" r="B4">
        <v>-653</v>
      </c>
      <c t="n" s="6" r="H4">
        <v>-518</v>
      </c>
      <c t="n" s="6" r="I4">
        <v>-135</v>
      </c>
    </row>
    <row spans="1:9" r="5">
      <c t="s" s="4" r="A5">
        <v>137</v>
      </c>
      <c t="n" s="6" r="B5">
        <v>305253</v>
      </c>
      <c t="n" s="6" r="H5">
        <v>-13843</v>
      </c>
      <c t="n" s="6" r="I5">
        <v>319096</v>
      </c>
    </row>
    <row spans="1:9" r="6">
      <c t="s" s="4" r="A6">
        <v>135</v>
      </c>
      <c t="n" s="6" r="B6">
        <v>-333407</v>
      </c>
      <c t="n" s="8" r="F6">
        <v>-321083</v>
      </c>
      <c t="n" s="6" r="H6">
        <v>3890</v>
      </c>
      <c t="n" s="6" r="I6">
        <v>-16214</v>
      </c>
    </row>
    <row spans="1:9" r="7">
      <c t="s" s="4" r="A7">
        <v>138</v>
      </c>
      <c t="n" s="6" r="B7">
        <v>21516</v>
      </c>
      <c t="n" s="6" r="I7">
        <v>21516</v>
      </c>
    </row>
    <row spans="1:9" r="8">
      <c t="s" s="4" r="A8">
        <v>139</v>
      </c>
      <c t="n" s="6" r="B8">
        <v>808455</v>
      </c>
      <c t="n" s="8" r="C8">
        <v>1307</v>
      </c>
      <c t="n" s="8" r="D8">
        <v>-1532</v>
      </c>
      <c t="n" s="8" r="E8">
        <v>1129815</v>
      </c>
      <c t="n" s="6" r="F8">
        <v>-321083</v>
      </c>
      <c t="n" s="8" r="G8">
        <v>-3127</v>
      </c>
      <c t="n" s="6" r="H8">
        <v>3075</v>
      </c>
    </row>
    <row spans="1:9" r="9">
      <c t="s" s="4" r="A9">
        <v>140</v>
      </c>
      <c t="n" s="6" r="C9">
        <v>130695274</v>
      </c>
    </row>
    <row spans="1:9" r="10">
      <c t="s" s="4" r="A10">
        <v>136</v>
      </c>
      <c t="n" s="6" r="B10">
        <v>-4557</v>
      </c>
      <c t="n" s="6" r="H10">
        <v>-4451</v>
      </c>
      <c t="n" s="6" r="I10">
        <v>-106</v>
      </c>
    </row>
    <row spans="1:9" r="11">
      <c t="s" s="4" r="A11">
        <v>141</v>
      </c>
      <c t="n" s="6" r="B11">
        <v>693221</v>
      </c>
      <c t="n" s="8" r="C11">
        <v>440</v>
      </c>
      <c t="n" s="6" r="E11">
        <v>692781</v>
      </c>
    </row>
    <row spans="1:9" r="12">
      <c t="s" s="4" r="A12">
        <v>142</v>
      </c>
      <c t="n" s="6" r="C12">
        <v>43987500</v>
      </c>
    </row>
    <row spans="1:9" r="13">
      <c t="s" s="4" r="A13">
        <v>143</v>
      </c>
      <c t="n" s="6" r="B13">
        <v>57983</v>
      </c>
      <c t="n" s="8" r="C13">
        <v>44</v>
      </c>
      <c t="n" s="6" r="E13">
        <v>57939</v>
      </c>
    </row>
    <row spans="1:9" r="14">
      <c t="s" s="4" r="A14">
        <v>144</v>
      </c>
      <c t="n" s="6" r="C14">
        <v>4434567</v>
      </c>
    </row>
    <row spans="1:9" r="15">
      <c t="s" s="4" r="A15">
        <v>145</v>
      </c>
      <c t="n" s="6" r="B15">
        <v>-1533</v>
      </c>
      <c t="n" s="8" r="C15">
        <v>-1</v>
      </c>
      <c t="n" s="6" r="D15">
        <v>-1532</v>
      </c>
    </row>
    <row spans="1:9" r="16">
      <c t="s" s="4" r="A16">
        <v>146</v>
      </c>
      <c t="n" s="6" r="C16">
        <v>-83091</v>
      </c>
    </row>
    <row spans="1:9" r="17">
      <c t="s" s="4" r="A17">
        <v>147</v>
      </c>
      <c t="n" s="6" r="B17">
        <v>73106</v>
      </c>
      <c t="n" s="8" r="C17">
        <v>44</v>
      </c>
      <c t="n" s="6" r="E17">
        <v>73062</v>
      </c>
    </row>
    <row spans="1:9" r="18">
      <c t="s" s="4" r="A18">
        <v>148</v>
      </c>
      <c t="n" s="6" r="C18">
        <v>4348284</v>
      </c>
    </row>
    <row spans="1:9" r="19">
      <c t="s" s="4" r="A19">
        <v>121</v>
      </c>
      <c t="n" s="6" r="B19">
        <v>-3127</v>
      </c>
      <c t="n" s="6" r="G19">
        <v>-3127</v>
      </c>
    </row>
    <row spans="1:9" r="20">
      <c t="s" s="4" r="A20">
        <v>149</v>
      </c>
      <c t="n" s="8" r="C20">
        <v>780</v>
      </c>
      <c t="n" s="6" r="E20">
        <v>306033</v>
      </c>
      <c t="n" s="6" r="H20">
        <v>17479</v>
      </c>
      <c t="n" s="8" r="I20">
        <v>-324292</v>
      </c>
    </row>
    <row spans="1:9" r="21">
      <c t="s" s="4" r="A21">
        <v>150</v>
      </c>
      <c t="n" s="6" r="C21">
        <v>78008014</v>
      </c>
    </row>
    <row spans="1:9" r="22">
      <c t="s" s="4" r="A22">
        <v>135</v>
      </c>
      <c t="n" s="6" r="B22">
        <v>26712</v>
      </c>
      <c t="n" s="6" r="F22">
        <v>26365</v>
      </c>
      <c t="n" s="6" r="H22">
        <v>347</v>
      </c>
    </row>
    <row spans="1:9" r="23">
      <c t="s" s="4" r="A23">
        <v>136</v>
      </c>
      <c t="n" s="6" r="B23">
        <v>-522</v>
      </c>
      <c t="n" s="6" r="H23">
        <v>-522</v>
      </c>
    </row>
    <row spans="1:9" r="24">
      <c t="s" s="4" r="A24">
        <v>151</v>
      </c>
      <c t="n" s="6" r="B24">
        <v>746512</v>
      </c>
      <c t="n" s="8" r="C24">
        <v>1310</v>
      </c>
      <c t="n" s="6" r="D24">
        <v>-107699</v>
      </c>
      <c t="n" s="6" r="E24">
        <v>1152155</v>
      </c>
      <c t="n" s="8" r="F24">
        <v>-294718</v>
      </c>
      <c t="n" s="6" r="G24">
        <v>-7436</v>
      </c>
      <c t="n" s="8" r="H24">
        <v>2900</v>
      </c>
    </row>
    <row spans="1:9" r="25">
      <c t="s" s="4" r="A25">
        <v>152</v>
      </c>
      <c t="n" s="6" r="C25">
        <v>124302318</v>
      </c>
    </row>
    <row spans="1:9" r="26">
      <c t="s" s="4" r="A26">
        <v>143</v>
      </c>
      <c t="n" s="6" r="B26">
        <v>22343</v>
      </c>
      <c t="n" s="8" r="C26">
        <v>3</v>
      </c>
      <c t="n" s="8" r="E26">
        <v>22340</v>
      </c>
    </row>
    <row spans="1:9" r="27">
      <c t="s" s="4" r="A27">
        <v>144</v>
      </c>
      <c t="n" s="6" r="C27">
        <v>194818</v>
      </c>
    </row>
    <row spans="1:9" r="28">
      <c t="s" s="4" r="A28">
        <v>145</v>
      </c>
      <c t="n" s="6" r="B28">
        <v>-106167</v>
      </c>
      <c t="n" s="8" r="D28">
        <v>-106167</v>
      </c>
    </row>
    <row spans="1:9" r="29">
      <c t="s" s="4" r="A29">
        <v>146</v>
      </c>
      <c t="n" s="6" r="C29">
        <v>-6587774</v>
      </c>
    </row>
    <row spans="1:9" r="30">
      <c t="s" s="4" r="A30">
        <v>121</v>
      </c>
      <c t="n" s="8" r="B30">
        <v>-4309</v>
      </c>
      <c t="n" s="8" r="G30">
        <v>-43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2</v>
      </c>
    </row>
    <row spans="1:3" r="2">
      <c t="s" s="3" r="A2">
        <v>582</v>
      </c>
    </row>
    <row spans="1:3" r="3">
      <c t="n" s="6" r="A3">
        <v>2016</v>
      </c>
      <c t="n" s="8" r="B3">
        <v>1094</v>
      </c>
    </row>
    <row spans="1:3" r="4">
      <c t="n" s="6" r="A4">
        <v>2017</v>
      </c>
      <c t="n" s="6" r="B4">
        <v>1019</v>
      </c>
    </row>
    <row spans="1:3" r="5">
      <c t="n" s="6" r="A5">
        <v>2018</v>
      </c>
      <c t="n" s="6" r="B5">
        <v>908</v>
      </c>
    </row>
    <row spans="1:3" r="6">
      <c t="n" s="6" r="A6">
        <v>2019</v>
      </c>
      <c t="n" s="6" r="B6">
        <v>897</v>
      </c>
    </row>
    <row spans="1:3" r="7">
      <c t="n" s="6" r="A7">
        <v>2020</v>
      </c>
      <c t="n" s="6" r="B7">
        <v>797</v>
      </c>
    </row>
    <row spans="1:3" r="8">
      <c t="s" s="4" r="A8">
        <v>583</v>
      </c>
      <c t="n" s="6" r="B8">
        <v>3946</v>
      </c>
    </row>
    <row spans="1:3" r="9">
      <c t="s" s="4" r="A9">
        <v>566</v>
      </c>
      <c t="n" s="8" r="B9">
        <v>8661</v>
      </c>
      <c t="n" s="8" r="C9">
        <v>99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84</v>
      </c>
      <c t="s" s="2" r="B1">
        <v>1</v>
      </c>
    </row>
    <row spans="1:4" r="2">
      <c t="s" s="2" r="B2">
        <v>2</v>
      </c>
      <c t="s" s="2" r="C2">
        <v>32</v>
      </c>
      <c t="s" s="2" r="D2">
        <v>79</v>
      </c>
    </row>
    <row spans="1:4" r="3">
      <c t="s" s="3" r="A3">
        <v>497</v>
      </c>
    </row>
    <row spans="1:4" r="4">
      <c t="s" s="4" r="A4">
        <v>578</v>
      </c>
      <c t="n" s="8" r="B4">
        <v>937</v>
      </c>
      <c t="n" s="8" r="C4">
        <v>1075</v>
      </c>
      <c t="n" s="8" r="D4">
        <v>1210</v>
      </c>
    </row>
    <row spans="1:4" r="5">
      <c t="s" s="4" r="A5">
        <v>585</v>
      </c>
    </row>
    <row spans="1:4" r="6">
      <c t="s" s="3" r="A6">
        <v>497</v>
      </c>
    </row>
    <row spans="1:4" r="7">
      <c t="s" s="4" r="A7">
        <v>578</v>
      </c>
      <c t="n" s="8" r="B7">
        <v>1100</v>
      </c>
      <c t="n" s="8" r="C7">
        <v>1000</v>
      </c>
      <c t="n" s="8" r="D7">
        <v>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32</v>
      </c>
    </row>
    <row spans="1:3" r="2">
      <c t="s" s="3" r="A2">
        <v>484</v>
      </c>
    </row>
    <row spans="1:3" r="3">
      <c t="s" s="4" r="A3">
        <v>587</v>
      </c>
      <c t="n" s="8" r="B3">
        <v>3908273</v>
      </c>
      <c t="n" s="8" r="C3">
        <v>4039752</v>
      </c>
    </row>
    <row spans="1:3" r="4">
      <c t="s" s="4" r="A4">
        <v>588</v>
      </c>
      <c t="n" s="6" r="B4">
        <v>-1288281</v>
      </c>
      <c t="n" s="6" r="C4">
        <v>-1214450</v>
      </c>
    </row>
    <row spans="1:3" r="5">
      <c t="s" s="4" r="A5">
        <v>539</v>
      </c>
      <c t="n" s="6" r="B5">
        <v>2619992</v>
      </c>
      <c t="n" s="6" r="C5">
        <v>2825302</v>
      </c>
    </row>
    <row spans="1:3" r="6">
      <c t="s" s="4" r="A6">
        <v>589</v>
      </c>
      <c t="n" s="6" r="B6">
        <v>3480</v>
      </c>
      <c t="n" s="6" r="C6">
        <v>946</v>
      </c>
    </row>
    <row spans="1:3" r="7">
      <c t="s" s="4" r="A7">
        <v>590</v>
      </c>
      <c t="n" s="6" r="B7">
        <v>2623472</v>
      </c>
      <c t="n" s="6" r="C7">
        <v>2826248</v>
      </c>
    </row>
    <row spans="1:3" r="8">
      <c t="s" s="4" r="A8">
        <v>591</v>
      </c>
    </row>
    <row spans="1:3" r="9">
      <c t="s" s="3" r="A9">
        <v>484</v>
      </c>
    </row>
    <row spans="1:3" r="10">
      <c t="s" s="4" r="A10">
        <v>587</v>
      </c>
      <c t="n" s="6" r="B10">
        <v>796790</v>
      </c>
      <c t="n" s="6" r="C10">
        <v>836514</v>
      </c>
    </row>
    <row spans="1:3" r="11">
      <c t="s" s="4" r="A11">
        <v>592</v>
      </c>
    </row>
    <row spans="1:3" r="12">
      <c t="s" s="3" r="A12">
        <v>484</v>
      </c>
    </row>
    <row spans="1:3" r="13">
      <c t="s" s="4" r="A13">
        <v>587</v>
      </c>
      <c t="n" s="6" r="B13">
        <v>2703293</v>
      </c>
      <c t="n" s="6" r="C13">
        <v>2799967</v>
      </c>
    </row>
    <row spans="1:3" r="14">
      <c t="s" s="4" r="A14">
        <v>593</v>
      </c>
    </row>
    <row spans="1:3" r="15">
      <c t="s" s="3" r="A15">
        <v>484</v>
      </c>
    </row>
    <row spans="1:3" r="16">
      <c t="s" s="4" r="A16">
        <v>587</v>
      </c>
      <c t="n" s="8" r="B16">
        <v>408190</v>
      </c>
      <c t="n" s="8" r="C16">
        <v>4032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2</v>
      </c>
      <c t="s" s="2" r="D2">
        <v>79</v>
      </c>
    </row>
    <row spans="1:4" r="3">
      <c t="s" s="3" r="A3">
        <v>221</v>
      </c>
    </row>
    <row spans="1:4" r="4">
      <c t="s" s="4" r="A4">
        <v>595</v>
      </c>
      <c t="n" s="7" r="B4">
        <v>166.4</v>
      </c>
      <c t="n" s="7" r="C4">
        <v>165.4</v>
      </c>
      <c t="n" s="7" r="D4">
        <v>16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96</v>
      </c>
      <c t="s" s="2" r="B1">
        <v>2</v>
      </c>
      <c t="s" s="2" r="C1">
        <v>32</v>
      </c>
    </row>
    <row spans="1:3" r="2">
      <c t="s" s="3" r="A2">
        <v>597</v>
      </c>
    </row>
    <row spans="1:3" r="3">
      <c t="s" s="4" r="A3">
        <v>598</v>
      </c>
      <c t="n" s="8" r="B3">
        <v>17514</v>
      </c>
      <c t="n" s="8" r="C3">
        <v>19001</v>
      </c>
    </row>
    <row spans="1:3" r="4">
      <c t="s" s="4" r="A4">
        <v>599</v>
      </c>
      <c t="n" s="6" r="B4">
        <v>1694585</v>
      </c>
      <c t="n" s="6" r="C4">
        <v>1840510</v>
      </c>
    </row>
    <row spans="1:3" r="5">
      <c t="s" s="4" r="A5">
        <v>600</v>
      </c>
      <c t="n" s="6" r="B5">
        <v>1712099</v>
      </c>
      <c t="n" s="6" r="C5">
        <v>1859511</v>
      </c>
    </row>
    <row spans="1:3" r="6">
      <c t="s" s="4" r="A6">
        <v>601</v>
      </c>
    </row>
    <row spans="1:3" r="7">
      <c t="s" s="3" r="A7">
        <v>597</v>
      </c>
    </row>
    <row spans="1:3" r="8">
      <c t="s" s="4" r="A8">
        <v>598</v>
      </c>
      <c t="n" s="6" r="B8">
        <v>17514</v>
      </c>
      <c t="n" s="6" r="C8">
        <v>19001</v>
      </c>
    </row>
    <row spans="1:3" r="9">
      <c t="s" s="4" r="A9">
        <v>599</v>
      </c>
      <c t="n" s="8" r="B9">
        <v>1694585</v>
      </c>
      <c t="n" s="8" r="C9">
        <v>18405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56"/>
    <col customWidth="1" max="6" min="6" width="21"/>
  </cols>
  <sheetData>
    <row spans="1:6" r="1">
      <c t="s" s="1" r="A1">
        <v>602</v>
      </c>
      <c t="s" s="2" r="B1">
        <v>603</v>
      </c>
      <c t="s" s="2" r="C1">
        <v>423</v>
      </c>
      <c t="s" s="2" r="D1">
        <v>423</v>
      </c>
      <c t="s" s="2" r="E1">
        <v>423</v>
      </c>
      <c t="s" s="2" r="F1">
        <v>424</v>
      </c>
    </row>
    <row spans="1:6" r="2">
      <c t="s" s="3" r="A2">
        <v>597</v>
      </c>
    </row>
    <row spans="1:6" r="3">
      <c t="s" s="4" r="A3">
        <v>604</v>
      </c>
      <c t="n" s="7" r="C3">
        <v>8.199999999999999</v>
      </c>
      <c t="n" s="7" r="D3">
        <v>8.199999999999999</v>
      </c>
      <c t="n" s="7" r="E3">
        <v>8.199999999999999</v>
      </c>
    </row>
    <row spans="1:6" r="4">
      <c t="s" s="4" r="A4">
        <v>605</v>
      </c>
    </row>
    <row spans="1:6" r="5">
      <c t="s" s="3" r="A5">
        <v>597</v>
      </c>
    </row>
    <row spans="1:6" r="6">
      <c t="s" s="4" r="A6">
        <v>606</v>
      </c>
      <c t="s" s="4" r="B6">
        <v>607</v>
      </c>
      <c t="s" s="4" r="D6">
        <v>607</v>
      </c>
    </row>
    <row spans="1:6" r="7">
      <c t="s" s="4" r="A7">
        <v>608</v>
      </c>
      <c t="n" s="8" r="E7">
        <v>135</v>
      </c>
    </row>
    <row spans="1:6" r="8">
      <c t="s" s="4" r="A8">
        <v>609</v>
      </c>
      <c t="n" s="7" r="C8">
        <v>17.7</v>
      </c>
    </row>
    <row spans="1:6" r="9">
      <c t="s" s="4" r="A9">
        <v>610</v>
      </c>
      <c t="s" s="4" r="B9">
        <v>611</v>
      </c>
      <c t="s" s="4" r="D9">
        <v>612</v>
      </c>
    </row>
    <row spans="1:6" r="10">
      <c t="s" s="4" r="A10">
        <v>613</v>
      </c>
      <c t="n" s="11" r="C10">
        <v>4.5</v>
      </c>
      <c t="n" s="11" r="D10">
        <v>4.5</v>
      </c>
      <c t="n" s="11" r="E10">
        <v>4.5</v>
      </c>
    </row>
    <row spans="1:6" r="11">
      <c t="s" s="4" r="A11">
        <v>614</v>
      </c>
      <c t="s" s="4" r="E11">
        <v>615</v>
      </c>
    </row>
    <row spans="1:6" r="12">
      <c t="s" s="4" r="A12">
        <v>604</v>
      </c>
      <c t="n" s="7" r="C12">
        <v>8.199999999999999</v>
      </c>
      <c t="n" s="7" r="D12">
        <v>8.199999999999999</v>
      </c>
      <c t="n" s="7" r="E12">
        <v>8.199999999999999</v>
      </c>
      <c t="n" s="7" r="F12">
        <v>9.6</v>
      </c>
    </row>
    <row spans="1:6" r="13">
      <c t="s" s="4" r="A13">
        <v>616</v>
      </c>
      <c t="n" s="7" r="E13">
        <v>16.5</v>
      </c>
      <c t="n" s="7" r="F13">
        <v>18.6</v>
      </c>
    </row>
    <row spans="1:6" r="14">
      <c t="s" s="4" r="A14">
        <v>617</v>
      </c>
    </row>
    <row spans="1:6" r="15">
      <c t="s" s="3" r="A15">
        <v>597</v>
      </c>
    </row>
    <row spans="1:6" r="16">
      <c t="s" s="4" r="A16">
        <v>606</v>
      </c>
      <c t="s" s="4" r="E16">
        <v>618</v>
      </c>
      <c t="s" s="4" r="F16">
        <v>6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S18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 customWidth="1" max="6" min="6" width="21"/>
    <col customWidth="1" max="7" min="7" width="14"/>
    <col customWidth="1" max="8" min="8" width="26"/>
    <col customWidth="1" max="9" min="9" width="26"/>
    <col customWidth="1" max="10" min="10" width="26"/>
    <col customWidth="1" max="11" min="11" width="14"/>
    <col customWidth="1" max="12" min="12" width="80"/>
    <col customWidth="1" max="13" min="13" width="21"/>
    <col customWidth="1" max="14" min="14" width="40"/>
    <col customWidth="1" max="15" min="15" width="14"/>
    <col customWidth="1" max="16" min="16" width="21"/>
    <col customWidth="1" max="17" min="17" width="21"/>
    <col customWidth="1" max="18" min="18" width="21"/>
    <col customWidth="1" max="19" min="19" width="26"/>
  </cols>
  <sheetData>
    <row spans="1:19" r="1">
      <c t="s" s="1" r="A1">
        <v>620</v>
      </c>
      <c t="s" s="2" r="B1">
        <v>621</v>
      </c>
      <c t="s" s="2" r="C1">
        <v>431</v>
      </c>
      <c t="s" s="2" r="D1">
        <v>622</v>
      </c>
      <c t="s" s="2" r="E1">
        <v>623</v>
      </c>
      <c t="s" s="2" r="F1">
        <v>624</v>
      </c>
      <c t="s" s="2" r="G1">
        <v>625</v>
      </c>
      <c t="s" s="2" r="H1">
        <v>626</v>
      </c>
      <c t="s" s="2" r="I1">
        <v>627</v>
      </c>
      <c t="s" s="2" r="J1">
        <v>628</v>
      </c>
      <c t="s" s="2" r="K1">
        <v>629</v>
      </c>
      <c t="s" s="2" r="L1">
        <v>423</v>
      </c>
      <c t="s" s="2" r="M1">
        <v>424</v>
      </c>
      <c t="s" s="2" r="N1">
        <v>630</v>
      </c>
      <c t="s" s="2" r="O1">
        <v>603</v>
      </c>
      <c t="s" s="2" r="P1">
        <v>631</v>
      </c>
      <c t="s" s="2" r="Q1">
        <v>632</v>
      </c>
      <c t="s" s="2" r="R1">
        <v>633</v>
      </c>
      <c t="s" s="2" r="S1">
        <v>634</v>
      </c>
    </row>
    <row spans="1:19" r="2">
      <c t="s" s="3" r="A2">
        <v>597</v>
      </c>
    </row>
    <row spans="1:19" r="3">
      <c t="s" s="4" r="A3">
        <v>635</v>
      </c>
      <c t="n" s="8" r="L3">
        <v>-2000000</v>
      </c>
      <c t="n" s="8" r="M3">
        <v>-2030000</v>
      </c>
    </row>
    <row spans="1:19" r="4">
      <c t="s" s="4" r="A4">
        <v>448</v>
      </c>
      <c t="n" s="6" r="L4">
        <v>28700000</v>
      </c>
    </row>
    <row spans="1:19" r="5">
      <c t="s" s="4" r="A5">
        <v>636</v>
      </c>
      <c t="n" s="8" r="L5">
        <v>22400000</v>
      </c>
      <c t="n" s="6" r="M5">
        <v>26200000</v>
      </c>
    </row>
    <row spans="1:19" r="6">
      <c t="s" s="4" r="A6">
        <v>637</v>
      </c>
      <c t="s" s="4" r="C6">
        <v>638</v>
      </c>
    </row>
    <row spans="1:19" r="7">
      <c t="s" s="4" r="A7">
        <v>639</v>
      </c>
      <c t="n" s="8" r="F7">
        <v>175000000</v>
      </c>
    </row>
    <row spans="1:19" r="8">
      <c t="s" s="4" r="A8">
        <v>640</v>
      </c>
      <c t="n" s="6" r="F8">
        <v>101000000</v>
      </c>
    </row>
    <row spans="1:19" r="9">
      <c t="s" s="4" r="A9">
        <v>641</v>
      </c>
      <c t="n" s="6" r="N9">
        <v>314</v>
      </c>
    </row>
    <row spans="1:19" r="10">
      <c t="s" s="4" r="A10">
        <v>642</v>
      </c>
      <c t="s" s="4" r="N10">
        <v>394</v>
      </c>
    </row>
    <row spans="1:19" r="11">
      <c t="s" s="4" r="A11">
        <v>643</v>
      </c>
    </row>
    <row spans="1:19" r="12">
      <c t="s" s="3" r="A12">
        <v>597</v>
      </c>
    </row>
    <row spans="1:19" r="13">
      <c t="s" s="4" r="A13">
        <v>644</v>
      </c>
      <c t="s" s="4" r="N13">
        <v>645</v>
      </c>
    </row>
    <row spans="1:19" r="14">
      <c t="s" s="4" r="A14">
        <v>646</v>
      </c>
    </row>
    <row spans="1:19" r="15">
      <c t="s" s="3" r="A15">
        <v>597</v>
      </c>
    </row>
    <row spans="1:19" r="16">
      <c t="s" s="4" r="A16">
        <v>609</v>
      </c>
      <c t="n" s="6" r="F16">
        <v>12500000</v>
      </c>
    </row>
    <row spans="1:19" r="17">
      <c t="s" s="4" r="A17">
        <v>647</v>
      </c>
    </row>
    <row spans="1:19" r="18">
      <c t="s" s="3" r="A18">
        <v>597</v>
      </c>
    </row>
    <row spans="1:19" r="19">
      <c t="s" s="4" r="A19">
        <v>609</v>
      </c>
      <c t="n" s="8" r="F19">
        <v>15625000</v>
      </c>
    </row>
    <row spans="1:19" r="20">
      <c t="s" s="4" r="A20">
        <v>648</v>
      </c>
    </row>
    <row spans="1:19" r="21">
      <c t="s" s="3" r="A21">
        <v>597</v>
      </c>
    </row>
    <row spans="1:19" r="22">
      <c t="s" s="4" r="A22">
        <v>649</v>
      </c>
      <c t="s" s="4" r="N22">
        <v>607</v>
      </c>
    </row>
    <row spans="1:19" r="23">
      <c t="s" s="4" r="A23">
        <v>650</v>
      </c>
      <c t="n" s="8" r="P23">
        <v>2350000000</v>
      </c>
      <c t="n" s="8" r="R23">
        <v>2400000000</v>
      </c>
    </row>
    <row spans="1:19" r="24">
      <c t="s" s="4" r="A24">
        <v>651</v>
      </c>
      <c t="s" s="4" r="F24">
        <v>652</v>
      </c>
    </row>
    <row spans="1:19" r="25">
      <c t="s" s="4" r="A25">
        <v>653</v>
      </c>
      <c t="n" s="8" r="F25">
        <v>180000000</v>
      </c>
    </row>
    <row spans="1:19" r="26">
      <c t="s" s="4" r="A26">
        <v>654</v>
      </c>
      <c t="s" s="4" r="N26">
        <v>655</v>
      </c>
    </row>
    <row spans="1:19" r="27">
      <c t="s" s="4" r="A27">
        <v>656</v>
      </c>
    </row>
    <row spans="1:19" r="28">
      <c t="s" s="3" r="A28">
        <v>597</v>
      </c>
    </row>
    <row spans="1:19" r="29">
      <c t="s" s="4" r="A29">
        <v>650</v>
      </c>
      <c t="n" s="8" r="P29">
        <v>50000000</v>
      </c>
    </row>
    <row spans="1:19" r="30">
      <c t="s" s="4" r="A30">
        <v>657</v>
      </c>
    </row>
    <row spans="1:19" r="31">
      <c t="s" s="3" r="A31">
        <v>597</v>
      </c>
    </row>
    <row spans="1:19" r="32">
      <c t="s" s="4" r="A32">
        <v>635</v>
      </c>
      <c t="n" s="8" r="F32">
        <v>5200000</v>
      </c>
    </row>
    <row spans="1:19" r="33">
      <c t="s" s="4" r="A33">
        <v>650</v>
      </c>
      <c t="n" s="8" r="Q33">
        <v>700000000</v>
      </c>
    </row>
    <row spans="1:19" r="34">
      <c t="s" s="4" r="A34">
        <v>651</v>
      </c>
      <c t="s" s="4" r="F34">
        <v>652</v>
      </c>
    </row>
    <row spans="1:19" r="35">
      <c t="s" s="4" r="A35">
        <v>658</v>
      </c>
      <c t="n" s="8" r="F35">
        <v>69800000</v>
      </c>
    </row>
    <row spans="1:19" r="36">
      <c t="s" s="4" r="A36">
        <v>659</v>
      </c>
    </row>
    <row spans="1:19" r="37">
      <c t="s" s="3" r="A37">
        <v>597</v>
      </c>
    </row>
    <row spans="1:19" r="38">
      <c t="s" s="4" r="A38">
        <v>660</v>
      </c>
      <c t="n" s="6" r="F38">
        <v>7700000</v>
      </c>
    </row>
    <row spans="1:19" r="39">
      <c t="s" s="4" r="A39">
        <v>661</v>
      </c>
    </row>
    <row spans="1:19" r="40">
      <c t="s" s="3" r="A40">
        <v>597</v>
      </c>
    </row>
    <row spans="1:19" r="41">
      <c t="s" s="4" r="A41">
        <v>660</v>
      </c>
      <c t="n" s="8" r="F41">
        <v>4000000</v>
      </c>
    </row>
    <row spans="1:19" r="42">
      <c t="s" s="4" r="A42">
        <v>662</v>
      </c>
    </row>
    <row spans="1:19" r="43">
      <c t="s" s="3" r="A43">
        <v>597</v>
      </c>
    </row>
    <row spans="1:19" r="44">
      <c t="s" s="4" r="A44">
        <v>649</v>
      </c>
      <c t="s" s="4" r="N44">
        <v>607</v>
      </c>
    </row>
    <row spans="1:19" r="45">
      <c t="s" s="4" r="A45">
        <v>663</v>
      </c>
    </row>
    <row spans="1:19" r="46">
      <c t="s" s="3" r="A46">
        <v>597</v>
      </c>
    </row>
    <row spans="1:19" r="47">
      <c t="s" s="4" r="A47">
        <v>610</v>
      </c>
      <c t="s" s="4" r="D47">
        <v>475</v>
      </c>
      <c t="s" s="4" r="E47">
        <v>474</v>
      </c>
      <c t="s" s="4" r="I47">
        <v>664</v>
      </c>
      <c t="s" s="4" r="K47">
        <v>665</v>
      </c>
    </row>
    <row spans="1:19" r="48">
      <c t="s" s="4" r="A48">
        <v>649</v>
      </c>
      <c t="s" s="4" r="D48">
        <v>607</v>
      </c>
      <c t="s" s="4" r="E48">
        <v>607</v>
      </c>
      <c t="s" s="4" r="I48">
        <v>607</v>
      </c>
    </row>
    <row spans="1:19" r="49">
      <c t="s" s="4" r="A49">
        <v>650</v>
      </c>
      <c t="n" s="8" r="I49">
        <v>177900000</v>
      </c>
      <c t="n" s="8" r="S49">
        <v>101300000</v>
      </c>
    </row>
    <row spans="1:19" r="50">
      <c t="s" s="4" r="A50">
        <v>640</v>
      </c>
      <c t="n" s="8" r="I50">
        <v>34600000</v>
      </c>
    </row>
    <row spans="1:19" r="51">
      <c t="s" s="4" r="A51">
        <v>653</v>
      </c>
      <c t="n" s="8" r="H51">
        <v>7800000</v>
      </c>
    </row>
    <row spans="1:19" r="52">
      <c t="s" s="4" r="A52">
        <v>660</v>
      </c>
      <c t="n" s="8" r="H52">
        <v>1200000</v>
      </c>
    </row>
    <row spans="1:19" r="53">
      <c t="s" s="4" r="A53">
        <v>641</v>
      </c>
      <c t="n" s="6" r="H53">
        <v>25</v>
      </c>
      <c t="n" s="6" r="I53">
        <v>17</v>
      </c>
      <c t="n" s="6" r="S53">
        <v>8</v>
      </c>
    </row>
    <row spans="1:19" r="54">
      <c t="s" s="4" r="A54">
        <v>666</v>
      </c>
      <c t="n" s="8" r="H54">
        <v>237300000</v>
      </c>
    </row>
    <row spans="1:19" r="55">
      <c t="s" s="4" r="A55">
        <v>667</v>
      </c>
      <c t="n" s="6" r="H55">
        <v>500000</v>
      </c>
    </row>
    <row spans="1:19" r="56">
      <c t="s" s="4" r="A56">
        <v>668</v>
      </c>
      <c t="n" s="8" r="H56">
        <v>11900000</v>
      </c>
    </row>
    <row spans="1:19" r="57">
      <c t="s" s="4" r="A57">
        <v>669</v>
      </c>
    </row>
    <row spans="1:19" r="58">
      <c t="s" s="3" r="A58">
        <v>597</v>
      </c>
    </row>
    <row spans="1:19" r="59">
      <c t="s" s="4" r="A59">
        <v>670</v>
      </c>
      <c t="s" s="4" r="C59">
        <v>671</v>
      </c>
    </row>
    <row spans="1:19" r="60">
      <c t="s" s="4" r="A60">
        <v>672</v>
      </c>
    </row>
    <row spans="1:19" r="61">
      <c t="s" s="3" r="A61">
        <v>597</v>
      </c>
    </row>
    <row spans="1:19" r="62">
      <c t="s" s="4" r="A62">
        <v>670</v>
      </c>
      <c t="s" s="4" r="C62">
        <v>394</v>
      </c>
    </row>
    <row spans="1:19" r="63">
      <c t="s" s="4" r="A63">
        <v>673</v>
      </c>
    </row>
    <row spans="1:19" r="64">
      <c t="s" s="3" r="A64">
        <v>597</v>
      </c>
    </row>
    <row spans="1:19" r="65">
      <c t="s" s="4" r="A65">
        <v>610</v>
      </c>
      <c t="s" s="4" r="N65">
        <v>674</v>
      </c>
    </row>
    <row spans="1:19" r="66">
      <c t="s" s="4" r="A66">
        <v>675</v>
      </c>
    </row>
    <row spans="1:19" r="67">
      <c t="s" s="3" r="A67">
        <v>597</v>
      </c>
    </row>
    <row spans="1:19" r="68">
      <c t="s" s="4" r="A68">
        <v>610</v>
      </c>
      <c t="s" s="4" r="N68">
        <v>676</v>
      </c>
    </row>
    <row spans="1:19" r="69">
      <c t="s" s="4" r="A69">
        <v>654</v>
      </c>
      <c t="s" s="4" r="N69">
        <v>677</v>
      </c>
    </row>
    <row spans="1:19" r="70">
      <c t="s" s="4" r="A70">
        <v>678</v>
      </c>
    </row>
    <row spans="1:19" r="71">
      <c t="s" s="3" r="A71">
        <v>597</v>
      </c>
    </row>
    <row spans="1:19" r="72">
      <c t="s" s="4" r="A72">
        <v>610</v>
      </c>
      <c t="s" s="4" r="N72">
        <v>679</v>
      </c>
    </row>
    <row spans="1:19" r="73">
      <c t="s" s="4" r="A73">
        <v>680</v>
      </c>
    </row>
    <row spans="1:19" r="74">
      <c t="s" s="3" r="A74">
        <v>597</v>
      </c>
    </row>
    <row spans="1:19" r="75">
      <c t="s" s="4" r="A75">
        <v>610</v>
      </c>
      <c t="s" s="4" r="N75">
        <v>681</v>
      </c>
    </row>
    <row spans="1:19" r="76">
      <c t="s" s="4" r="A76">
        <v>682</v>
      </c>
    </row>
    <row spans="1:19" r="77">
      <c t="s" s="3" r="A77">
        <v>597</v>
      </c>
    </row>
    <row spans="1:19" r="78">
      <c t="s" s="4" r="A78">
        <v>613</v>
      </c>
      <c t="n" s="6" r="C78">
        <v>1</v>
      </c>
    </row>
    <row spans="1:19" r="79">
      <c t="s" s="4" r="A79">
        <v>683</v>
      </c>
    </row>
    <row spans="1:19" r="80">
      <c t="s" s="3" r="A80">
        <v>597</v>
      </c>
    </row>
    <row spans="1:19" r="81">
      <c t="s" s="4" r="A81">
        <v>613</v>
      </c>
      <c t="n" s="6" r="C81">
        <v>1</v>
      </c>
    </row>
    <row spans="1:19" r="82">
      <c t="s" s="4" r="A82">
        <v>601</v>
      </c>
    </row>
    <row spans="1:19" r="83">
      <c t="s" s="3" r="A83">
        <v>597</v>
      </c>
    </row>
    <row spans="1:19" r="84">
      <c t="s" s="4" r="A84">
        <v>684</v>
      </c>
      <c t="n" s="8" r="C84">
        <v>2100000000</v>
      </c>
    </row>
    <row spans="1:19" r="85">
      <c t="s" s="4" r="A85">
        <v>685</v>
      </c>
      <c t="n" s="6" r="C85">
        <v>2021</v>
      </c>
    </row>
    <row spans="1:19" r="86">
      <c t="s" s="4" r="A86">
        <v>613</v>
      </c>
      <c t="n" s="11" r="C86">
        <v>4.5</v>
      </c>
      <c t="n" s="11" r="O86">
        <v>4.5</v>
      </c>
    </row>
    <row spans="1:19" r="87">
      <c t="s" s="4" r="A87">
        <v>614</v>
      </c>
      <c t="s" s="4" r="L87">
        <v>686</v>
      </c>
    </row>
    <row spans="1:19" r="88">
      <c t="s" s="4" r="A88">
        <v>687</v>
      </c>
      <c t="s" s="4" r="L88">
        <v>688</v>
      </c>
    </row>
    <row spans="1:19" r="89">
      <c t="s" s="4" r="A89">
        <v>689</v>
      </c>
      <c t="s" s="4" r="L89">
        <v>690</v>
      </c>
    </row>
    <row spans="1:19" r="90">
      <c t="s" s="4" r="A90">
        <v>691</v>
      </c>
      <c t="s" s="4" r="C90">
        <v>607</v>
      </c>
    </row>
    <row spans="1:19" r="91">
      <c t="s" s="4" r="A91">
        <v>692</v>
      </c>
      <c t="s" s="4" r="C91">
        <v>693</v>
      </c>
      <c t="s" s="4" r="O91">
        <v>693</v>
      </c>
    </row>
    <row spans="1:19" r="92">
      <c t="s" s="4" r="A92">
        <v>694</v>
      </c>
      <c t="n" s="8" r="C92">
        <v>1800000</v>
      </c>
    </row>
    <row spans="1:19" r="93">
      <c t="s" s="4" r="A93">
        <v>695</v>
      </c>
      <c t="s" s="4" r="C93">
        <v>696</v>
      </c>
    </row>
    <row spans="1:19" r="94">
      <c t="s" s="4" r="A94">
        <v>697</v>
      </c>
      <c t="s" s="4" r="C94">
        <v>394</v>
      </c>
    </row>
    <row spans="1:19" r="95">
      <c t="s" s="4" r="A95">
        <v>698</v>
      </c>
      <c t="s" s="4" r="C95">
        <v>699</v>
      </c>
    </row>
    <row spans="1:19" r="96">
      <c t="s" s="4" r="A96">
        <v>700</v>
      </c>
      <c t="s" s="4" r="C96">
        <v>701</v>
      </c>
    </row>
    <row spans="1:19" r="97">
      <c t="s" s="4" r="A97">
        <v>702</v>
      </c>
      <c t="s" s="4" r="C97">
        <v>394</v>
      </c>
    </row>
    <row spans="1:19" r="98">
      <c t="s" s="4" r="A98">
        <v>703</v>
      </c>
      <c t="s" s="4" r="G98">
        <v>693</v>
      </c>
    </row>
    <row spans="1:19" r="99">
      <c t="s" s="4" r="A99">
        <v>704</v>
      </c>
    </row>
    <row spans="1:19" r="100">
      <c t="s" s="3" r="A100">
        <v>597</v>
      </c>
    </row>
    <row spans="1:19" r="101">
      <c t="s" s="4" r="A101">
        <v>610</v>
      </c>
      <c t="s" s="4" r="C101">
        <v>645</v>
      </c>
    </row>
    <row spans="1:19" r="102">
      <c t="s" s="4" r="A102">
        <v>705</v>
      </c>
    </row>
    <row spans="1:19" r="103">
      <c t="s" s="3" r="A103">
        <v>597</v>
      </c>
    </row>
    <row spans="1:19" r="104">
      <c t="s" s="4" r="A104">
        <v>610</v>
      </c>
      <c t="s" s="4" r="C104">
        <v>611</v>
      </c>
    </row>
    <row spans="1:19" r="105">
      <c t="s" s="4" r="A105">
        <v>706</v>
      </c>
    </row>
    <row spans="1:19" r="106">
      <c t="s" s="3" r="A106">
        <v>597</v>
      </c>
    </row>
    <row spans="1:19" r="107">
      <c t="s" s="4" r="A107">
        <v>692</v>
      </c>
      <c t="s" s="4" r="C107">
        <v>638</v>
      </c>
    </row>
    <row spans="1:19" r="108">
      <c t="s" s="4" r="A108">
        <v>707</v>
      </c>
    </row>
    <row spans="1:19" r="109">
      <c t="s" s="3" r="A109">
        <v>597</v>
      </c>
    </row>
    <row spans="1:19" r="110">
      <c t="s" s="4" r="A110">
        <v>692</v>
      </c>
      <c t="s" s="4" r="C110">
        <v>708</v>
      </c>
    </row>
    <row spans="1:19" r="111">
      <c t="s" s="4" r="A111">
        <v>709</v>
      </c>
    </row>
    <row spans="1:19" r="112">
      <c t="s" s="3" r="A112">
        <v>597</v>
      </c>
    </row>
    <row spans="1:19" r="113">
      <c t="s" s="4" r="A113">
        <v>649</v>
      </c>
      <c t="s" s="4" r="C113">
        <v>645</v>
      </c>
    </row>
    <row spans="1:19" r="114">
      <c t="s" s="4" r="A114">
        <v>710</v>
      </c>
    </row>
    <row spans="1:19" r="115">
      <c t="s" s="3" r="A115">
        <v>597</v>
      </c>
    </row>
    <row spans="1:19" r="116">
      <c t="s" s="4" r="A116">
        <v>613</v>
      </c>
      <c t="n" s="11" r="C116">
        <v>5.25</v>
      </c>
    </row>
    <row spans="1:19" r="117">
      <c t="s" s="4" r="A117">
        <v>711</v>
      </c>
    </row>
    <row spans="1:19" r="118">
      <c t="s" s="3" r="A118">
        <v>597</v>
      </c>
    </row>
    <row spans="1:19" r="119">
      <c t="s" s="4" r="A119">
        <v>613</v>
      </c>
      <c t="n" s="6" r="C119">
        <v>4</v>
      </c>
    </row>
    <row spans="1:19" r="120">
      <c t="s" s="4" r="A120">
        <v>712</v>
      </c>
    </row>
    <row spans="1:19" r="121">
      <c t="s" s="3" r="A121">
        <v>597</v>
      </c>
    </row>
    <row spans="1:19" r="122">
      <c t="s" s="4" r="A122">
        <v>649</v>
      </c>
      <c t="s" s="4" r="C122">
        <v>607</v>
      </c>
    </row>
    <row spans="1:19" r="123">
      <c t="s" s="4" r="A123">
        <v>713</v>
      </c>
    </row>
    <row spans="1:19" r="124">
      <c t="s" s="3" r="A124">
        <v>597</v>
      </c>
    </row>
    <row spans="1:19" r="125">
      <c t="s" s="4" r="A125">
        <v>684</v>
      </c>
      <c t="n" s="8" r="C125">
        <v>250000000</v>
      </c>
    </row>
    <row spans="1:19" r="126">
      <c t="s" s="4" r="A126">
        <v>685</v>
      </c>
      <c t="n" s="6" r="C126">
        <v>2019</v>
      </c>
    </row>
    <row spans="1:19" r="127">
      <c t="s" s="4" r="A127">
        <v>613</v>
      </c>
      <c t="n" s="6" r="B127">
        <v>5</v>
      </c>
      <c t="n" s="6" r="C127">
        <v>5</v>
      </c>
    </row>
    <row spans="1:19" r="128">
      <c t="s" s="4" r="A128">
        <v>614</v>
      </c>
      <c t="s" s="4" r="L128">
        <v>714</v>
      </c>
    </row>
    <row spans="1:19" r="129">
      <c t="s" s="4" r="A129">
        <v>637</v>
      </c>
      <c t="s" s="4" r="B129">
        <v>715</v>
      </c>
      <c t="s" s="4" r="C129">
        <v>477</v>
      </c>
    </row>
    <row spans="1:19" r="130">
      <c t="s" s="4" r="A130">
        <v>716</v>
      </c>
      <c t="s" s="4" r="C130">
        <v>715</v>
      </c>
    </row>
    <row spans="1:19" r="131">
      <c t="s" s="4" r="A131">
        <v>717</v>
      </c>
    </row>
    <row spans="1:19" r="132">
      <c t="s" s="3" r="A132">
        <v>597</v>
      </c>
    </row>
    <row spans="1:19" r="133">
      <c t="s" s="4" r="A133">
        <v>684</v>
      </c>
      <c t="n" s="8" r="C133">
        <v>50000000</v>
      </c>
    </row>
    <row spans="1:19" r="134">
      <c t="s" s="4" r="A134">
        <v>718</v>
      </c>
      <c t="n" s="8" r="C134">
        <v>20000000</v>
      </c>
    </row>
    <row spans="1:19" r="135">
      <c t="s" s="4" r="A135">
        <v>719</v>
      </c>
      <c t="s" s="4" r="C135">
        <v>720</v>
      </c>
    </row>
    <row spans="1:19" r="136">
      <c t="s" s="4" r="A136">
        <v>721</v>
      </c>
    </row>
    <row spans="1:19" r="137">
      <c t="s" s="3" r="A137">
        <v>597</v>
      </c>
    </row>
    <row spans="1:19" r="138">
      <c t="s" s="4" r="A138">
        <v>722</v>
      </c>
      <c t="n" s="8" r="N138">
        <v>5700000</v>
      </c>
    </row>
    <row spans="1:19" r="139">
      <c t="s" s="4" r="A139">
        <v>723</v>
      </c>
      <c t="n" s="6" r="N139">
        <v>2</v>
      </c>
    </row>
    <row spans="1:19" r="140">
      <c t="s" s="4" r="A140">
        <v>724</v>
      </c>
    </row>
    <row spans="1:19" r="141">
      <c t="s" s="3" r="A141">
        <v>597</v>
      </c>
    </row>
    <row spans="1:19" r="142">
      <c t="s" s="4" r="A142">
        <v>725</v>
      </c>
      <c t="n" s="8" r="C142">
        <v>350000000</v>
      </c>
    </row>
    <row spans="1:19" r="143">
      <c t="s" s="4" r="A143">
        <v>613</v>
      </c>
      <c t="n" s="6" r="C143">
        <v>6</v>
      </c>
    </row>
    <row spans="1:19" r="144">
      <c t="s" s="4" r="A144">
        <v>614</v>
      </c>
      <c t="s" s="4" r="L144">
        <v>726</v>
      </c>
    </row>
    <row spans="1:19" r="145">
      <c t="s" s="4" r="A145">
        <v>727</v>
      </c>
    </row>
    <row spans="1:19" r="146">
      <c t="s" s="3" r="A146">
        <v>597</v>
      </c>
    </row>
    <row spans="1:19" r="147">
      <c t="s" s="4" r="A147">
        <v>613</v>
      </c>
      <c t="n" s="11" r="C147">
        <v>5.75</v>
      </c>
    </row>
    <row spans="1:19" r="148">
      <c t="s" s="4" r="A148">
        <v>614</v>
      </c>
      <c t="s" s="4" r="L148">
        <v>728</v>
      </c>
    </row>
    <row spans="1:19" r="149">
      <c t="s" s="4" r="A149">
        <v>729</v>
      </c>
    </row>
    <row spans="1:19" r="150">
      <c t="s" s="3" r="A150">
        <v>597</v>
      </c>
    </row>
    <row spans="1:19" r="151">
      <c t="s" s="4" r="A151">
        <v>684</v>
      </c>
      <c t="n" s="8" r="J151">
        <v>250000000</v>
      </c>
    </row>
    <row spans="1:19" r="152">
      <c t="s" s="4" r="A152">
        <v>613</v>
      </c>
      <c t="n" s="6" r="B152">
        <v>5</v>
      </c>
    </row>
    <row spans="1:19" r="153">
      <c t="s" s="4" r="A153">
        <v>614</v>
      </c>
      <c t="s" s="4" r="L153">
        <v>730</v>
      </c>
    </row>
    <row spans="1:19" r="154">
      <c t="s" s="4" r="A154">
        <v>687</v>
      </c>
      <c t="s" s="4" r="L154">
        <v>688</v>
      </c>
    </row>
    <row spans="1:19" r="155">
      <c t="s" s="4" r="A155">
        <v>689</v>
      </c>
      <c t="s" s="4" r="L155">
        <v>690</v>
      </c>
    </row>
    <row spans="1:19" r="156">
      <c t="s" s="4" r="A156">
        <v>691</v>
      </c>
      <c t="s" s="4" r="C156">
        <v>607</v>
      </c>
    </row>
    <row spans="1:19" r="157">
      <c t="s" s="4" r="A157">
        <v>692</v>
      </c>
      <c t="s" s="4" r="B157">
        <v>693</v>
      </c>
      <c t="s" s="4" r="C157">
        <v>693</v>
      </c>
    </row>
    <row spans="1:19" r="158">
      <c t="s" s="4" r="A158">
        <v>641</v>
      </c>
      <c t="n" s="6" r="J158">
        <v>20</v>
      </c>
    </row>
    <row spans="1:19" r="159">
      <c t="s" s="4" r="A159">
        <v>651</v>
      </c>
      <c t="s" s="4" r="J159">
        <v>731</v>
      </c>
    </row>
    <row spans="1:19" r="160">
      <c t="s" s="4" r="A160">
        <v>732</v>
      </c>
      <c t="n" s="8" r="L160">
        <v>14600000</v>
      </c>
      <c t="n" s="8" r="M160">
        <v>10600000</v>
      </c>
    </row>
    <row spans="1:19" r="161">
      <c t="s" s="4" r="A161">
        <v>644</v>
      </c>
      <c t="s" s="4" r="M161">
        <v>733</v>
      </c>
    </row>
    <row spans="1:19" r="162">
      <c t="s" s="4" r="A162">
        <v>734</v>
      </c>
      <c t="s" s="4" r="B162">
        <v>735</v>
      </c>
    </row>
    <row spans="1:19" r="163">
      <c t="s" s="4" r="A163">
        <v>736</v>
      </c>
    </row>
    <row spans="1:19" r="164">
      <c t="s" s="3" r="A164">
        <v>597</v>
      </c>
    </row>
    <row spans="1:19" r="165">
      <c t="s" s="4" r="A165">
        <v>610</v>
      </c>
      <c t="s" s="4" r="C165">
        <v>737</v>
      </c>
    </row>
    <row spans="1:19" r="166">
      <c t="s" s="4" r="A166">
        <v>738</v>
      </c>
    </row>
    <row spans="1:19" r="167">
      <c t="s" s="3" r="A167">
        <v>597</v>
      </c>
    </row>
    <row spans="1:19" r="168">
      <c t="s" s="4" r="A168">
        <v>610</v>
      </c>
      <c t="s" s="4" r="C168">
        <v>739</v>
      </c>
    </row>
    <row spans="1:19" r="169">
      <c t="s" s="4" r="A169">
        <v>740</v>
      </c>
    </row>
    <row spans="1:19" r="170">
      <c t="s" s="3" r="A170">
        <v>597</v>
      </c>
    </row>
    <row spans="1:19" r="171">
      <c t="s" s="4" r="A171">
        <v>613</v>
      </c>
      <c t="n" s="6" r="B171">
        <v>5</v>
      </c>
      <c t="n" s="6" r="C171">
        <v>5</v>
      </c>
    </row>
    <row spans="1:19" r="172">
      <c t="s" s="4" r="A172">
        <v>614</v>
      </c>
      <c t="s" s="4" r="L172">
        <v>741</v>
      </c>
    </row>
    <row spans="1:19" r="173">
      <c t="s" s="4" r="A173">
        <v>692</v>
      </c>
      <c t="s" s="4" r="B173">
        <v>693</v>
      </c>
    </row>
    <row spans="1:19" r="174">
      <c t="s" s="4" r="A174">
        <v>742</v>
      </c>
    </row>
    <row spans="1:19" r="175">
      <c t="s" s="3" r="A175">
        <v>597</v>
      </c>
    </row>
    <row spans="1:19" r="176">
      <c t="s" s="4" r="A176">
        <v>613</v>
      </c>
      <c t="n" s="11" r="C176">
        <v>4.5</v>
      </c>
      <c t="n" s="11" r="O176">
        <v>4.5</v>
      </c>
    </row>
    <row spans="1:19" r="177">
      <c t="s" s="4" r="A177">
        <v>614</v>
      </c>
      <c t="s" s="4" r="L177">
        <v>615</v>
      </c>
    </row>
    <row spans="1:19" r="178">
      <c t="s" s="4" r="A178">
        <v>692</v>
      </c>
      <c t="s" s="4" r="O178">
        <v>693</v>
      </c>
    </row>
    <row spans="1:19" r="179">
      <c t="s" s="4" r="A179">
        <v>743</v>
      </c>
    </row>
    <row spans="1:19" r="180">
      <c t="s" s="3" r="A180">
        <v>597</v>
      </c>
    </row>
    <row spans="1:19" r="181">
      <c t="s" s="4" r="A181">
        <v>613</v>
      </c>
      <c t="n" s="6" r="C181">
        <v>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4</v>
      </c>
      <c t="s" s="2" r="B1">
        <v>423</v>
      </c>
    </row>
    <row spans="1:2" r="2">
      <c t="s" s="3" r="A2">
        <v>745</v>
      </c>
    </row>
    <row spans="1:2" r="3">
      <c t="n" s="6" r="A3">
        <v>2016</v>
      </c>
      <c t="n" s="8" r="B3">
        <v>17514</v>
      </c>
    </row>
    <row spans="1:2" r="4">
      <c t="n" s="6" r="A4">
        <v>2017</v>
      </c>
      <c t="n" s="6" r="B4">
        <v>17514</v>
      </c>
    </row>
    <row spans="1:2" r="5">
      <c t="n" s="6" r="A5">
        <v>2018</v>
      </c>
      <c t="n" s="6" r="B5">
        <v>17514</v>
      </c>
    </row>
    <row spans="1:2" r="6">
      <c t="n" s="6" r="A6">
        <v>2019</v>
      </c>
      <c t="n" s="6" r="B6">
        <v>17514</v>
      </c>
    </row>
    <row spans="1:2" r="7">
      <c t="n" s="6" r="A7">
        <v>2020</v>
      </c>
      <c t="n" s="6" r="B7">
        <v>17514</v>
      </c>
    </row>
    <row spans="1:2" r="8">
      <c t="s" s="4" r="A8">
        <v>583</v>
      </c>
      <c t="n" s="6" r="B8">
        <v>1655093</v>
      </c>
    </row>
    <row spans="1:2" r="9">
      <c t="s" s="4" r="A9">
        <v>746</v>
      </c>
      <c t="n" s="8" r="B9">
        <v>17426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7</v>
      </c>
      <c t="s" s="2" r="B1">
        <v>1</v>
      </c>
    </row>
    <row spans="1:3" r="2">
      <c t="s" s="2" r="B2">
        <v>2</v>
      </c>
      <c t="s" s="2" r="C2">
        <v>32</v>
      </c>
    </row>
    <row spans="1:3" r="3">
      <c t="s" s="3" r="A3">
        <v>745</v>
      </c>
    </row>
    <row spans="1:3" r="4">
      <c t="s" s="4" r="A4">
        <v>448</v>
      </c>
      <c t="n" s="7" r="B4">
        <v>22.4</v>
      </c>
      <c t="n" s="7" r="C4">
        <v>26.2</v>
      </c>
    </row>
    <row spans="1:3" r="5">
      <c t="s" s="4" r="A5">
        <v>748</v>
      </c>
      <c t="n" s="7" r="B5">
        <v>8.19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9</v>
      </c>
      <c t="s" s="2" r="B1">
        <v>1</v>
      </c>
    </row>
    <row spans="1:4" r="2">
      <c t="s" s="2" r="B2">
        <v>2</v>
      </c>
      <c t="s" s="2" r="C2">
        <v>32</v>
      </c>
      <c t="s" s="2" r="D2">
        <v>79</v>
      </c>
    </row>
    <row spans="1:4" r="3">
      <c t="s" s="3" r="A3">
        <v>750</v>
      </c>
    </row>
    <row spans="1:4" r="4">
      <c t="s" s="4" r="A4">
        <v>751</v>
      </c>
      <c t="n" s="8" r="C4">
        <v>18601</v>
      </c>
      <c t="n" s="8" r="D4">
        <v>52877</v>
      </c>
    </row>
    <row spans="1:4" r="5">
      <c t="s" s="4" r="A5">
        <v>159</v>
      </c>
      <c t="n" s="6" r="C5">
        <v>-1532</v>
      </c>
      <c t="n" s="6" r="D5">
        <v>-4595</v>
      </c>
    </row>
    <row spans="1:4" r="6">
      <c t="s" s="4" r="A6">
        <v>752</v>
      </c>
      <c t="n" s="8" r="B6">
        <v>3810</v>
      </c>
      <c t="n" s="6" r="C6">
        <v>6938</v>
      </c>
      <c t="n" s="6" r="D6">
        <v>10155</v>
      </c>
    </row>
    <row spans="1:4" r="7">
      <c t="s" s="4" r="A7">
        <v>753</v>
      </c>
      <c t="n" s="6" r="B7">
        <v>1400</v>
      </c>
      <c t="n" s="6" r="C7">
        <v>912</v>
      </c>
    </row>
    <row spans="1:4" r="8">
      <c t="s" s="4" r="A8">
        <v>754</v>
      </c>
      <c t="n" s="6" r="B8">
        <v>10</v>
      </c>
      <c t="n" s="6" r="C8">
        <v>14</v>
      </c>
      <c t="n" s="6" r="D8">
        <v>22</v>
      </c>
    </row>
    <row spans="1:4" r="9">
      <c t="s" s="4" r="A9">
        <v>755</v>
      </c>
      <c t="n" s="6" r="B9">
        <v>-110</v>
      </c>
      <c t="n" s="6" r="C9">
        <v>-49</v>
      </c>
      <c t="n" s="6" r="D9">
        <v>-193</v>
      </c>
    </row>
    <row spans="1:4" r="10">
      <c t="s" s="4" r="A10">
        <v>756</v>
      </c>
      <c t="n" s="6" r="B10">
        <v>86504</v>
      </c>
      <c t="n" s="6" r="C10">
        <v>120945</v>
      </c>
      <c t="n" s="6" r="D10">
        <v>148615</v>
      </c>
    </row>
    <row spans="1:4" r="11">
      <c t="s" s="4" r="A11">
        <v>605</v>
      </c>
    </row>
    <row spans="1:4" r="12">
      <c t="s" s="3" r="A12">
        <v>750</v>
      </c>
    </row>
    <row spans="1:4" r="13">
      <c t="s" s="4" r="A13">
        <v>757</v>
      </c>
      <c t="n" s="8" r="B13">
        <v>81394</v>
      </c>
      <c t="n" s="6" r="C13">
        <v>65994</v>
      </c>
    </row>
    <row spans="1:4" r="14">
      <c t="s" s="4" r="A14">
        <v>758</v>
      </c>
    </row>
    <row spans="1:4" r="15">
      <c t="s" s="3" r="A15">
        <v>750</v>
      </c>
    </row>
    <row spans="1:4" r="16">
      <c t="s" s="4" r="A16">
        <v>757</v>
      </c>
      <c t="n" s="6" r="C16">
        <v>23754</v>
      </c>
      <c t="n" s="6" r="D16">
        <v>69203</v>
      </c>
    </row>
    <row spans="1:4" r="17">
      <c t="s" s="4" r="A17">
        <v>663</v>
      </c>
    </row>
    <row spans="1:4" r="18">
      <c t="s" s="3" r="A18">
        <v>750</v>
      </c>
    </row>
    <row spans="1:4" r="19">
      <c t="s" s="4" r="A19">
        <v>757</v>
      </c>
      <c t="n" s="6" r="C19">
        <v>3206</v>
      </c>
      <c t="n" s="6" r="D19">
        <v>12121</v>
      </c>
    </row>
    <row spans="1:4" r="20">
      <c t="s" s="4" r="A20">
        <v>657</v>
      </c>
    </row>
    <row spans="1:4" r="21">
      <c t="s" s="3" r="A21">
        <v>750</v>
      </c>
    </row>
    <row spans="1:4" r="22">
      <c t="s" s="4" r="A22">
        <v>759</v>
      </c>
      <c t="n" s="6" r="C22">
        <v>3107</v>
      </c>
      <c t="n" s="6" r="D22">
        <v>9025</v>
      </c>
    </row>
    <row spans="1:4" r="23">
      <c t="s" s="4" r="A23">
        <v>751</v>
      </c>
      <c t="n" s="8" r="C23">
        <v>18601</v>
      </c>
      <c t="n" s="8" r="D23">
        <v>528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v>
      </c>
      <c t="s" s="2" r="B1">
        <v>1</v>
      </c>
    </row>
    <row spans="1:4" r="2">
      <c t="s" s="2" r="B2">
        <v>2</v>
      </c>
      <c t="s" s="2" r="C2">
        <v>32</v>
      </c>
      <c t="s" s="2" r="D2">
        <v>79</v>
      </c>
    </row>
    <row spans="1:4" r="3">
      <c t="s" s="3" r="A3">
        <v>154</v>
      </c>
    </row>
    <row spans="1:4" r="4">
      <c t="s" s="4" r="A4">
        <v>135</v>
      </c>
      <c t="n" s="8" r="B4">
        <v>26712</v>
      </c>
      <c t="n" s="8" r="C4">
        <v>-333407</v>
      </c>
      <c t="n" s="8" r="D4">
        <v>2521</v>
      </c>
    </row>
    <row spans="1:4" r="5">
      <c t="s" s="3" r="A5">
        <v>155</v>
      </c>
    </row>
    <row spans="1:4" r="6">
      <c t="s" s="4" r="A6">
        <v>89</v>
      </c>
      <c t="n" s="6" r="B6">
        <v>174739</v>
      </c>
      <c t="n" s="6" r="C6">
        <v>172666</v>
      </c>
      <c t="n" s="6" r="D6">
        <v>168498</v>
      </c>
    </row>
    <row spans="1:4" r="7">
      <c t="s" s="4" r="A7">
        <v>156</v>
      </c>
      <c t="n" s="6" r="B7">
        <v>337</v>
      </c>
      <c t="n" s="6" r="C7">
        <v>957</v>
      </c>
      <c t="n" s="6" r="D7">
        <v>723</v>
      </c>
    </row>
    <row spans="1:4" r="8">
      <c t="s" s="4" r="A8">
        <v>157</v>
      </c>
      <c t="n" s="6" r="B8">
        <v>937</v>
      </c>
      <c t="n" s="6" r="C8">
        <v>1075</v>
      </c>
      <c t="n" s="6" r="D8">
        <v>1210</v>
      </c>
    </row>
    <row spans="1:4" r="9">
      <c t="s" s="4" r="A9">
        <v>102</v>
      </c>
      <c t="n" s="6" r="B9">
        <v>2000</v>
      </c>
      <c t="n" s="6" r="C9">
        <v>2030</v>
      </c>
    </row>
    <row spans="1:4" r="10">
      <c t="s" s="4" r="A10">
        <v>158</v>
      </c>
      <c t="n" s="6" r="C10">
        <v>18601</v>
      </c>
      <c t="n" s="6" r="D10">
        <v>52877</v>
      </c>
    </row>
    <row spans="1:4" r="11">
      <c t="s" s="4" r="A11">
        <v>159</v>
      </c>
      <c t="n" s="6" r="C11">
        <v>-1532</v>
      </c>
      <c t="n" s="6" r="D11">
        <v>-4595</v>
      </c>
    </row>
    <row spans="1:4" r="12">
      <c t="s" s="4" r="A12">
        <v>160</v>
      </c>
      <c t="n" s="6" r="B12">
        <v>1824</v>
      </c>
      <c t="n" s="6" r="C12">
        <v>-5591</v>
      </c>
      <c t="n" s="6" r="D12">
        <v>-468</v>
      </c>
    </row>
    <row spans="1:4" r="13">
      <c t="s" s="4" r="A13">
        <v>161</v>
      </c>
      <c t="n" s="6" r="B13">
        <v>18</v>
      </c>
      <c t="n" s="6" r="D13">
        <v>27</v>
      </c>
    </row>
    <row spans="1:4" r="14">
      <c t="s" s="4" r="A14">
        <v>162</v>
      </c>
      <c t="n" s="6" r="B14">
        <v>-691</v>
      </c>
      <c t="n" s="6" r="C14">
        <v>-596</v>
      </c>
      <c t="n" s="6" r="D14">
        <v>-572</v>
      </c>
    </row>
    <row spans="1:4" r="15">
      <c t="s" s="4" r="A15">
        <v>163</v>
      </c>
      <c t="n" s="6" r="B15">
        <v>5559</v>
      </c>
      <c t="n" s="6" r="C15">
        <v>8173</v>
      </c>
      <c t="n" s="6" r="D15">
        <v>10399</v>
      </c>
    </row>
    <row spans="1:4" r="16">
      <c t="s" s="4" r="A16">
        <v>93</v>
      </c>
      <c t="n" s="6" r="B16">
        <v>50121</v>
      </c>
      <c t="n" s="6" r="C16">
        <v>5308</v>
      </c>
      <c t="n" s="6" r="D16">
        <v>19533</v>
      </c>
    </row>
    <row spans="1:4" r="17">
      <c t="s" s="4" r="A17">
        <v>164</v>
      </c>
      <c t="n" s="6" r="D17">
        <v>-10714</v>
      </c>
    </row>
    <row spans="1:4" r="18">
      <c t="s" s="4" r="A18">
        <v>165</v>
      </c>
      <c t="n" s="6" r="B18">
        <v>4533</v>
      </c>
      <c t="n" s="6" r="C18">
        <v>177</v>
      </c>
      <c t="n" s="6" r="D18">
        <v>359</v>
      </c>
    </row>
    <row spans="1:4" r="19">
      <c t="s" s="4" r="A19">
        <v>143</v>
      </c>
      <c t="n" s="6" r="B19">
        <v>21603</v>
      </c>
      <c t="n" s="6" r="C19">
        <v>57983</v>
      </c>
    </row>
    <row spans="1:4" r="20">
      <c t="s" s="4" r="A20">
        <v>166</v>
      </c>
      <c t="n" s="6" r="B20">
        <v>-740</v>
      </c>
      <c t="n" s="6" r="C20">
        <v>-132</v>
      </c>
    </row>
    <row spans="1:4" r="21">
      <c t="s" s="4" r="A21">
        <v>167</v>
      </c>
      <c t="n" s="6" r="B21">
        <v>16898</v>
      </c>
      <c t="n" s="6" r="C21">
        <v>22980</v>
      </c>
      <c t="n" s="6" r="D21">
        <v>43</v>
      </c>
    </row>
    <row spans="1:4" r="22">
      <c t="s" s="4" r="A22">
        <v>106</v>
      </c>
      <c t="n" s="6" r="C22">
        <v>321054</v>
      </c>
    </row>
    <row spans="1:4" r="23">
      <c t="s" s="4" r="A23">
        <v>168</v>
      </c>
      <c t="n" s="6" r="D23">
        <v>135</v>
      </c>
    </row>
    <row spans="1:4" r="24">
      <c t="s" s="4" r="A24">
        <v>169</v>
      </c>
      <c t="n" s="6" r="B24">
        <v>2198</v>
      </c>
      <c t="n" s="6" r="C24">
        <v>1904</v>
      </c>
      <c t="n" s="6" r="D24">
        <v>1554</v>
      </c>
    </row>
    <row spans="1:4" r="25">
      <c t="s" s="3" r="A25">
        <v>170</v>
      </c>
    </row>
    <row spans="1:4" r="26">
      <c t="s" s="4" r="A26">
        <v>171</v>
      </c>
      <c t="n" s="6" r="B26">
        <v>-2255</v>
      </c>
      <c t="n" s="6" r="C26">
        <v>-2853</v>
      </c>
      <c t="n" s="6" r="D26">
        <v>2203</v>
      </c>
    </row>
    <row spans="1:4" r="27">
      <c t="s" s="4" r="A27">
        <v>37</v>
      </c>
      <c t="n" s="6" r="B27">
        <v>-21</v>
      </c>
      <c t="n" s="6" r="C27">
        <v>811</v>
      </c>
      <c t="n" s="6" r="D27">
        <v>-143</v>
      </c>
    </row>
    <row spans="1:4" r="28">
      <c t="s" s="4" r="A28">
        <v>172</v>
      </c>
      <c t="n" s="6" r="C28">
        <v>276</v>
      </c>
      <c t="n" s="6" r="D28">
        <v>-2920</v>
      </c>
    </row>
    <row spans="1:4" r="29">
      <c t="s" s="4" r="A29">
        <v>41</v>
      </c>
      <c t="n" s="6" r="B29">
        <v>-1410</v>
      </c>
      <c t="n" s="6" r="C29">
        <v>-510</v>
      </c>
      <c t="n" s="6" r="D29">
        <v>-563</v>
      </c>
    </row>
    <row spans="1:4" r="30">
      <c t="s" s="4" r="A30">
        <v>46</v>
      </c>
      <c t="n" s="6" r="B30">
        <v>272</v>
      </c>
      <c t="n" s="6" r="C30">
        <v>-9494</v>
      </c>
      <c t="n" s="6" r="D30">
        <v>-4027</v>
      </c>
    </row>
    <row spans="1:4" r="31">
      <c t="s" s="4" r="A31">
        <v>48</v>
      </c>
      <c t="n" s="6" r="B31">
        <v>-4278</v>
      </c>
      <c t="n" s="6" r="C31">
        <v>8894</v>
      </c>
      <c t="n" s="6" r="D31">
        <v>-3565</v>
      </c>
    </row>
    <row spans="1:4" r="32">
      <c t="s" s="4" r="A32">
        <v>49</v>
      </c>
      <c t="n" s="6" r="B32">
        <v>1135</v>
      </c>
      <c t="n" s="6" r="C32">
        <v>993</v>
      </c>
      <c t="n" s="6" r="D32">
        <v>-425</v>
      </c>
    </row>
    <row spans="1:4" r="33">
      <c t="s" s="4" r="A33">
        <v>47</v>
      </c>
      <c t="n" s="6" r="B33">
        <v>-8035</v>
      </c>
      <c t="n" s="6" r="C33">
        <v>15693</v>
      </c>
      <c t="n" s="6" r="D33">
        <v>419</v>
      </c>
    </row>
    <row spans="1:4" r="34">
      <c t="s" s="4" r="A34">
        <v>52</v>
      </c>
      <c t="n" s="6" r="B34">
        <v>1039</v>
      </c>
      <c t="n" s="6" r="C34">
        <v>622</v>
      </c>
      <c t="n" s="6" r="D34">
        <v>349</v>
      </c>
    </row>
    <row spans="1:4" r="35">
      <c t="s" s="4" r="A35">
        <v>173</v>
      </c>
      <c t="n" s="6" r="B35">
        <v>290495</v>
      </c>
      <c t="n" s="6" r="C35">
        <v>286082</v>
      </c>
      <c t="n" s="6" r="D35">
        <v>232858</v>
      </c>
    </row>
    <row spans="1:4" r="36">
      <c t="s" s="3" r="A36">
        <v>174</v>
      </c>
    </row>
    <row spans="1:4" r="37">
      <c t="s" s="4" r="A37">
        <v>175</v>
      </c>
      <c t="n" s="6" r="C37">
        <v>-77667</v>
      </c>
    </row>
    <row spans="1:4" r="38">
      <c t="s" s="4" r="A38">
        <v>176</v>
      </c>
      <c t="n" s="6" r="B38">
        <v>-100776</v>
      </c>
      <c t="n" s="6" r="C38">
        <v>-78630</v>
      </c>
      <c t="n" s="6" r="D38">
        <v>-115529</v>
      </c>
    </row>
    <row spans="1:4" r="39">
      <c t="s" s="4" r="A39">
        <v>177</v>
      </c>
      <c t="n" s="6" r="C39">
        <v>103026</v>
      </c>
      <c t="n" s="6" r="D39">
        <v>9381</v>
      </c>
    </row>
    <row spans="1:4" r="40">
      <c t="s" s="4" r="A40">
        <v>178</v>
      </c>
      <c t="n" s="6" r="C40">
        <v>67</v>
      </c>
    </row>
    <row spans="1:4" r="41">
      <c t="s" s="4" r="A41">
        <v>179</v>
      </c>
      <c t="n" s="6" r="B41">
        <v>7033</v>
      </c>
      <c t="n" s="6" r="C41">
        <v>2120</v>
      </c>
      <c t="n" s="6" r="D41">
        <v>2833</v>
      </c>
    </row>
    <row spans="1:4" r="42">
      <c t="s" s="4" r="A42">
        <v>180</v>
      </c>
      <c t="n" s="6" r="D42">
        <v>-103</v>
      </c>
    </row>
    <row spans="1:4" r="43">
      <c t="s" s="4" r="A43">
        <v>181</v>
      </c>
      <c t="n" s="6" r="B43">
        <v>37576</v>
      </c>
      <c t="n" s="6" r="C43">
        <v>7053</v>
      </c>
      <c t="n" s="6" r="D43">
        <v>105837</v>
      </c>
    </row>
    <row spans="1:4" r="44">
      <c t="s" s="4" r="A44">
        <v>182</v>
      </c>
      <c t="n" s="6" r="B44">
        <v>-30</v>
      </c>
      <c t="n" s="6" r="C44">
        <v>-400</v>
      </c>
      <c t="n" s="6" r="D44">
        <v>-700</v>
      </c>
    </row>
    <row spans="1:4" r="45">
      <c t="s" s="4" r="A45">
        <v>183</v>
      </c>
      <c t="n" s="6" r="B45">
        <v>1125</v>
      </c>
      <c t="n" s="6" r="C45">
        <v>315</v>
      </c>
    </row>
    <row spans="1:4" r="46">
      <c t="s" s="4" r="A46">
        <v>184</v>
      </c>
      <c t="n" s="6" r="B46">
        <v>-55072</v>
      </c>
      <c t="n" s="6" r="C46">
        <v>-44116</v>
      </c>
      <c t="n" s="6" r="D46">
        <v>1719</v>
      </c>
    </row>
    <row spans="1:4" r="47">
      <c t="s" s="3" r="A47">
        <v>185</v>
      </c>
    </row>
    <row spans="1:4" r="48">
      <c t="s" s="4" r="A48">
        <v>186</v>
      </c>
      <c t="n" s="6" r="C48">
        <v>2100000</v>
      </c>
    </row>
    <row spans="1:4" r="49">
      <c t="s" s="4" r="A49">
        <v>187</v>
      </c>
      <c t="n" s="6" r="B49">
        <v>-152622</v>
      </c>
      <c t="n" s="6" r="C49">
        <v>-2941302</v>
      </c>
      <c t="n" s="6" r="D49">
        <v>-227961</v>
      </c>
    </row>
    <row spans="1:4" r="50">
      <c t="s" s="4" r="A50">
        <v>188</v>
      </c>
      <c t="n" s="6" r="C50">
        <v>-27255</v>
      </c>
      <c t="n" s="6" r="D50">
        <v>-13229</v>
      </c>
    </row>
    <row spans="1:4" r="51">
      <c t="s" s="4" r="A51">
        <v>189</v>
      </c>
      <c t="n" s="6" r="C51">
        <v>-10500</v>
      </c>
    </row>
    <row spans="1:4" r="52">
      <c t="s" s="4" r="A52">
        <v>190</v>
      </c>
      <c t="n" s="6" r="C52">
        <v>697978</v>
      </c>
    </row>
    <row spans="1:4" r="53">
      <c t="s" s="4" r="A53">
        <v>191</v>
      </c>
      <c t="n" s="6" r="B53">
        <v>-106167</v>
      </c>
      <c t="n" s="6" r="C53">
        <v>-1533</v>
      </c>
    </row>
    <row spans="1:4" r="54">
      <c t="s" s="4" r="A54">
        <v>166</v>
      </c>
      <c t="n" s="6" r="B54">
        <v>740</v>
      </c>
      <c t="n" s="6" r="C54">
        <v>132</v>
      </c>
    </row>
    <row spans="1:4" r="55">
      <c t="s" s="4" r="A55">
        <v>192</v>
      </c>
      <c t="n" s="6" r="D55">
        <v>-135</v>
      </c>
    </row>
    <row spans="1:4" r="56">
      <c t="s" s="4" r="A56">
        <v>193</v>
      </c>
      <c t="n" s="6" r="C56">
        <v>-106</v>
      </c>
      <c t="n" s="6" r="D56">
        <v>-135</v>
      </c>
    </row>
    <row spans="1:4" r="57">
      <c t="s" s="4" r="A57">
        <v>194</v>
      </c>
      <c t="n" s="6" r="B57">
        <v>-522</v>
      </c>
      <c t="n" s="6" r="C57">
        <v>-4451</v>
      </c>
      <c t="n" s="6" r="D57">
        <v>-518</v>
      </c>
    </row>
    <row spans="1:4" r="58">
      <c t="s" s="4" r="A58">
        <v>138</v>
      </c>
      <c t="n" s="6" r="C58">
        <v>21516</v>
      </c>
    </row>
    <row spans="1:4" r="59">
      <c t="s" s="4" r="A59">
        <v>195</v>
      </c>
      <c t="n" s="6" r="B59">
        <v>-258571</v>
      </c>
      <c t="n" s="6" r="C59">
        <v>-165521</v>
      </c>
      <c t="n" s="6" r="D59">
        <v>-241978</v>
      </c>
    </row>
    <row spans="1:4" r="60">
      <c t="s" s="4" r="A60">
        <v>196</v>
      </c>
      <c t="n" s="6" r="B60">
        <v>-23148</v>
      </c>
      <c t="n" s="6" r="C60">
        <v>76445</v>
      </c>
      <c t="n" s="6" r="D60">
        <v>-7401</v>
      </c>
    </row>
    <row spans="1:4" r="61">
      <c t="s" s="4" r="A61">
        <v>197</v>
      </c>
      <c t="n" s="6" r="B61">
        <v>109857</v>
      </c>
      <c t="n" s="6" r="C61">
        <v>33412</v>
      </c>
      <c t="n" s="6" r="D61">
        <v>40813</v>
      </c>
    </row>
    <row spans="1:4" r="62">
      <c t="s" s="4" r="A62">
        <v>198</v>
      </c>
      <c t="n" s="6" r="B62">
        <v>86709</v>
      </c>
      <c t="n" s="6" r="C62">
        <v>109857</v>
      </c>
      <c t="n" s="6" r="D62">
        <v>33412</v>
      </c>
    </row>
    <row spans="1:4" r="63">
      <c t="s" s="3" r="A63">
        <v>199</v>
      </c>
    </row>
    <row spans="1:4" r="64">
      <c t="s" s="4" r="A64">
        <v>200</v>
      </c>
      <c t="n" s="6" r="B64">
        <v>83468</v>
      </c>
      <c t="n" s="6" r="C64">
        <v>101708</v>
      </c>
      <c t="n" s="6" r="D64">
        <v>90572</v>
      </c>
    </row>
    <row spans="1:4" r="65">
      <c t="s" s="4" r="A65">
        <v>201</v>
      </c>
      <c t="n" s="6" r="B65">
        <v>12357</v>
      </c>
      <c t="n" s="6" r="C65">
        <v>4156</v>
      </c>
      <c t="n" s="6" r="D65">
        <v>3459</v>
      </c>
    </row>
    <row spans="1:4" r="66">
      <c t="s" s="3" r="A66">
        <v>202</v>
      </c>
    </row>
    <row spans="1:4" r="67">
      <c t="s" s="4" r="A67">
        <v>203</v>
      </c>
      <c t="n" s="6" r="B67">
        <v>2836</v>
      </c>
      <c t="n" s="6" r="C67">
        <v>760</v>
      </c>
      <c t="n" s="6" r="D67">
        <v>2120</v>
      </c>
    </row>
    <row spans="1:4" r="68">
      <c t="s" s="4" r="A68">
        <v>204</v>
      </c>
      <c t="n" s="6" r="C68">
        <v>4757</v>
      </c>
    </row>
    <row spans="1:4" r="69">
      <c t="s" s="4" r="A69">
        <v>121</v>
      </c>
      <c t="n" s="6" r="B69">
        <v>-4309</v>
      </c>
      <c t="n" s="6" r="C69">
        <v>-3127</v>
      </c>
    </row>
    <row spans="1:4" r="70">
      <c t="s" s="4" r="A70">
        <v>205</v>
      </c>
      <c t="n" s="8" r="B70">
        <v>4625</v>
      </c>
      <c t="n" s="8" r="C70">
        <v>7554</v>
      </c>
      <c t="n" s="8" r="D70">
        <v>24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60</v>
      </c>
      <c t="s" s="2" r="B1">
        <v>431</v>
      </c>
    </row>
    <row spans="1:2" r="2">
      <c t="s" s="3" r="A2">
        <v>761</v>
      </c>
    </row>
    <row spans="1:2" r="3">
      <c t="s" s="4" r="A3">
        <v>762</v>
      </c>
      <c t="n" s="8" r="B3">
        <v>850000000</v>
      </c>
    </row>
    <row spans="1:2" r="4">
      <c t="s" s="4" r="A4">
        <v>763</v>
      </c>
      <c t="s" s="4" r="B4">
        <v>764</v>
      </c>
    </row>
    <row spans="1:2" r="5">
      <c t="s" s="4" r="A5">
        <v>765</v>
      </c>
      <c t="s" s="4" r="B5">
        <v>607</v>
      </c>
    </row>
    <row spans="1:2" r="6">
      <c t="s" s="4" r="A6">
        <v>766</v>
      </c>
      <c t="s" s="4" r="B6">
        <v>7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8</v>
      </c>
      <c t="s" s="2" r="B1">
        <v>2</v>
      </c>
      <c t="s" s="2" r="C1">
        <v>32</v>
      </c>
    </row>
    <row spans="1:3" r="2">
      <c t="s" s="4" r="A2">
        <v>769</v>
      </c>
    </row>
    <row spans="1:3" r="3">
      <c t="s" s="3" r="A3">
        <v>770</v>
      </c>
    </row>
    <row spans="1:3" r="4">
      <c t="s" s="4" r="A4">
        <v>771</v>
      </c>
      <c t="n" s="8" r="B4">
        <v>-11440</v>
      </c>
      <c t="n" s="8" r="C4">
        <v>-48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2</v>
      </c>
      <c t="s" s="2" r="B1">
        <v>1</v>
      </c>
    </row>
    <row spans="1:4" r="2">
      <c t="s" s="2" r="B2">
        <v>2</v>
      </c>
      <c t="s" s="2" r="C2">
        <v>32</v>
      </c>
      <c t="s" s="2" r="D2">
        <v>79</v>
      </c>
    </row>
    <row spans="1:4" r="3">
      <c t="s" s="3" r="A3">
        <v>773</v>
      </c>
    </row>
    <row spans="1:4" r="4">
      <c t="s" s="4" r="A4">
        <v>774</v>
      </c>
      <c t="n" s="8" r="B4">
        <v>-4309</v>
      </c>
      <c t="n" s="8" r="C4">
        <v>-3127</v>
      </c>
    </row>
    <row spans="1:4" r="5">
      <c t="s" s="4" r="A5">
        <v>775</v>
      </c>
    </row>
    <row spans="1:4" r="6">
      <c t="s" s="3" r="A6">
        <v>773</v>
      </c>
    </row>
    <row spans="1:4" r="7">
      <c t="s" s="4" r="A7">
        <v>774</v>
      </c>
      <c t="n" s="8" r="B7">
        <v>-4309</v>
      </c>
      <c t="n" s="8" r="C7">
        <v>-3127</v>
      </c>
    </row>
    <row spans="1:4" r="8">
      <c t="s" s="4" r="A8">
        <v>776</v>
      </c>
    </row>
    <row spans="1:4" r="9">
      <c t="s" s="3" r="A9">
        <v>773</v>
      </c>
    </row>
    <row spans="1:4" r="10">
      <c t="s" s="4" r="A10">
        <v>774</v>
      </c>
      <c t="n" s="8" r="D10">
        <v>-1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7</v>
      </c>
      <c t="s" s="2" r="B1">
        <v>1</v>
      </c>
    </row>
    <row spans="1:3" r="2">
      <c t="s" s="2" r="B2">
        <v>2</v>
      </c>
      <c t="s" s="2" r="C2">
        <v>32</v>
      </c>
    </row>
    <row spans="1:3" r="3">
      <c t="s" s="3" r="A3">
        <v>227</v>
      </c>
    </row>
    <row spans="1:3" r="4">
      <c t="s" s="4" r="A4">
        <v>778</v>
      </c>
      <c t="n" s="8" r="B4">
        <v>0</v>
      </c>
      <c t="n" s="8" r="C4">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9</v>
      </c>
      <c t="s" s="2" r="B1">
        <v>2</v>
      </c>
      <c t="s" s="2" r="C1">
        <v>32</v>
      </c>
    </row>
    <row spans="1:3" r="2">
      <c t="s" s="3" r="A2">
        <v>780</v>
      </c>
    </row>
    <row spans="1:3" r="3">
      <c t="s" s="4" r="A3">
        <v>508</v>
      </c>
      <c t="n" s="8" r="B3">
        <v>31371</v>
      </c>
      <c t="n" s="8" r="C3">
        <v>28660</v>
      </c>
    </row>
    <row spans="1:3" r="4">
      <c t="s" s="4" r="A4">
        <v>781</v>
      </c>
      <c t="n" s="6" r="B4">
        <v>9431</v>
      </c>
      <c t="n" s="6" r="C4">
        <v>11981</v>
      </c>
    </row>
    <row spans="1:3" r="5">
      <c t="s" s="4" r="A5">
        <v>782</v>
      </c>
      <c t="n" s="6" r="B5">
        <v>5732</v>
      </c>
      <c t="n" s="6" r="C5">
        <v>5484</v>
      </c>
    </row>
    <row spans="1:3" r="6">
      <c t="s" s="4" r="A6">
        <v>616</v>
      </c>
      <c t="n" s="6" r="B6">
        <v>16487</v>
      </c>
      <c t="n" s="6" r="C6">
        <v>18551</v>
      </c>
    </row>
    <row spans="1:3" r="7">
      <c t="s" s="4" r="A7">
        <v>783</v>
      </c>
      <c t="n" s="6" r="B7">
        <v>9701</v>
      </c>
      <c t="n" s="6" r="C7">
        <v>12616</v>
      </c>
    </row>
    <row spans="1:3" r="8">
      <c t="s" s="4" r="A8">
        <v>784</v>
      </c>
      <c t="n" s="6" r="B8">
        <v>63120</v>
      </c>
      <c t="n" s="6" r="C8">
        <v>71117</v>
      </c>
    </row>
    <row spans="1:3" r="9">
      <c t="s" s="4" r="A9">
        <v>509</v>
      </c>
    </row>
    <row spans="1:3" r="10">
      <c t="s" s="3" r="A10">
        <v>780</v>
      </c>
    </row>
    <row spans="1:3" r="11">
      <c t="s" s="4" r="A11">
        <v>508</v>
      </c>
      <c t="n" s="8" r="B11">
        <v>21769</v>
      </c>
      <c t="n" s="8" r="C11">
        <v>2248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85</v>
      </c>
      <c t="s" s="2" r="B1">
        <v>2</v>
      </c>
      <c t="s" s="2" r="C1">
        <v>32</v>
      </c>
      <c t="s" s="2" r="D1">
        <v>79</v>
      </c>
      <c t="s" s="2" r="E1">
        <v>433</v>
      </c>
    </row>
    <row spans="1:5" r="2">
      <c t="s" s="3" r="A2">
        <v>233</v>
      </c>
    </row>
    <row spans="1:5" r="3">
      <c t="s" s="4" r="A3">
        <v>786</v>
      </c>
      <c t="n" s="8" r="B3">
        <v>86709</v>
      </c>
      <c t="n" s="8" r="C3">
        <v>109857</v>
      </c>
      <c t="n" s="8" r="D3">
        <v>33412</v>
      </c>
      <c t="n" s="8" r="E3">
        <v>40813</v>
      </c>
    </row>
    <row spans="1:5" r="4">
      <c t="s" s="4" r="A4">
        <v>787</v>
      </c>
      <c t="n" s="6" r="B4">
        <v>-11440</v>
      </c>
      <c t="n" s="6" r="C4">
        <v>-4811</v>
      </c>
    </row>
    <row spans="1:5" r="5">
      <c t="s" s="4" r="A5">
        <v>788</v>
      </c>
      <c t="n" s="6" r="B5">
        <v>1712099</v>
      </c>
      <c t="n" s="6" r="C5">
        <v>1859511</v>
      </c>
    </row>
    <row spans="1:5" r="6">
      <c t="s" s="4" r="A6">
        <v>789</v>
      </c>
      <c t="n" s="6" r="B6">
        <v>86709</v>
      </c>
      <c t="n" s="6" r="C6">
        <v>109857</v>
      </c>
    </row>
    <row spans="1:5" r="7">
      <c t="s" s="4" r="A7">
        <v>790</v>
      </c>
      <c t="n" s="6" r="B7">
        <v>-11440</v>
      </c>
      <c t="n" s="6" r="C7">
        <v>-4811</v>
      </c>
    </row>
    <row spans="1:5" r="8">
      <c t="s" s="4" r="A8">
        <v>791</v>
      </c>
      <c t="n" s="8" r="B8">
        <v>1675760</v>
      </c>
      <c t="n" s="8" r="C8">
        <v>184618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2</v>
      </c>
      <c t="s" s="2" r="B1">
        <v>1</v>
      </c>
    </row>
    <row spans="1:3" r="2">
      <c t="s" s="2" r="B2">
        <v>2</v>
      </c>
      <c t="s" s="2" r="C2">
        <v>32</v>
      </c>
    </row>
    <row spans="1:3" r="3">
      <c t="s" s="3" r="A3">
        <v>233</v>
      </c>
    </row>
    <row spans="1:3" r="4">
      <c t="s" s="4" r="A4">
        <v>636</v>
      </c>
      <c t="n" s="7" r="B4">
        <v>22.4</v>
      </c>
      <c t="n" s="7" r="C4">
        <v>2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8"/>
    <col customWidth="1" max="2" min="2" width="19"/>
    <col customWidth="1" max="3" min="3" width="26"/>
    <col customWidth="1" max="4" min="4" width="21"/>
    <col customWidth="1" max="5" min="5" width="26"/>
    <col customWidth="1" max="6" min="6" width="19"/>
    <col customWidth="1" max="7" min="7" width="21"/>
    <col customWidth="1" max="8" min="8" width="21"/>
    <col customWidth="1" max="9" min="9" width="21"/>
  </cols>
  <sheetData>
    <row spans="1:9" r="1">
      <c t="s" s="1" r="A1">
        <v>793</v>
      </c>
      <c t="s" s="2" r="B1">
        <v>417</v>
      </c>
      <c t="s" s="2" r="C1">
        <v>418</v>
      </c>
      <c t="s" s="2" r="D1">
        <v>794</v>
      </c>
      <c t="s" s="2" r="E1">
        <v>420</v>
      </c>
      <c t="s" s="2" r="F1">
        <v>422</v>
      </c>
      <c t="s" s="2" r="G1">
        <v>795</v>
      </c>
      <c t="s" s="2" r="H1">
        <v>423</v>
      </c>
      <c t="s" s="2" r="I1">
        <v>424</v>
      </c>
    </row>
    <row spans="1:9" r="2">
      <c t="s" s="3" r="A2">
        <v>796</v>
      </c>
    </row>
    <row spans="1:9" r="3">
      <c t="s" s="4" r="A3">
        <v>797</v>
      </c>
      <c t="n" s="6" r="E3">
        <v>24</v>
      </c>
    </row>
    <row spans="1:9" r="4">
      <c t="s" s="4" r="A4">
        <v>798</v>
      </c>
      <c t="n" s="8" r="C4">
        <v>5100</v>
      </c>
      <c t="n" s="8" r="D4">
        <v>1600</v>
      </c>
      <c t="n" s="8" r="E4">
        <v>42500</v>
      </c>
      <c t="n" s="8" r="G4">
        <v>5200</v>
      </c>
      <c t="n" s="8" r="H4">
        <v>50121</v>
      </c>
      <c t="n" s="8" r="I4">
        <v>5157</v>
      </c>
    </row>
    <row spans="1:9" r="5">
      <c t="s" s="4" r="A5">
        <v>426</v>
      </c>
      <c t="n" s="6" r="B5">
        <v>4</v>
      </c>
      <c t="n" s="6" r="C5">
        <v>11</v>
      </c>
      <c t="n" s="6" r="E5">
        <v>1</v>
      </c>
      <c t="n" s="6" r="F5">
        <v>40</v>
      </c>
    </row>
    <row spans="1:9" r="6">
      <c t="s" s="4" r="A6">
        <v>799</v>
      </c>
    </row>
    <row spans="1:9" r="7">
      <c t="s" s="3" r="A7">
        <v>796</v>
      </c>
    </row>
    <row spans="1:9" r="8">
      <c t="s" s="4" r="A8">
        <v>800</v>
      </c>
      <c t="n" s="8" r="E8">
        <v>70000</v>
      </c>
    </row>
    <row spans="1:9" r="9">
      <c t="s" s="4" r="A9">
        <v>801</v>
      </c>
    </row>
    <row spans="1:9" r="10">
      <c t="s" s="3" r="A10">
        <v>796</v>
      </c>
    </row>
    <row spans="1:9" r="11">
      <c t="s" s="4" r="A11">
        <v>800</v>
      </c>
      <c t="n" s="8" r="E11">
        <v>75000</v>
      </c>
    </row>
    <row spans="1:9" r="12">
      <c t="s" s="4" r="A12">
        <v>802</v>
      </c>
    </row>
    <row spans="1:9" r="13">
      <c t="s" s="3" r="A13">
        <v>796</v>
      </c>
    </row>
    <row spans="1:9" r="14">
      <c t="s" s="4" r="A14">
        <v>803</v>
      </c>
      <c t="s" s="4" r="H14">
        <v>804</v>
      </c>
      <c t="s" s="4" r="I14">
        <v>8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spans="1:7" r="1">
      <c t="s" s="1" r="A1">
        <v>805</v>
      </c>
      <c t="s" s="2" r="B1">
        <v>806</v>
      </c>
      <c t="s" s="2" r="E1">
        <v>807</v>
      </c>
      <c t="s" s="2" r="F1">
        <v>1</v>
      </c>
    </row>
    <row spans="1:7" r="2">
      <c t="s" s="2" r="B2">
        <v>2</v>
      </c>
      <c t="s" s="2" r="C2">
        <v>808</v>
      </c>
      <c t="s" s="2" r="D2">
        <v>4</v>
      </c>
      <c t="s" s="2" r="E2">
        <v>625</v>
      </c>
      <c t="s" s="2" r="F2">
        <v>2</v>
      </c>
      <c t="s" s="2" r="G2">
        <v>32</v>
      </c>
    </row>
    <row spans="1:7" r="3">
      <c t="s" s="3" r="A3">
        <v>809</v>
      </c>
    </row>
    <row spans="1:7" r="4">
      <c t="s" s="4" r="A4">
        <v>810</v>
      </c>
      <c t="n" s="8" r="B4">
        <v>37945</v>
      </c>
      <c t="n" s="8" r="F4">
        <v>37945</v>
      </c>
    </row>
    <row spans="1:7" r="5">
      <c t="s" s="4" r="A5">
        <v>811</v>
      </c>
      <c t="n" s="6" r="B5">
        <v>5100</v>
      </c>
      <c t="n" s="8" r="C5">
        <v>1600</v>
      </c>
      <c t="n" s="8" r="D5">
        <v>42500</v>
      </c>
      <c t="n" s="8" r="E5">
        <v>5200</v>
      </c>
      <c t="n" s="6" r="F5">
        <v>50121</v>
      </c>
      <c t="n" s="8" r="G5">
        <v>5157</v>
      </c>
    </row>
    <row spans="1:7" r="6">
      <c t="s" s="4" r="A6">
        <v>812</v>
      </c>
    </row>
    <row spans="1:7" r="7">
      <c t="s" s="3" r="A7">
        <v>809</v>
      </c>
    </row>
    <row spans="1:7" r="8">
      <c t="s" s="4" r="A8">
        <v>810</v>
      </c>
      <c t="n" s="6" r="B8">
        <v>37945</v>
      </c>
      <c t="n" s="6" r="F8">
        <v>37945</v>
      </c>
    </row>
    <row spans="1:7" r="9">
      <c t="s" s="4" r="A9">
        <v>813</v>
      </c>
    </row>
    <row spans="1:7" r="10">
      <c t="s" s="3" r="A10">
        <v>809</v>
      </c>
    </row>
    <row spans="1:7" r="11">
      <c t="s" s="4" r="A11">
        <v>810</v>
      </c>
      <c t="n" s="6" r="B11">
        <v>34498</v>
      </c>
      <c t="n" s="6" r="F11">
        <v>34498</v>
      </c>
    </row>
    <row spans="1:7" r="12">
      <c t="s" s="4" r="A12">
        <v>811</v>
      </c>
      <c t="n" s="6" r="F12">
        <v>43382</v>
      </c>
    </row>
    <row spans="1:7" r="13">
      <c t="s" s="4" r="A13">
        <v>814</v>
      </c>
    </row>
    <row spans="1:7" r="14">
      <c t="s" s="3" r="A14">
        <v>809</v>
      </c>
    </row>
    <row spans="1:7" r="15">
      <c t="s" s="4" r="A15">
        <v>810</v>
      </c>
      <c t="n" s="6" r="B15">
        <v>34498</v>
      </c>
      <c t="n" s="6" r="F15">
        <v>34498</v>
      </c>
    </row>
    <row spans="1:7" r="16">
      <c t="s" s="4" r="A16">
        <v>815</v>
      </c>
    </row>
    <row spans="1:7" r="17">
      <c t="s" s="3" r="A17">
        <v>809</v>
      </c>
    </row>
    <row spans="1:7" r="18">
      <c t="s" s="4" r="A18">
        <v>810</v>
      </c>
      <c t="n" s="6" r="B18">
        <v>2422</v>
      </c>
      <c t="n" s="6" r="F18">
        <v>2422</v>
      </c>
    </row>
    <row spans="1:7" r="19">
      <c t="s" s="4" r="A19">
        <v>811</v>
      </c>
      <c t="n" s="6" r="F19">
        <v>5103</v>
      </c>
    </row>
    <row spans="1:7" r="20">
      <c t="s" s="4" r="A20">
        <v>816</v>
      </c>
    </row>
    <row spans="1:7" r="21">
      <c t="s" s="3" r="A21">
        <v>809</v>
      </c>
    </row>
    <row spans="1:7" r="22">
      <c t="s" s="4" r="A22">
        <v>810</v>
      </c>
      <c t="n" s="6" r="B22">
        <v>2422</v>
      </c>
      <c t="n" s="6" r="F22">
        <v>2422</v>
      </c>
    </row>
    <row spans="1:7" r="23">
      <c t="s" s="4" r="A23">
        <v>817</v>
      </c>
    </row>
    <row spans="1:7" r="24">
      <c t="s" s="3" r="A24">
        <v>809</v>
      </c>
    </row>
    <row spans="1:7" r="25">
      <c t="s" s="4" r="A25">
        <v>810</v>
      </c>
      <c t="n" s="6" r="B25">
        <v>1025</v>
      </c>
      <c t="n" s="6" r="F25">
        <v>1025</v>
      </c>
    </row>
    <row spans="1:7" r="26">
      <c t="s" s="4" r="A26">
        <v>811</v>
      </c>
      <c t="n" s="6" r="F26">
        <v>1636</v>
      </c>
    </row>
    <row spans="1:7" r="27">
      <c t="s" s="4" r="A27">
        <v>818</v>
      </c>
    </row>
    <row spans="1:7" r="28">
      <c t="s" s="3" r="A28">
        <v>809</v>
      </c>
    </row>
    <row spans="1:7" r="29">
      <c t="s" s="4" r="A29">
        <v>810</v>
      </c>
      <c t="n" s="8" r="B29">
        <v>1025</v>
      </c>
      <c t="n" s="8" r="F29">
        <v>1025</v>
      </c>
    </row>
    <row spans="1:7" r="30">
      <c t="s" s="4" r="A30">
        <v>819</v>
      </c>
    </row>
    <row spans="1:7" r="31">
      <c t="s" s="3" r="A31">
        <v>809</v>
      </c>
    </row>
    <row spans="1:7" r="32">
      <c t="s" s="4" r="A32">
        <v>810</v>
      </c>
      <c t="n" s="6" r="G32">
        <v>249</v>
      </c>
    </row>
    <row spans="1:7" r="33">
      <c t="s" s="4" r="A33">
        <v>811</v>
      </c>
      <c t="n" s="6" r="G33">
        <v>5157</v>
      </c>
    </row>
    <row spans="1:7" r="34">
      <c t="s" s="4" r="A34">
        <v>820</v>
      </c>
    </row>
    <row spans="1:7" r="35">
      <c t="s" s="3" r="A35">
        <v>809</v>
      </c>
    </row>
    <row spans="1:7" r="36">
      <c t="s" s="4" r="A36">
        <v>810</v>
      </c>
      <c t="n" s="8" r="G36">
        <v>249</v>
      </c>
    </row>
  </sheetData>
  <mergeCells count="3">
    <mergeCell ref="A1:A2"/>
    <mergeCell ref="B1:D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21</v>
      </c>
      <c t="s" s="2" r="B1">
        <v>2</v>
      </c>
      <c t="s" s="2" r="C1">
        <v>822</v>
      </c>
      <c t="s" s="2" r="D1">
        <v>2</v>
      </c>
      <c t="s" s="2" r="E1">
        <v>808</v>
      </c>
      <c t="s" s="2" r="F1">
        <v>4</v>
      </c>
      <c t="s" s="2" r="G1">
        <v>823</v>
      </c>
      <c t="s" s="2" r="H1">
        <v>79</v>
      </c>
    </row>
    <row spans="1:8" r="2">
      <c t="s" s="3" r="A2">
        <v>233</v>
      </c>
    </row>
    <row spans="1:8" r="3">
      <c t="s" s="4" r="A3">
        <v>535</v>
      </c>
      <c t="n" s="6" r="C3">
        <v>4</v>
      </c>
      <c t="n" s="6" r="D3">
        <v>11</v>
      </c>
      <c t="n" s="6" r="F3">
        <v>1</v>
      </c>
      <c t="n" s="6" r="H3">
        <v>40</v>
      </c>
    </row>
    <row spans="1:8" r="4">
      <c t="s" s="4" r="A4">
        <v>533</v>
      </c>
      <c t="n" s="6" r="B4">
        <v>13</v>
      </c>
      <c t="n" s="6" r="D4">
        <v>13</v>
      </c>
      <c t="n" s="6" r="E4">
        <v>24</v>
      </c>
      <c t="n" s="6" r="G4">
        <v>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s>
  <sheetData>
    <row spans="1:7" r="1">
      <c t="s" s="1" r="A1">
        <v>824</v>
      </c>
      <c t="s" s="2" r="B1">
        <v>825</v>
      </c>
      <c t="s" s="2" r="D1">
        <v>806</v>
      </c>
      <c t="s" s="2" r="E1">
        <v>1</v>
      </c>
    </row>
    <row spans="1:7" r="2">
      <c t="s" s="2" r="B2">
        <v>826</v>
      </c>
      <c t="s" s="2" r="C2">
        <v>827</v>
      </c>
      <c t="s" s="2" r="D2">
        <v>828</v>
      </c>
      <c t="s" s="2" r="E2">
        <v>2</v>
      </c>
      <c t="s" s="2" r="F2">
        <v>32</v>
      </c>
      <c t="s" s="2" r="G2">
        <v>79</v>
      </c>
    </row>
    <row spans="1:7" r="3">
      <c t="s" s="3" r="A3">
        <v>829</v>
      </c>
    </row>
    <row spans="1:7" r="4">
      <c t="s" s="4" r="A4">
        <v>830</v>
      </c>
      <c t="n" s="8" r="F4">
        <v>27255</v>
      </c>
      <c t="n" s="8" r="G4">
        <v>13229</v>
      </c>
    </row>
    <row spans="1:7" r="5">
      <c t="s" s="4" r="A5">
        <v>396</v>
      </c>
    </row>
    <row spans="1:7" r="6">
      <c t="s" s="3" r="A6">
        <v>829</v>
      </c>
    </row>
    <row spans="1:7" r="7">
      <c t="s" s="4" r="A7">
        <v>830</v>
      </c>
      <c t="n" s="6" r="F7">
        <v>3000</v>
      </c>
    </row>
    <row spans="1:7" r="8">
      <c t="s" s="4" r="A8">
        <v>831</v>
      </c>
      <c t="n" s="8" r="B8">
        <v>400</v>
      </c>
      <c t="n" s="8" r="C8">
        <v>500</v>
      </c>
    </row>
    <row spans="1:7" r="9">
      <c t="s" s="4" r="A9">
        <v>832</v>
      </c>
    </row>
    <row spans="1:7" r="10">
      <c t="s" s="3" r="A10">
        <v>829</v>
      </c>
    </row>
    <row spans="1:7" r="11">
      <c t="s" s="4" r="A11">
        <v>684</v>
      </c>
      <c t="n" s="8" r="E11">
        <v>41600</v>
      </c>
      <c t="n" s="6" r="F11">
        <v>43900</v>
      </c>
    </row>
    <row spans="1:7" r="12">
      <c t="s" s="4" r="A12">
        <v>413</v>
      </c>
    </row>
    <row spans="1:7" r="13">
      <c t="s" s="3" r="A13">
        <v>829</v>
      </c>
    </row>
    <row spans="1:7" r="14">
      <c t="s" s="4" r="A14">
        <v>833</v>
      </c>
      <c t="s" s="4" r="D14">
        <v>834</v>
      </c>
    </row>
    <row spans="1:7" r="15">
      <c t="s" s="4" r="A15">
        <v>835</v>
      </c>
      <c t="s" s="4" r="D15">
        <v>836</v>
      </c>
    </row>
    <row spans="1:7" r="16">
      <c t="s" s="4" r="A16">
        <v>837</v>
      </c>
      <c t="n" s="8" r="D16">
        <v>200</v>
      </c>
      <c t="n" s="6" r="G16">
        <v>600</v>
      </c>
    </row>
    <row spans="1:7" r="17">
      <c t="s" s="4" r="A17">
        <v>838</v>
      </c>
      <c t="n" s="6" r="D17">
        <v>200</v>
      </c>
      <c t="n" s="6" r="G17">
        <v>1600</v>
      </c>
    </row>
    <row spans="1:7" r="18">
      <c t="s" s="4" r="A18">
        <v>839</v>
      </c>
      <c t="s" s="4" r="E18">
        <v>739</v>
      </c>
    </row>
    <row spans="1:7" r="19">
      <c t="s" s="4" r="A19">
        <v>840</v>
      </c>
      <c t="s" s="4" r="E19">
        <v>479</v>
      </c>
    </row>
    <row spans="1:7" r="20">
      <c t="s" s="4" r="A20">
        <v>841</v>
      </c>
      <c t="n" s="6" r="D20">
        <v>300</v>
      </c>
      <c t="n" s="6" r="G20">
        <v>900</v>
      </c>
    </row>
    <row spans="1:7" r="21">
      <c t="s" s="4" r="A21">
        <v>842</v>
      </c>
      <c t="s" s="4" r="E21">
        <v>843</v>
      </c>
    </row>
    <row spans="1:7" r="22">
      <c t="s" s="4" r="A22">
        <v>844</v>
      </c>
      <c t="n" s="8" r="D22">
        <v>100</v>
      </c>
      <c t="n" s="6" r="G22">
        <v>100</v>
      </c>
    </row>
    <row spans="1:7" r="23">
      <c t="s" s="4" r="A23">
        <v>845</v>
      </c>
      <c t="n" s="8" r="E23">
        <v>2600</v>
      </c>
      <c t="n" s="8" r="F23">
        <v>2800</v>
      </c>
      <c t="n" s="8" r="G23">
        <v>4000</v>
      </c>
    </row>
  </sheetData>
  <mergeCells count="3">
    <mergeCell ref="A1:A2"/>
    <mergeCell ref="B1:C1"/>
    <mergeCell ref="E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846</v>
      </c>
      <c t="s" s="2" r="B1">
        <v>847</v>
      </c>
      <c t="s" s="2" r="C1">
        <v>2</v>
      </c>
      <c t="s" s="2" r="D1">
        <v>32</v>
      </c>
    </row>
    <row spans="1:4" r="2">
      <c t="s" s="3" r="A2">
        <v>848</v>
      </c>
    </row>
    <row spans="1:4" r="3">
      <c t="s" s="4" r="A3">
        <v>849</v>
      </c>
      <c t="n" s="8" r="C3">
        <v>123800000</v>
      </c>
      <c t="n" s="8" r="D3">
        <v>220900000</v>
      </c>
    </row>
    <row spans="1:4" r="4">
      <c t="s" s="4" r="A4">
        <v>850</v>
      </c>
      <c t="n" s="6" r="C4">
        <v>26000000</v>
      </c>
    </row>
    <row spans="1:4" r="5">
      <c t="s" s="4" r="A5">
        <v>851</v>
      </c>
      <c t="n" s="8" r="C5">
        <v>9100000</v>
      </c>
    </row>
    <row spans="1:4" r="6">
      <c t="s" s="4" r="A6">
        <v>852</v>
      </c>
    </row>
    <row spans="1:4" r="7">
      <c t="s" s="3" r="A7">
        <v>848</v>
      </c>
    </row>
    <row spans="1:4" r="8">
      <c t="s" s="4" r="A8">
        <v>853</v>
      </c>
      <c t="n" s="8" r="B8">
        <v>158000000</v>
      </c>
    </row>
    <row spans="1:4" r="9">
      <c t="s" s="4" r="A9">
        <v>849</v>
      </c>
      <c t="n" s="8" r="B9">
        <v>89000000</v>
      </c>
    </row>
    <row spans="1:4" r="10">
      <c t="s" s="4" r="A10">
        <v>854</v>
      </c>
      <c t="s" s="4" r="B10">
        <v>3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29"/>
    <col customWidth="1" max="7" min="7" width="14"/>
    <col customWidth="1" max="8" min="8" width="14"/>
  </cols>
  <sheetData>
    <row spans="1:8" r="1">
      <c t="s" s="1" r="A1">
        <v>855</v>
      </c>
      <c t="s" s="2" r="B1">
        <v>828</v>
      </c>
      <c t="s" s="2" r="C1">
        <v>826</v>
      </c>
      <c t="s" s="2" r="D1">
        <v>827</v>
      </c>
      <c t="s" s="2" r="E1">
        <v>856</v>
      </c>
      <c t="s" s="2" r="F1">
        <v>2</v>
      </c>
      <c t="s" s="2" r="G1">
        <v>32</v>
      </c>
      <c t="s" s="2" r="H1">
        <v>79</v>
      </c>
    </row>
    <row spans="1:8" r="2">
      <c t="s" s="3" r="A2">
        <v>857</v>
      </c>
    </row>
    <row spans="1:8" r="3">
      <c t="s" s="4" r="A3">
        <v>446</v>
      </c>
      <c t="n" s="8" r="B3">
        <v>3900000</v>
      </c>
    </row>
    <row spans="1:8" r="4">
      <c t="s" s="4" r="A4">
        <v>447</v>
      </c>
      <c t="n" s="8" r="B4">
        <v>321100000</v>
      </c>
      <c t="n" s="8" r="E4">
        <v>321100000</v>
      </c>
      <c t="n" s="8" r="G4">
        <v>321054000</v>
      </c>
    </row>
    <row spans="1:8" r="5">
      <c t="s" s="4" r="A5">
        <v>858</v>
      </c>
      <c t="s" s="4" r="E5">
        <v>859</v>
      </c>
    </row>
    <row spans="1:8" r="6">
      <c t="s" s="4" r="A6">
        <v>860</v>
      </c>
      <c t="n" s="8" r="E6">
        <v>462300000</v>
      </c>
      <c t="n" s="8" r="F6">
        <v>438957000</v>
      </c>
      <c t="n" s="6" r="G6">
        <v>456480000</v>
      </c>
    </row>
    <row spans="1:8" r="7">
      <c t="s" s="4" r="A7">
        <v>861</v>
      </c>
      <c t="n" s="6" r="E7">
        <v>14000000</v>
      </c>
      <c t="n" s="6" r="F7">
        <v>353588000</v>
      </c>
      <c t="n" s="6" r="G7">
        <v>339750000</v>
      </c>
    </row>
    <row spans="1:8" r="8">
      <c t="s" s="4" r="A8">
        <v>105</v>
      </c>
      <c t="n" s="8" r="E8">
        <v>127200000</v>
      </c>
      <c t="n" s="6" r="F8">
        <v>-22487000</v>
      </c>
      <c t="n" s="6" r="G8">
        <v>-28805000</v>
      </c>
      <c t="n" s="8" r="H8">
        <v>-3598000</v>
      </c>
    </row>
    <row spans="1:8" r="9">
      <c t="s" s="4" r="A9">
        <v>862</v>
      </c>
      <c t="n" s="8" r="F9">
        <v>123800000</v>
      </c>
      <c t="n" s="6" r="G9">
        <v>220900000</v>
      </c>
    </row>
    <row spans="1:8" r="10">
      <c t="s" s="4" r="A10">
        <v>863</v>
      </c>
      <c t="s" s="4" r="F10">
        <v>501</v>
      </c>
    </row>
    <row spans="1:8" r="11">
      <c t="s" s="4" r="A11">
        <v>864</v>
      </c>
      <c t="s" s="4" r="F11">
        <v>865</v>
      </c>
    </row>
    <row spans="1:8" r="12">
      <c t="s" s="4" r="A12">
        <v>866</v>
      </c>
      <c t="n" s="8" r="F12">
        <v>11500000</v>
      </c>
      <c t="n" s="6" r="G12">
        <v>9600000</v>
      </c>
    </row>
    <row spans="1:8" r="13">
      <c t="s" s="4" r="A13">
        <v>867</v>
      </c>
      <c t="n" s="6" r="F13">
        <v>2990000</v>
      </c>
    </row>
    <row spans="1:8" r="14">
      <c t="s" s="4" r="A14">
        <v>868</v>
      </c>
      <c t="n" s="8" r="F14">
        <v>0</v>
      </c>
      <c t="n" s="8" r="G14">
        <v>0</v>
      </c>
      <c t="n" s="8" r="H14">
        <v>0</v>
      </c>
    </row>
    <row spans="1:8" r="15">
      <c t="s" s="4" r="A15">
        <v>396</v>
      </c>
    </row>
    <row spans="1:8" r="16">
      <c t="s" s="3" r="A16">
        <v>857</v>
      </c>
    </row>
    <row spans="1:8" r="17">
      <c t="s" s="4" r="A17">
        <v>397</v>
      </c>
      <c t="s" s="4" r="D17">
        <v>398</v>
      </c>
      <c t="s" s="4" r="F17">
        <v>399</v>
      </c>
    </row>
    <row spans="1:8" r="18">
      <c t="s" s="4" r="A18">
        <v>869</v>
      </c>
    </row>
    <row spans="1:8" r="19">
      <c t="s" s="3" r="A19">
        <v>857</v>
      </c>
    </row>
    <row spans="1:8" r="20">
      <c t="s" s="4" r="A20">
        <v>402</v>
      </c>
      <c t="n" s="10" r="C20">
        <v>23.9</v>
      </c>
      <c t="n" s="6" r="D20">
        <v>2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70</v>
      </c>
      <c t="s" s="2" r="B1">
        <v>828</v>
      </c>
      <c t="s" s="2" r="C1">
        <v>856</v>
      </c>
      <c t="s" s="2" r="D1">
        <v>2</v>
      </c>
      <c t="s" s="2" r="E1">
        <v>32</v>
      </c>
      <c t="s" s="2" r="F1">
        <v>79</v>
      </c>
    </row>
    <row spans="1:6" r="2">
      <c t="s" s="3" r="A2">
        <v>871</v>
      </c>
    </row>
    <row spans="1:6" r="3">
      <c t="s" s="4" r="A3">
        <v>872</v>
      </c>
      <c t="n" s="8" r="D3">
        <v>1933</v>
      </c>
      <c t="n" s="8" r="E3">
        <v>2615</v>
      </c>
      <c t="n" s="8" r="F3">
        <v>874</v>
      </c>
    </row>
    <row spans="1:6" r="4">
      <c t="s" s="4" r="A4">
        <v>873</v>
      </c>
      <c t="n" s="6" r="D4">
        <v>3442</v>
      </c>
      <c t="n" s="6" r="E4">
        <v>3121</v>
      </c>
      <c t="n" s="6" r="F4">
        <v>2543</v>
      </c>
    </row>
    <row spans="1:6" r="5">
      <c t="s" s="4" r="A5">
        <v>874</v>
      </c>
      <c t="n" s="6" r="D5">
        <v>78</v>
      </c>
      <c t="n" s="6" r="E5">
        <v>103</v>
      </c>
      <c t="n" s="6" r="F5">
        <v>205</v>
      </c>
    </row>
    <row spans="1:6" r="6">
      <c t="s" s="4" r="A6">
        <v>875</v>
      </c>
      <c t="n" s="6" r="D6">
        <v>5453</v>
      </c>
      <c t="n" s="6" r="E6">
        <v>5839</v>
      </c>
      <c t="n" s="6" r="F6">
        <v>3622</v>
      </c>
    </row>
    <row spans="1:6" r="7">
      <c t="s" s="3" r="A7">
        <v>876</v>
      </c>
    </row>
    <row spans="1:6" r="8">
      <c t="s" s="4" r="A8">
        <v>872</v>
      </c>
      <c t="n" s="6" r="D8">
        <v>17765</v>
      </c>
      <c t="n" s="6" r="E8">
        <v>22279</v>
      </c>
      <c t="n" s="6" r="F8">
        <v>-34</v>
      </c>
    </row>
    <row spans="1:6" r="9">
      <c t="s" s="4" r="A9">
        <v>873</v>
      </c>
      <c t="n" s="6" r="D9">
        <v>-731</v>
      </c>
      <c t="n" s="6" r="E9">
        <v>687</v>
      </c>
      <c t="n" s="6" r="F9">
        <v>77</v>
      </c>
    </row>
    <row spans="1:6" r="10">
      <c t="s" s="4" r="A10">
        <v>877</v>
      </c>
      <c t="n" s="6" r="D10">
        <v>17034</v>
      </c>
      <c t="n" s="6" r="E10">
        <v>22966</v>
      </c>
      <c t="n" s="6" r="F10">
        <v>43</v>
      </c>
    </row>
    <row spans="1:6" r="11">
      <c t="s" s="4" r="A11">
        <v>878</v>
      </c>
      <c t="n" s="6" r="D11">
        <v>22487</v>
      </c>
      <c t="n" s="6" r="E11">
        <v>28805</v>
      </c>
      <c t="n" s="6" r="F11">
        <v>3665</v>
      </c>
    </row>
    <row spans="1:6" r="12">
      <c t="s" s="4" r="A12">
        <v>447</v>
      </c>
      <c t="n" s="8" r="B12">
        <v>321100</v>
      </c>
      <c t="n" s="8" r="C12">
        <v>321100</v>
      </c>
      <c t="n" s="6" r="E12">
        <v>321054</v>
      </c>
    </row>
    <row spans="1:6" r="13">
      <c t="s" s="4" r="A13">
        <v>105</v>
      </c>
      <c t="n" s="8" r="D13">
        <v>22487</v>
      </c>
      <c t="n" s="8" r="E13">
        <v>349859</v>
      </c>
      <c t="n" s="8" r="F13">
        <v>366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79</v>
      </c>
      <c t="s" s="2" r="B1">
        <v>1</v>
      </c>
    </row>
    <row spans="1:2" r="2">
      <c t="s" s="2" r="B2">
        <v>425</v>
      </c>
    </row>
    <row spans="1:2" r="3">
      <c t="s" s="3" r="A3">
        <v>241</v>
      </c>
    </row>
    <row spans="1:2" r="4">
      <c t="s" s="4" r="A4">
        <v>880</v>
      </c>
      <c t="n" s="7" r="B4">
        <v>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81</v>
      </c>
      <c t="s" s="2" r="B1">
        <v>2</v>
      </c>
      <c t="s" s="2" r="C1">
        <v>32</v>
      </c>
      <c t="s" s="2" r="D1">
        <v>856</v>
      </c>
    </row>
    <row spans="1:4" r="2">
      <c t="s" s="3" r="A2">
        <v>882</v>
      </c>
    </row>
    <row spans="1:4" r="3">
      <c t="s" s="4" r="A3">
        <v>883</v>
      </c>
      <c t="n" s="8" r="B3">
        <v>43583</v>
      </c>
      <c t="n" s="8" r="C3">
        <v>77639</v>
      </c>
    </row>
    <row spans="1:4" r="4">
      <c t="s" s="4" r="A4">
        <v>884</v>
      </c>
      <c t="n" s="6" r="B4">
        <v>10641</v>
      </c>
      <c t="n" s="6" r="C4">
        <v>7355</v>
      </c>
    </row>
    <row spans="1:4" r="5">
      <c t="s" s="4" r="A5">
        <v>885</v>
      </c>
      <c t="n" s="6" r="B5">
        <v>11550</v>
      </c>
      <c t="n" s="6" r="C5">
        <v>9638</v>
      </c>
    </row>
    <row spans="1:4" r="6">
      <c t="s" s="4" r="A6">
        <v>886</v>
      </c>
      <c t="n" s="6" r="B6">
        <v>4004</v>
      </c>
      <c t="n" s="6" r="C6">
        <v>1684</v>
      </c>
    </row>
    <row spans="1:4" r="7">
      <c t="s" s="4" r="A7">
        <v>887</v>
      </c>
      <c t="n" s="6" r="B7">
        <v>12602</v>
      </c>
      <c t="n" s="6" r="C7">
        <v>11682</v>
      </c>
    </row>
    <row spans="1:4" r="8">
      <c t="s" s="4" r="A8">
        <v>888</v>
      </c>
      <c t="n" s="6" r="B8">
        <v>1932</v>
      </c>
      <c t="n" s="6" r="C8">
        <v>1853</v>
      </c>
    </row>
    <row spans="1:4" r="9">
      <c t="s" s="4" r="A9">
        <v>889</v>
      </c>
      <c t="n" s="6" r="B9">
        <v>343</v>
      </c>
      <c t="n" s="6" r="C9">
        <v>5876</v>
      </c>
    </row>
    <row spans="1:4" r="10">
      <c t="s" s="4" r="A10">
        <v>890</v>
      </c>
      <c t="n" s="6" r="B10">
        <v>8054</v>
      </c>
      <c t="n" s="6" r="C10">
        <v>7613</v>
      </c>
    </row>
    <row spans="1:4" r="11">
      <c t="s" s="4" r="A11">
        <v>891</v>
      </c>
      <c t="n" s="6" r="B11">
        <v>1960</v>
      </c>
      <c t="n" s="6" r="C11">
        <v>2337</v>
      </c>
    </row>
    <row spans="1:4" r="12">
      <c t="s" s="4" r="A12">
        <v>892</v>
      </c>
      <c t="n" s="6" r="B12">
        <v>94669</v>
      </c>
      <c t="n" s="6" r="C12">
        <v>125677</v>
      </c>
    </row>
    <row spans="1:4" r="13">
      <c t="s" s="4" r="A13">
        <v>893</v>
      </c>
      <c t="n" s="6" r="B13">
        <v>-9300</v>
      </c>
      <c t="n" s="6" r="C13">
        <v>-8947</v>
      </c>
    </row>
    <row spans="1:4" r="14">
      <c t="s" s="4" r="A14">
        <v>882</v>
      </c>
      <c t="n" s="6" r="B14">
        <v>85369</v>
      </c>
      <c t="n" s="6" r="C14">
        <v>116730</v>
      </c>
    </row>
    <row spans="1:4" r="15">
      <c t="s" s="3" r="A15">
        <v>894</v>
      </c>
    </row>
    <row spans="1:4" r="16">
      <c t="s" s="4" r="A16">
        <v>895</v>
      </c>
      <c t="n" s="6" r="B16">
        <v>361856</v>
      </c>
      <c t="n" s="6" r="C16">
        <v>382153</v>
      </c>
    </row>
    <row spans="1:4" r="17">
      <c t="s" s="4" r="A17">
        <v>896</v>
      </c>
      <c t="n" s="6" r="B17">
        <v>61603</v>
      </c>
      <c t="n" s="6" r="C17">
        <v>61218</v>
      </c>
    </row>
    <row spans="1:4" r="18">
      <c t="s" s="4" r="A18">
        <v>897</v>
      </c>
      <c t="n" s="6" r="B18">
        <v>9300</v>
      </c>
      <c t="n" s="6" r="C18">
        <v>12382</v>
      </c>
    </row>
    <row spans="1:4" r="19">
      <c t="s" s="4" r="A19">
        <v>898</v>
      </c>
      <c t="n" s="6" r="B19">
        <v>4225</v>
      </c>
    </row>
    <row spans="1:4" r="20">
      <c t="s" s="4" r="A20">
        <v>891</v>
      </c>
      <c t="n" s="6" r="B20">
        <v>1973</v>
      </c>
      <c t="n" s="6" r="C20">
        <v>727</v>
      </c>
    </row>
    <row spans="1:4" r="21">
      <c t="s" s="4" r="A21">
        <v>894</v>
      </c>
      <c t="n" s="6" r="B21">
        <v>438957</v>
      </c>
      <c t="n" s="6" r="C21">
        <v>456480</v>
      </c>
      <c t="n" s="8" r="D21">
        <v>462300</v>
      </c>
    </row>
    <row spans="1:4" r="22">
      <c t="s" s="4" r="A22">
        <v>899</v>
      </c>
      <c t="n" s="8" r="B22">
        <v>-353588</v>
      </c>
      <c t="n" s="8" r="C22">
        <v>-339750</v>
      </c>
      <c t="n" s="8" r="D22">
        <v>-14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00</v>
      </c>
      <c t="s" s="2" r="B1">
        <v>828</v>
      </c>
      <c t="s" s="2" r="C1">
        <v>856</v>
      </c>
      <c t="s" s="2" r="D1">
        <v>2</v>
      </c>
      <c t="s" s="2" r="E1">
        <v>32</v>
      </c>
      <c t="s" s="2" r="F1">
        <v>79</v>
      </c>
    </row>
    <row spans="1:6" r="2">
      <c t="s" s="3" r="A2">
        <v>241</v>
      </c>
    </row>
    <row spans="1:6" r="3">
      <c t="s" s="4" r="A3">
        <v>901</v>
      </c>
      <c t="n" s="8" r="D3">
        <v>17219</v>
      </c>
      <c t="n" s="8" r="E3">
        <v>5934</v>
      </c>
      <c t="n" s="8" r="F3">
        <v>3015</v>
      </c>
    </row>
    <row spans="1:6" r="4">
      <c t="s" s="4" r="A4">
        <v>902</v>
      </c>
      <c t="n" s="6" r="D4">
        <v>2221</v>
      </c>
      <c t="n" s="6" r="E4">
        <v>4957</v>
      </c>
      <c t="n" s="6" r="F4">
        <v>2553</v>
      </c>
    </row>
    <row spans="1:6" r="5">
      <c t="s" s="4" r="A5">
        <v>903</v>
      </c>
      <c t="n" s="6" r="D5">
        <v>50</v>
      </c>
      <c t="n" s="6" r="E5">
        <v>67</v>
      </c>
      <c t="n" s="6" r="F5">
        <v>205</v>
      </c>
    </row>
    <row spans="1:6" r="6">
      <c t="s" s="4" r="A6">
        <v>904</v>
      </c>
      <c t="n" s="6" r="D6">
        <v>1948</v>
      </c>
      <c t="n" s="6" r="E6">
        <v>16155</v>
      </c>
    </row>
    <row spans="1:6" r="7">
      <c t="s" s="4" r="A7">
        <v>905</v>
      </c>
      <c t="n" s="6" r="E7">
        <v>4480</v>
      </c>
    </row>
    <row spans="1:6" r="8">
      <c t="s" s="4" r="A8">
        <v>906</v>
      </c>
      <c t="n" s="6" r="F8">
        <v>-2923</v>
      </c>
    </row>
    <row spans="1:6" r="9">
      <c t="s" s="4" r="A9">
        <v>907</v>
      </c>
      <c t="n" s="6" r="D9">
        <v>353</v>
      </c>
      <c t="n" s="6" r="E9">
        <v>-767</v>
      </c>
      <c t="n" s="6" r="F9">
        <v>609</v>
      </c>
    </row>
    <row spans="1:6" r="10">
      <c t="s" s="4" r="A10">
        <v>908</v>
      </c>
      <c t="n" s="6" r="D10">
        <v>-688</v>
      </c>
      <c t="n" s="6" r="E10">
        <v>-329</v>
      </c>
    </row>
    <row spans="1:6" r="11">
      <c t="s" s="4" r="A11">
        <v>909</v>
      </c>
      <c t="n" s="6" r="D11">
        <v>541</v>
      </c>
      <c t="n" s="6" r="E11">
        <v>-1904</v>
      </c>
    </row>
    <row spans="1:6" r="12">
      <c t="s" s="4" r="A12">
        <v>891</v>
      </c>
      <c t="n" s="6" r="D12">
        <v>843</v>
      </c>
      <c t="n" s="6" r="E12">
        <v>212</v>
      </c>
      <c t="n" s="6" r="F12">
        <v>139</v>
      </c>
    </row>
    <row spans="1:6" r="13">
      <c t="s" s="4" r="A13">
        <v>878</v>
      </c>
      <c t="n" s="8" r="C13">
        <v>-127200</v>
      </c>
      <c t="n" s="6" r="D13">
        <v>22487</v>
      </c>
      <c t="n" s="6" r="E13">
        <v>28805</v>
      </c>
      <c t="n" s="6" r="F13">
        <v>3598</v>
      </c>
    </row>
    <row spans="1:6" r="14">
      <c t="s" s="4" r="A14">
        <v>447</v>
      </c>
      <c t="n" s="8" r="B14">
        <v>321100</v>
      </c>
      <c t="n" s="8" r="C14">
        <v>321100</v>
      </c>
      <c t="n" s="6" r="E14">
        <v>321054</v>
      </c>
    </row>
    <row spans="1:6" r="15">
      <c t="s" s="4" r="A15">
        <v>105</v>
      </c>
      <c t="n" s="8" r="D15">
        <v>22487</v>
      </c>
      <c t="n" s="8" r="E15">
        <v>349859</v>
      </c>
      <c t="n" s="8" r="F15">
        <v>359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10</v>
      </c>
      <c t="s" s="2" r="B1">
        <v>828</v>
      </c>
      <c t="s" s="2" r="C1">
        <v>856</v>
      </c>
      <c t="s" s="2" r="D1">
        <v>32</v>
      </c>
      <c t="s" s="2" r="E1">
        <v>2</v>
      </c>
    </row>
    <row spans="1:5" r="2">
      <c t="s" s="3" r="A2">
        <v>911</v>
      </c>
    </row>
    <row spans="1:5" r="3">
      <c t="s" s="4" r="A3">
        <v>106</v>
      </c>
      <c t="n" s="8" r="B3">
        <v>321100</v>
      </c>
      <c t="n" s="8" r="C3">
        <v>321100</v>
      </c>
      <c t="n" s="8" r="D3">
        <v>321054</v>
      </c>
    </row>
    <row spans="1:5" r="4">
      <c t="s" s="4" r="A4">
        <v>860</v>
      </c>
      <c t="n" s="6" r="C4">
        <v>462300</v>
      </c>
      <c t="n" s="6" r="D4">
        <v>456480</v>
      </c>
      <c t="n" s="8" r="E4">
        <v>438957</v>
      </c>
    </row>
    <row spans="1:5" r="5">
      <c t="s" s="4" r="A5">
        <v>861</v>
      </c>
      <c t="n" s="8" r="C5">
        <v>14000</v>
      </c>
      <c t="n" s="6" r="D5">
        <v>339750</v>
      </c>
      <c t="n" s="8" r="E5">
        <v>353588</v>
      </c>
    </row>
    <row spans="1:5" r="6">
      <c t="s" s="4" r="A6">
        <v>912</v>
      </c>
    </row>
    <row spans="1:5" r="7">
      <c t="s" s="3" r="A7">
        <v>911</v>
      </c>
    </row>
    <row spans="1:5" r="8">
      <c t="s" s="4" r="A8">
        <v>106</v>
      </c>
      <c t="n" s="6" r="D8">
        <v>321100</v>
      </c>
    </row>
    <row spans="1:5" r="9">
      <c t="s" s="4" r="A9">
        <v>860</v>
      </c>
      <c t="n" s="6" r="D9">
        <v>462300</v>
      </c>
    </row>
    <row spans="1:5" r="10">
      <c t="s" s="4" r="A10">
        <v>861</v>
      </c>
      <c t="n" s="6" r="D10">
        <v>14000</v>
      </c>
    </row>
    <row spans="1:5" r="11">
      <c t="s" s="4" r="A11">
        <v>913</v>
      </c>
      <c t="n" s="8" r="D11">
        <v>1272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914</v>
      </c>
      <c t="s" s="2" r="B1">
        <v>1</v>
      </c>
    </row>
    <row spans="1:2" r="2">
      <c t="s" s="2" r="B2">
        <v>423</v>
      </c>
    </row>
    <row spans="1:2" r="3">
      <c t="s" s="3" r="A3">
        <v>241</v>
      </c>
    </row>
    <row spans="1:2" r="4">
      <c t="s" s="4" r="A4">
        <v>915</v>
      </c>
      <c t="n" s="8" r="B4">
        <v>2990</v>
      </c>
    </row>
    <row spans="1:2" r="5">
      <c t="s" s="4" r="A5">
        <v>916</v>
      </c>
      <c t="n" s="8" r="B5">
        <v>29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17</v>
      </c>
      <c t="s" s="2" r="B1">
        <v>423</v>
      </c>
    </row>
    <row spans="1:2" r="2">
      <c t="s" s="3" r="A2">
        <v>238</v>
      </c>
    </row>
    <row spans="1:2" r="3">
      <c t="n" s="6" r="A3">
        <v>2016</v>
      </c>
      <c t="n" s="8" r="B3">
        <v>4364</v>
      </c>
    </row>
    <row spans="1:2" r="4">
      <c t="n" s="6" r="A4">
        <v>2017</v>
      </c>
      <c t="n" s="6" r="B4">
        <v>4119</v>
      </c>
    </row>
    <row spans="1:2" r="5">
      <c t="n" s="6" r="A5">
        <v>2018</v>
      </c>
      <c t="n" s="6" r="B5">
        <v>3731</v>
      </c>
    </row>
    <row spans="1:2" r="6">
      <c t="n" s="6" r="A6">
        <v>2019</v>
      </c>
      <c t="n" s="6" r="B6">
        <v>3470</v>
      </c>
    </row>
    <row spans="1:2" r="7">
      <c t="n" s="6" r="A7">
        <v>2020</v>
      </c>
      <c t="n" s="6" r="B7">
        <v>3241</v>
      </c>
    </row>
    <row spans="1:2" r="8">
      <c t="s" s="4" r="A8">
        <v>583</v>
      </c>
      <c t="n" s="6" r="B8">
        <v>6072</v>
      </c>
    </row>
    <row spans="1:2" r="9">
      <c t="s" s="4" r="A9">
        <v>918</v>
      </c>
      <c t="n" s="8" r="B9">
        <v>2499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9</v>
      </c>
      <c t="s" s="2" r="B1">
        <v>1</v>
      </c>
    </row>
    <row spans="1:4" r="2">
      <c t="s" s="2" r="B2">
        <v>2</v>
      </c>
      <c t="s" s="2" r="C2">
        <v>32</v>
      </c>
      <c t="s" s="2" r="D2">
        <v>79</v>
      </c>
    </row>
    <row spans="1:4" r="3">
      <c t="s" s="3" r="A3">
        <v>238</v>
      </c>
    </row>
    <row spans="1:4" r="4">
      <c t="s" s="4" r="A4">
        <v>920</v>
      </c>
      <c t="n" s="7" r="B4">
        <v>3.8</v>
      </c>
      <c t="n" s="7" r="C4">
        <v>4.2</v>
      </c>
      <c t="n" s="7" r="D4">
        <v>3.8</v>
      </c>
    </row>
    <row spans="1:4" r="5">
      <c t="s" s="4" r="A5">
        <v>921</v>
      </c>
      <c t="n" s="10" r="B5">
        <v>0.4</v>
      </c>
      <c t="n" s="10" r="C5">
        <v>0.4</v>
      </c>
      <c t="n" s="10" r="D5">
        <v>0.3</v>
      </c>
    </row>
    <row spans="1:4" r="6">
      <c t="s" s="4" r="A6">
        <v>922</v>
      </c>
      <c t="n" s="10" r="B6">
        <v>6.1</v>
      </c>
      <c t="n" s="10" r="C6">
        <v>5.2</v>
      </c>
      <c t="n" s="10" r="D6">
        <v>3.7</v>
      </c>
    </row>
    <row spans="1:4" r="7">
      <c t="s" s="4" r="A7">
        <v>923</v>
      </c>
      <c t="n" s="7" r="B7">
        <v>0.7</v>
      </c>
      <c t="n" s="7" r="C7">
        <v>0.5</v>
      </c>
      <c t="n" s="7" r="D7">
        <v>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24</v>
      </c>
      <c t="s" s="2" r="B1">
        <v>423</v>
      </c>
    </row>
    <row spans="1:2" r="2">
      <c t="s" s="3" r="A2">
        <v>238</v>
      </c>
    </row>
    <row spans="1:2" r="3">
      <c t="n" s="6" r="A3">
        <v>2016</v>
      </c>
      <c t="n" s="8" r="B3">
        <v>5014</v>
      </c>
    </row>
    <row spans="1:2" r="4">
      <c t="n" s="6" r="A4">
        <v>2017</v>
      </c>
      <c t="n" s="6" r="B4">
        <v>4636</v>
      </c>
    </row>
    <row spans="1:2" r="5">
      <c t="n" s="6" r="A5">
        <v>2018</v>
      </c>
      <c t="n" s="6" r="B5">
        <v>4446</v>
      </c>
    </row>
    <row spans="1:2" r="6">
      <c t="n" s="6" r="A6">
        <v>2019</v>
      </c>
      <c t="n" s="6" r="B6">
        <v>4431</v>
      </c>
    </row>
    <row spans="1:2" r="7">
      <c t="n" s="6" r="A7">
        <v>2020</v>
      </c>
      <c t="n" s="6" r="B7">
        <v>4390</v>
      </c>
    </row>
    <row spans="1:2" r="8">
      <c t="s" s="4" r="A8">
        <v>583</v>
      </c>
      <c t="n" s="6" r="B8">
        <v>108627</v>
      </c>
    </row>
    <row spans="1:2" r="9">
      <c t="s" s="4" r="A9">
        <v>925</v>
      </c>
      <c t="n" s="8" r="B9">
        <v>13154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926</v>
      </c>
      <c t="s" s="2" r="B1">
        <v>1</v>
      </c>
    </row>
    <row spans="1:4" r="2">
      <c t="s" s="2" r="B2">
        <v>2</v>
      </c>
      <c t="s" s="2" r="C2">
        <v>32</v>
      </c>
      <c t="s" s="2" r="D2">
        <v>79</v>
      </c>
    </row>
    <row spans="1:4" r="3">
      <c t="s" s="3" r="A3">
        <v>927</v>
      </c>
    </row>
    <row spans="1:4" r="4">
      <c t="s" s="4" r="A4">
        <v>928</v>
      </c>
      <c t="n" s="8" r="B4">
        <v>2300000</v>
      </c>
      <c t="n" s="8" r="C4">
        <v>2000000</v>
      </c>
      <c t="n" s="8" r="D4">
        <v>1900000</v>
      </c>
    </row>
    <row spans="1:4" r="5">
      <c t="s" s="4" r="A5">
        <v>929</v>
      </c>
      <c t="n" s="8" r="B5">
        <v>18814000</v>
      </c>
      <c t="n" s="8" r="C5">
        <v>58007000</v>
      </c>
    </row>
    <row spans="1:4" r="6">
      <c t="s" s="4" r="A6">
        <v>930</v>
      </c>
    </row>
    <row spans="1:4" r="7">
      <c t="s" s="3" r="A7">
        <v>927</v>
      </c>
    </row>
    <row spans="1:4" r="8">
      <c t="s" s="4" r="A8">
        <v>931</v>
      </c>
      <c t="s" s="4" r="B8">
        <v>479</v>
      </c>
    </row>
    <row spans="1:4" r="9">
      <c t="s" s="4" r="A9">
        <v>929</v>
      </c>
      <c t="n" s="8" r="B9">
        <v>0</v>
      </c>
    </row>
    <row spans="1:4" r="10">
      <c t="s" s="4" r="A10">
        <v>932</v>
      </c>
      <c t="n" s="6" r="B10">
        <v>2600000</v>
      </c>
    </row>
    <row spans="1:4" r="11">
      <c t="s" s="4" r="A11">
        <v>933</v>
      </c>
      <c t="n" s="6" r="B11">
        <v>5233</v>
      </c>
    </row>
    <row spans="1:4" r="12">
      <c t="s" s="4" r="A12">
        <v>934</v>
      </c>
    </row>
    <row spans="1:4" r="13">
      <c t="s" s="3" r="A13">
        <v>927</v>
      </c>
    </row>
    <row spans="1:4" r="14">
      <c t="s" s="4" r="A14">
        <v>935</v>
      </c>
      <c t="s" s="4" r="B14">
        <v>394</v>
      </c>
    </row>
    <row spans="1:4" r="15">
      <c t="s" s="4" r="A15">
        <v>936</v>
      </c>
      <c t="s" s="4" r="B15">
        <v>611</v>
      </c>
    </row>
    <row spans="1:4" r="16">
      <c t="s" s="4" r="A16">
        <v>937</v>
      </c>
    </row>
    <row spans="1:4" r="17">
      <c t="s" s="3" r="A17">
        <v>927</v>
      </c>
    </row>
    <row spans="1:4" r="18">
      <c t="s" s="4" r="A18">
        <v>935</v>
      </c>
      <c t="s" s="4" r="B18">
        <v>696</v>
      </c>
    </row>
    <row spans="1:4" r="19">
      <c t="s" s="4" r="A19">
        <v>936</v>
      </c>
      <c t="s" s="4" r="B19">
        <v>6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spans="1:7" r="1">
      <c t="s" s="1" r="A1">
        <v>938</v>
      </c>
      <c t="s" s="2" r="B1">
        <v>939</v>
      </c>
      <c t="s" s="2" r="C1">
        <v>2</v>
      </c>
      <c t="s" s="2" r="D1">
        <v>32</v>
      </c>
      <c t="s" s="2" r="E1">
        <v>940</v>
      </c>
      <c t="s" s="2" r="F1">
        <v>827</v>
      </c>
      <c t="s" s="2" r="G1">
        <v>941</v>
      </c>
    </row>
    <row spans="1:7" r="2">
      <c t="s" s="3" r="A2">
        <v>942</v>
      </c>
    </row>
    <row spans="1:7" r="3">
      <c t="s" s="4" r="A3">
        <v>943</v>
      </c>
      <c t="n" s="8" r="C3">
        <v>18814000</v>
      </c>
      <c t="n" s="8" r="D3">
        <v>58007000</v>
      </c>
    </row>
    <row spans="1:7" r="4">
      <c t="s" s="4" r="A4">
        <v>75</v>
      </c>
      <c t="n" s="6" r="C4">
        <v>130974073</v>
      </c>
      <c t="n" s="6" r="D4">
        <v>130778365</v>
      </c>
    </row>
    <row spans="1:7" r="5">
      <c t="s" s="4" r="A5">
        <v>944</v>
      </c>
      <c t="n" s="8" r="C5">
        <v>11021000</v>
      </c>
    </row>
    <row spans="1:7" r="6">
      <c t="s" s="4" r="A6">
        <v>945</v>
      </c>
    </row>
    <row spans="1:7" r="7">
      <c t="s" s="3" r="A7">
        <v>942</v>
      </c>
    </row>
    <row spans="1:7" r="8">
      <c t="s" s="4" r="A8">
        <v>944</v>
      </c>
      <c t="n" s="8" r="C8">
        <v>7600000</v>
      </c>
    </row>
    <row spans="1:7" r="9">
      <c t="s" s="4" r="A9">
        <v>396</v>
      </c>
    </row>
    <row spans="1:7" r="10">
      <c t="s" s="3" r="A10">
        <v>942</v>
      </c>
    </row>
    <row spans="1:7" r="11">
      <c t="s" s="4" r="A11">
        <v>397</v>
      </c>
      <c t="s" s="4" r="C11">
        <v>399</v>
      </c>
      <c t="s" s="4" r="F11">
        <v>398</v>
      </c>
    </row>
    <row spans="1:7" r="12">
      <c t="s" s="4" r="A12">
        <v>367</v>
      </c>
    </row>
    <row spans="1:7" r="13">
      <c t="s" s="3" r="A13">
        <v>942</v>
      </c>
    </row>
    <row spans="1:7" r="14">
      <c t="s" s="4" r="A14">
        <v>946</v>
      </c>
      <c t="n" s="9" r="C14">
        <v>25.35</v>
      </c>
    </row>
    <row spans="1:7" r="15">
      <c t="s" s="4" r="A15">
        <v>947</v>
      </c>
    </row>
    <row spans="1:7" r="16">
      <c t="s" s="3" r="A16">
        <v>942</v>
      </c>
    </row>
    <row spans="1:7" r="17">
      <c t="s" s="4" r="A17">
        <v>948</v>
      </c>
      <c t="n" s="8" r="C17">
        <v>0</v>
      </c>
    </row>
    <row spans="1:7" r="18">
      <c t="s" s="4" r="A18">
        <v>949</v>
      </c>
      <c t="n" s="6" r="C18">
        <v>3100000</v>
      </c>
    </row>
    <row spans="1:7" r="19">
      <c t="s" s="4" r="A19">
        <v>950</v>
      </c>
      <c t="n" s="8" r="C19">
        <v>17</v>
      </c>
    </row>
    <row spans="1:7" r="20">
      <c t="s" s="4" r="A20">
        <v>943</v>
      </c>
      <c t="n" s="8" r="C20">
        <v>5600000</v>
      </c>
      <c t="n" s="8" r="D20">
        <v>46200000</v>
      </c>
    </row>
    <row spans="1:7" r="21">
      <c t="s" s="4" r="A21">
        <v>951</v>
      </c>
      <c t="n" s="6" r="C21">
        <v>9658</v>
      </c>
    </row>
    <row spans="1:7" r="22">
      <c t="s" s="4" r="A22">
        <v>952</v>
      </c>
    </row>
    <row spans="1:7" r="23">
      <c t="s" s="3" r="A23">
        <v>942</v>
      </c>
    </row>
    <row spans="1:7" r="24">
      <c t="s" s="4" r="A24">
        <v>953</v>
      </c>
      <c t="s" s="4" r="C24">
        <v>466</v>
      </c>
    </row>
    <row spans="1:7" r="25">
      <c t="s" s="4" r="A25">
        <v>954</v>
      </c>
    </row>
    <row spans="1:7" r="26">
      <c t="s" s="3" r="A26">
        <v>942</v>
      </c>
    </row>
    <row spans="1:7" r="27">
      <c t="s" s="4" r="A27">
        <v>397</v>
      </c>
      <c t="s" s="4" r="G27">
        <v>696</v>
      </c>
    </row>
    <row spans="1:7" r="28">
      <c t="s" s="4" r="A28">
        <v>955</v>
      </c>
    </row>
    <row spans="1:7" r="29">
      <c t="s" s="3" r="A29">
        <v>942</v>
      </c>
    </row>
    <row spans="1:7" r="30">
      <c t="s" s="4" r="A30">
        <v>953</v>
      </c>
      <c t="s" s="4" r="C30">
        <v>956</v>
      </c>
    </row>
    <row spans="1:7" r="31">
      <c t="s" s="4" r="A31">
        <v>957</v>
      </c>
    </row>
    <row spans="1:7" r="32">
      <c t="s" s="3" r="A32">
        <v>942</v>
      </c>
    </row>
    <row spans="1:7" r="33">
      <c t="s" s="4" r="A33">
        <v>397</v>
      </c>
      <c t="s" s="4" r="C33">
        <v>696</v>
      </c>
    </row>
    <row spans="1:7" r="34">
      <c t="s" s="4" r="A34">
        <v>958</v>
      </c>
    </row>
    <row spans="1:7" r="35">
      <c t="s" s="3" r="A35">
        <v>942</v>
      </c>
    </row>
    <row spans="1:7" r="36">
      <c t="s" s="4" r="A36">
        <v>953</v>
      </c>
      <c t="s" s="4" r="C36">
        <v>466</v>
      </c>
    </row>
    <row spans="1:7" r="37">
      <c t="s" s="4" r="A37">
        <v>959</v>
      </c>
    </row>
    <row spans="1:7" r="38">
      <c t="s" s="3" r="A38">
        <v>942</v>
      </c>
    </row>
    <row spans="1:7" r="39">
      <c t="s" s="4" r="A39">
        <v>949</v>
      </c>
      <c t="n" s="6" r="C39">
        <v>350000</v>
      </c>
    </row>
    <row spans="1:7" r="40">
      <c t="s" s="4" r="A40">
        <v>950</v>
      </c>
      <c t="n" s="9" r="C40">
        <v>16.65</v>
      </c>
    </row>
    <row spans="1:7" r="41">
      <c t="s" s="4" r="A41">
        <v>943</v>
      </c>
      <c t="n" s="8" r="C41">
        <v>16000000</v>
      </c>
      <c t="n" s="8" r="D41">
        <v>11700000</v>
      </c>
    </row>
    <row spans="1:7" r="42">
      <c t="s" s="4" r="A42">
        <v>951</v>
      </c>
      <c t="n" s="6" r="C42">
        <v>52926</v>
      </c>
    </row>
    <row spans="1:7" r="43">
      <c t="s" s="4" r="A43">
        <v>946</v>
      </c>
      <c t="n" s="9" r="C43">
        <v>19.8</v>
      </c>
    </row>
    <row spans="1:7" r="44">
      <c t="s" s="4" r="A44">
        <v>960</v>
      </c>
      <c t="n" s="8" r="C44">
        <v>15000000</v>
      </c>
    </row>
    <row spans="1:7" r="45">
      <c t="s" s="4" r="A45">
        <v>932</v>
      </c>
      <c t="n" s="6" r="C45">
        <v>11800000</v>
      </c>
    </row>
    <row spans="1:7" r="46">
      <c t="s" s="4" r="A46">
        <v>961</v>
      </c>
    </row>
    <row spans="1:7" r="47">
      <c t="s" s="3" r="A47">
        <v>942</v>
      </c>
    </row>
    <row spans="1:7" r="48">
      <c t="s" s="4" r="A48">
        <v>962</v>
      </c>
      <c t="n" s="6" r="C48">
        <v>300000</v>
      </c>
    </row>
    <row spans="1:7" r="49">
      <c t="s" s="4" r="A49">
        <v>963</v>
      </c>
      <c t="n" s="8" r="C49">
        <v>3000000</v>
      </c>
    </row>
    <row spans="1:7" r="50">
      <c t="s" s="4" r="A50">
        <v>964</v>
      </c>
    </row>
    <row spans="1:7" r="51">
      <c t="s" s="3" r="A51">
        <v>942</v>
      </c>
    </row>
    <row spans="1:7" r="52">
      <c t="s" s="4" r="A52">
        <v>953</v>
      </c>
      <c t="s" s="4" r="C52">
        <v>466</v>
      </c>
    </row>
    <row spans="1:7" r="53">
      <c t="s" s="4" r="A53">
        <v>965</v>
      </c>
    </row>
    <row spans="1:7" r="54">
      <c t="s" s="3" r="A54">
        <v>942</v>
      </c>
    </row>
    <row spans="1:7" r="55">
      <c t="s" s="4" r="A55">
        <v>397</v>
      </c>
      <c t="s" s="4" r="G55">
        <v>696</v>
      </c>
    </row>
    <row spans="1:7" r="56">
      <c t="s" s="4" r="A56">
        <v>966</v>
      </c>
    </row>
    <row spans="1:7" r="57">
      <c t="s" s="3" r="A57">
        <v>942</v>
      </c>
    </row>
    <row spans="1:7" r="58">
      <c t="s" s="4" r="A58">
        <v>953</v>
      </c>
      <c t="s" s="4" r="C58">
        <v>462</v>
      </c>
    </row>
    <row spans="1:7" r="59">
      <c t="s" s="4" r="A59">
        <v>967</v>
      </c>
    </row>
    <row spans="1:7" r="60">
      <c t="s" s="3" r="A60">
        <v>942</v>
      </c>
    </row>
    <row spans="1:7" r="61">
      <c t="s" s="4" r="A61">
        <v>75</v>
      </c>
      <c t="n" s="6" r="B61">
        <v>1010000</v>
      </c>
    </row>
    <row spans="1:7" r="62">
      <c t="s" s="4" r="A62">
        <v>968</v>
      </c>
      <c t="n" s="9" r="B62">
        <v>18.7</v>
      </c>
    </row>
    <row spans="1:7" r="63">
      <c t="s" s="4" r="A63">
        <v>969</v>
      </c>
      <c t="s" s="4" r="C63">
        <v>970</v>
      </c>
    </row>
    <row spans="1:7" r="64">
      <c t="s" s="4" r="A64">
        <v>971</v>
      </c>
    </row>
    <row spans="1:7" r="65">
      <c t="s" s="3" r="A65">
        <v>942</v>
      </c>
    </row>
    <row spans="1:7" r="66">
      <c t="s" s="4" r="A66">
        <v>969</v>
      </c>
      <c t="s" s="4" r="C66">
        <v>972</v>
      </c>
    </row>
    <row spans="1:7" r="67">
      <c t="s" s="4" r="A67">
        <v>973</v>
      </c>
      <c t="n" s="6" r="C67">
        <v>44197</v>
      </c>
      <c t="n" s="6" r="D67">
        <v>44197</v>
      </c>
    </row>
    <row spans="1:7" r="68">
      <c t="s" s="4" r="A68">
        <v>974</v>
      </c>
      <c t="s" s="4" r="C68">
        <v>975</v>
      </c>
    </row>
    <row spans="1:7" r="69">
      <c t="s" s="4" r="A69">
        <v>946</v>
      </c>
      <c t="n" s="9" r="C69">
        <v>21.32</v>
      </c>
    </row>
    <row spans="1:7" r="70">
      <c t="s" s="4" r="A70">
        <v>976</v>
      </c>
    </row>
    <row spans="1:7" r="71">
      <c t="s" s="3" r="A71">
        <v>942</v>
      </c>
    </row>
    <row spans="1:7" r="72">
      <c t="s" s="4" r="A72">
        <v>75</v>
      </c>
      <c t="n" s="6" r="B72">
        <v>500000</v>
      </c>
    </row>
    <row spans="1:7" r="73">
      <c t="s" s="4" r="A73">
        <v>969</v>
      </c>
      <c t="s" s="4" r="C73">
        <v>977</v>
      </c>
    </row>
    <row spans="1:7" r="74">
      <c t="s" s="4" r="A74">
        <v>978</v>
      </c>
      <c t="n" s="6" r="B74">
        <v>109</v>
      </c>
    </row>
    <row spans="1:7" r="75">
      <c t="s" s="4" r="A75">
        <v>979</v>
      </c>
      <c t="s" s="4" r="C75">
        <v>980</v>
      </c>
    </row>
    <row spans="1:7" r="76">
      <c t="s" s="4" r="A76">
        <v>981</v>
      </c>
    </row>
    <row spans="1:7" r="77">
      <c t="s" s="3" r="A77">
        <v>942</v>
      </c>
    </row>
    <row spans="1:7" r="78">
      <c t="s" s="4" r="A78">
        <v>982</v>
      </c>
      <c t="s" s="4" r="C78">
        <v>460</v>
      </c>
    </row>
    <row spans="1:7" r="79">
      <c t="s" s="4" r="A79">
        <v>983</v>
      </c>
    </row>
    <row spans="1:7" r="80">
      <c t="s" s="3" r="A80">
        <v>942</v>
      </c>
    </row>
    <row spans="1:7" r="81">
      <c t="s" s="4" r="A81">
        <v>982</v>
      </c>
      <c t="s" s="4" r="C81">
        <v>984</v>
      </c>
    </row>
    <row spans="1:7" r="82">
      <c t="s" s="4" r="A82">
        <v>985</v>
      </c>
    </row>
    <row spans="1:7" r="83">
      <c t="s" s="3" r="A83">
        <v>942</v>
      </c>
    </row>
    <row spans="1:7" r="84">
      <c t="s" s="4" r="A84">
        <v>75</v>
      </c>
      <c t="n" s="6" r="C84">
        <v>200000</v>
      </c>
    </row>
    <row spans="1:7" r="85">
      <c t="s" s="4" r="A85">
        <v>969</v>
      </c>
      <c t="s" s="4" r="C85">
        <v>986</v>
      </c>
    </row>
    <row spans="1:7" r="86">
      <c t="s" s="4" r="A86">
        <v>987</v>
      </c>
      <c t="n" s="9" r="C86">
        <v>21.81</v>
      </c>
    </row>
    <row spans="1:7" r="87">
      <c t="s" s="4" r="A87">
        <v>988</v>
      </c>
    </row>
    <row spans="1:7" r="88">
      <c t="s" s="3" r="A88">
        <v>942</v>
      </c>
    </row>
    <row spans="1:7" r="89">
      <c t="s" s="4" r="A89">
        <v>397</v>
      </c>
      <c t="s" s="4" r="C89">
        <v>696</v>
      </c>
    </row>
    <row spans="1:7" r="90">
      <c t="s" s="4" r="A90">
        <v>989</v>
      </c>
    </row>
    <row spans="1:7" r="91">
      <c t="s" s="3" r="A91">
        <v>942</v>
      </c>
    </row>
    <row spans="1:7" r="92">
      <c t="s" s="4" r="A92">
        <v>953</v>
      </c>
      <c t="s" s="4" r="C92">
        <v>696</v>
      </c>
    </row>
    <row spans="1:7" r="93">
      <c t="s" s="4" r="A93">
        <v>990</v>
      </c>
      <c t="s" s="4" r="C93">
        <v>991</v>
      </c>
    </row>
    <row spans="1:7" r="94">
      <c t="s" s="4" r="A94">
        <v>992</v>
      </c>
    </row>
    <row spans="1:7" r="95">
      <c t="s" s="3" r="A95">
        <v>942</v>
      </c>
    </row>
    <row spans="1:7" r="96">
      <c t="s" s="4" r="A96">
        <v>75</v>
      </c>
      <c t="n" s="6" r="E96">
        <v>300000</v>
      </c>
    </row>
    <row spans="1:7" r="97">
      <c t="s" s="4" r="A97">
        <v>969</v>
      </c>
      <c t="s" s="4" r="C97">
        <v>490</v>
      </c>
    </row>
    <row spans="1:7" r="98">
      <c t="s" s="4" r="A98">
        <v>979</v>
      </c>
      <c t="s" s="4" r="C98">
        <v>993</v>
      </c>
    </row>
    <row spans="1:7" r="99">
      <c t="s" s="4" r="A99">
        <v>994</v>
      </c>
    </row>
    <row spans="1:7" r="100">
      <c t="s" s="3" r="A100">
        <v>942</v>
      </c>
    </row>
    <row spans="1:7" r="101">
      <c t="s" s="4" r="A101">
        <v>982</v>
      </c>
      <c t="s" s="4" r="C101">
        <v>460</v>
      </c>
    </row>
    <row spans="1:7" r="102">
      <c t="s" s="4" r="A102">
        <v>995</v>
      </c>
    </row>
    <row spans="1:7" r="103">
      <c t="s" s="3" r="A103">
        <v>942</v>
      </c>
    </row>
    <row spans="1:7" r="104">
      <c t="s" s="4" r="A104">
        <v>982</v>
      </c>
      <c t="s" s="4" r="C104">
        <v>99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spans="1:2" r="1">
      <c t="s" s="1" r="A1">
        <v>997</v>
      </c>
      <c t="s" s="2" r="B1">
        <v>1</v>
      </c>
    </row>
    <row spans="1:2" r="2">
      <c t="s" s="2" r="B2">
        <v>2</v>
      </c>
    </row>
    <row spans="1:2" r="3">
      <c t="s" s="4" r="A3">
        <v>364</v>
      </c>
    </row>
    <row spans="1:2" r="4">
      <c t="s" s="3" r="A4">
        <v>998</v>
      </c>
    </row>
    <row spans="1:2" r="5">
      <c t="s" s="4" r="A5">
        <v>999</v>
      </c>
      <c t="s" s="4" r="B5">
        <v>1000</v>
      </c>
    </row>
    <row spans="1:2" r="6">
      <c t="s" s="4" r="A6">
        <v>1001</v>
      </c>
      <c t="s" s="4" r="B6">
        <v>1002</v>
      </c>
    </row>
    <row spans="1:2" r="7">
      <c t="s" s="4" r="A7">
        <v>1003</v>
      </c>
      <c t="s" s="4" r="B7">
        <v>1004</v>
      </c>
    </row>
    <row spans="1:2" r="8">
      <c t="s" s="4" r="A8">
        <v>367</v>
      </c>
    </row>
    <row spans="1:2" r="9">
      <c t="s" s="3" r="A9">
        <v>998</v>
      </c>
    </row>
    <row spans="1:2" r="10">
      <c t="s" s="4" r="A10">
        <v>999</v>
      </c>
      <c t="s" s="4" r="B10">
        <v>1005</v>
      </c>
    </row>
    <row spans="1:2" r="11">
      <c t="s" s="4" r="A11">
        <v>1001</v>
      </c>
      <c t="s" s="4" r="B11">
        <v>607</v>
      </c>
    </row>
    <row spans="1:2" r="12">
      <c t="s" s="4" r="A12">
        <v>1003</v>
      </c>
      <c t="s" s="4" r="B12">
        <v>100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7</v>
      </c>
      <c t="s" s="2" r="B1">
        <v>806</v>
      </c>
      <c t="s" s="2" r="J1">
        <v>1</v>
      </c>
    </row>
    <row spans="1:12" r="2">
      <c t="s" s="2" r="B2">
        <v>2</v>
      </c>
      <c t="s" s="2" r="C2">
        <v>808</v>
      </c>
      <c t="s" s="2" r="D2">
        <v>4</v>
      </c>
      <c t="s" s="2" r="E2">
        <v>1008</v>
      </c>
      <c t="s" s="2" r="F2">
        <v>32</v>
      </c>
      <c t="s" s="2" r="G2">
        <v>625</v>
      </c>
      <c t="s" s="2" r="H2">
        <v>856</v>
      </c>
      <c t="s" s="2" r="I2">
        <v>1009</v>
      </c>
      <c t="s" s="2" r="J2">
        <v>2</v>
      </c>
      <c t="s" s="2" r="K2">
        <v>32</v>
      </c>
      <c t="s" s="2" r="L2">
        <v>79</v>
      </c>
    </row>
    <row spans="1:12" r="3">
      <c t="s" s="3" r="A3">
        <v>1010</v>
      </c>
    </row>
    <row spans="1:12" r="4">
      <c t="s" s="4" r="A4">
        <v>1011</v>
      </c>
      <c t="n" s="8" r="J4">
        <v>26365</v>
      </c>
      <c t="n" s="8" r="K4">
        <v>-336794</v>
      </c>
      <c t="n" s="8" r="L4">
        <v>6471</v>
      </c>
    </row>
    <row spans="1:12" r="5">
      <c t="s" s="4" r="A5">
        <v>1012</v>
      </c>
      <c t="n" s="6" r="K5">
        <v>-503</v>
      </c>
      <c t="n" s="6" r="L5">
        <v>-2495</v>
      </c>
    </row>
    <row spans="1:12" r="6">
      <c t="s" s="4" r="A6">
        <v>115</v>
      </c>
      <c t="n" s="8" r="B6">
        <v>7828</v>
      </c>
      <c t="n" s="8" r="C6">
        <v>17058</v>
      </c>
      <c t="n" s="8" r="D6">
        <v>-4663</v>
      </c>
      <c t="n" s="8" r="E6">
        <v>6142</v>
      </c>
      <c t="n" s="8" r="F6">
        <v>-4193</v>
      </c>
      <c t="n" s="8" r="G6">
        <v>12817</v>
      </c>
      <c t="n" s="8" r="H6">
        <v>-338578</v>
      </c>
      <c t="n" s="8" r="I6">
        <v>-7343</v>
      </c>
      <c t="n" s="8" r="J6">
        <v>26365</v>
      </c>
      <c t="n" s="8" r="K6">
        <v>-337297</v>
      </c>
      <c t="n" s="8" r="L6">
        <v>3976</v>
      </c>
    </row>
    <row spans="1:12" r="7">
      <c t="s" s="3" r="A7">
        <v>1013</v>
      </c>
    </row>
    <row spans="1:12" r="8">
      <c t="s" s="4" r="A8">
        <v>1014</v>
      </c>
      <c t="n" s="6" r="J8">
        <v>128272</v>
      </c>
      <c t="n" s="6" r="K8">
        <v>126156</v>
      </c>
      <c t="n" s="6" r="L8">
        <v>121996</v>
      </c>
    </row>
    <row spans="1:12" r="9">
      <c t="s" s="4" r="A9">
        <v>1015</v>
      </c>
      <c t="n" s="6" r="J9">
        <v>129172</v>
      </c>
      <c t="n" s="6" r="K9">
        <v>126156</v>
      </c>
      <c t="n" s="6" r="L9">
        <v>121996</v>
      </c>
    </row>
    <row spans="1:12" r="10">
      <c t="s" s="4" r="A10">
        <v>1016</v>
      </c>
      <c t="n" s="9" r="J10">
        <v>0.21</v>
      </c>
      <c t="n" s="9" r="K10">
        <v>-2.67</v>
      </c>
      <c t="n" s="9" r="L10">
        <v>0.05</v>
      </c>
    </row>
    <row spans="1:12" r="11">
      <c t="s" s="4" r="A11">
        <v>1017</v>
      </c>
      <c t="n" s="11" r="L11">
        <v>-0.02</v>
      </c>
    </row>
    <row spans="1:12" r="12">
      <c t="s" s="4" r="A12">
        <v>117</v>
      </c>
      <c t="n" s="9" r="B12">
        <v>0.06</v>
      </c>
      <c t="n" s="9" r="C12">
        <v>0.13</v>
      </c>
      <c t="n" s="9" r="D12">
        <v>-0.04</v>
      </c>
      <c t="n" s="9" r="E12">
        <v>0.05</v>
      </c>
      <c t="n" s="11" r="J12">
        <v>0.21</v>
      </c>
      <c t="n" s="11" r="K12">
        <v>-2.67</v>
      </c>
      <c t="n" s="11" r="L12">
        <v>0.03</v>
      </c>
    </row>
    <row spans="1:12" r="13">
      <c t="s" s="4" r="A13">
        <v>118</v>
      </c>
      <c t="n" s="9" r="B13">
        <v>0.06</v>
      </c>
      <c t="n" s="9" r="C13">
        <v>0.13</v>
      </c>
      <c t="n" s="9" r="D13">
        <v>-0.04</v>
      </c>
      <c t="n" s="9" r="E13">
        <v>0.05</v>
      </c>
      <c t="n" s="9" r="J13">
        <v>0.2</v>
      </c>
      <c t="n" s="9" r="K13">
        <v>-2.67</v>
      </c>
      <c t="n" s="9" r="L13">
        <v>0.0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s="1" r="A1">
        <v>1018</v>
      </c>
      <c t="s" s="2" r="B1">
        <v>1</v>
      </c>
    </row>
    <row spans="1:5" r="2">
      <c t="s" s="2" r="B2">
        <v>2</v>
      </c>
      <c t="s" s="2" r="C2">
        <v>32</v>
      </c>
      <c t="s" s="2" r="D2">
        <v>79</v>
      </c>
      <c t="s" s="2" r="E2">
        <v>808</v>
      </c>
    </row>
    <row spans="1:5" r="3">
      <c t="s" s="3" r="A3">
        <v>252</v>
      </c>
    </row>
    <row spans="1:5" r="4">
      <c t="s" s="4" r="A4">
        <v>1019</v>
      </c>
      <c t="n" s="6" r="C4">
        <v>800000</v>
      </c>
      <c t="n" s="6" r="D4">
        <v>0</v>
      </c>
    </row>
    <row spans="1:5" r="5">
      <c t="s" s="4" r="A5">
        <v>1020</v>
      </c>
      <c t="n" s="8" r="E5">
        <v>100000000</v>
      </c>
    </row>
    <row spans="1:5" r="6">
      <c t="s" s="4" r="A6">
        <v>1021</v>
      </c>
      <c t="n" s="6" r="B6">
        <v>6300000</v>
      </c>
    </row>
    <row spans="1:5" r="7">
      <c t="s" s="4" r="A7">
        <v>1022</v>
      </c>
      <c t="n" s="9" r="B7">
        <v>15.89</v>
      </c>
    </row>
    <row spans="1:5" r="8">
      <c t="s" s="4" r="A8">
        <v>1023</v>
      </c>
      <c t="n" s="8" r="B8">
        <v>100100000</v>
      </c>
    </row>
    <row spans="1:5" r="9">
      <c t="s" s="4" r="A9">
        <v>1024</v>
      </c>
      <c t="s" s="4" r="B9">
        <v>4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25</v>
      </c>
      <c t="s" s="2" r="B1">
        <v>806</v>
      </c>
      <c t="s" s="2" r="J1">
        <v>1</v>
      </c>
    </row>
    <row spans="1:12" r="2">
      <c t="s" s="2" r="B2">
        <v>2</v>
      </c>
      <c t="s" s="2" r="C2">
        <v>808</v>
      </c>
      <c t="s" s="2" r="D2">
        <v>4</v>
      </c>
      <c t="s" s="2" r="E2">
        <v>1008</v>
      </c>
      <c t="s" s="2" r="F2">
        <v>32</v>
      </c>
      <c t="s" s="2" r="G2">
        <v>625</v>
      </c>
      <c t="s" s="2" r="H2">
        <v>856</v>
      </c>
      <c t="s" s="2" r="I2">
        <v>1009</v>
      </c>
      <c t="s" s="2" r="J2">
        <v>2</v>
      </c>
      <c t="s" s="2" r="K2">
        <v>32</v>
      </c>
      <c t="s" s="2" r="L2">
        <v>79</v>
      </c>
    </row>
    <row spans="1:12" r="3">
      <c t="s" s="3" r="A3">
        <v>1026</v>
      </c>
    </row>
    <row spans="1:12" r="4">
      <c t="s" s="4" r="A4">
        <v>1027</v>
      </c>
      <c t="n" s="8" r="B4">
        <v>228877</v>
      </c>
      <c t="n" s="8" r="C4">
        <v>279103</v>
      </c>
      <c t="n" s="8" r="D4">
        <v>273888</v>
      </c>
      <c t="n" s="8" r="E4">
        <v>248106</v>
      </c>
      <c t="n" s="8" r="F4">
        <v>228222</v>
      </c>
      <c t="n" s="8" r="G4">
        <v>271118</v>
      </c>
      <c t="n" s="8" r="H4">
        <v>260289</v>
      </c>
      <c t="n" s="8" r="I4">
        <v>217309</v>
      </c>
      <c t="n" s="8" r="J4">
        <v>1029974</v>
      </c>
      <c t="n" s="8" r="K4">
        <v>976938</v>
      </c>
      <c t="n" s="8" r="L4">
        <v>873893</v>
      </c>
    </row>
    <row spans="1:12" r="5">
      <c t="s" s="4" r="A5">
        <v>1028</v>
      </c>
      <c t="n" s="6" r="J5">
        <v>394042</v>
      </c>
      <c t="n" s="6" r="K5">
        <v>369889</v>
      </c>
      <c t="n" s="6" r="L5">
        <v>326807</v>
      </c>
    </row>
    <row spans="1:12" r="6">
      <c t="s" s="4" r="A6">
        <v>1029</v>
      </c>
    </row>
    <row spans="1:12" r="7">
      <c t="s" s="3" r="A7">
        <v>1026</v>
      </c>
    </row>
    <row spans="1:12" r="8">
      <c t="s" s="4" r="A8">
        <v>1027</v>
      </c>
      <c t="n" s="6" r="J8">
        <v>1026101</v>
      </c>
      <c t="n" s="6" r="K8">
        <v>964063</v>
      </c>
      <c t="n" s="6" r="L8">
        <v>834440</v>
      </c>
    </row>
    <row spans="1:12" r="9">
      <c t="s" s="4" r="A9">
        <v>1028</v>
      </c>
      <c t="n" s="6" r="J9">
        <v>428888</v>
      </c>
      <c t="n" s="6" r="K9">
        <v>406069</v>
      </c>
      <c t="n" s="6" r="L9">
        <v>367351</v>
      </c>
    </row>
    <row spans="1:12" r="10">
      <c t="s" s="4" r="A10">
        <v>1030</v>
      </c>
    </row>
    <row spans="1:12" r="11">
      <c t="s" s="3" r="A11">
        <v>1026</v>
      </c>
    </row>
    <row spans="1:12" r="12">
      <c t="s" s="4" r="A12">
        <v>1027</v>
      </c>
      <c t="n" s="6" r="J12">
        <v>126469</v>
      </c>
      <c t="n" s="6" r="K12">
        <v>116805</v>
      </c>
      <c t="n" s="6" r="L12">
        <v>97177</v>
      </c>
    </row>
    <row spans="1:12" r="13">
      <c t="s" s="4" r="A13">
        <v>1028</v>
      </c>
      <c t="n" s="6" r="J13">
        <v>-34846</v>
      </c>
      <c t="n" s="6" r="K13">
        <v>-36180</v>
      </c>
      <c t="n" s="6" r="L13">
        <v>-40544</v>
      </c>
    </row>
    <row spans="1:12" r="14">
      <c t="s" s="4" r="A14">
        <v>1031</v>
      </c>
    </row>
    <row spans="1:12" r="15">
      <c t="s" s="3" r="A15">
        <v>1026</v>
      </c>
    </row>
    <row spans="1:12" r="16">
      <c t="s" s="4" r="A16">
        <v>1027</v>
      </c>
      <c t="n" s="6" r="J16">
        <v>-145800</v>
      </c>
      <c t="n" s="6" r="K16">
        <v>-125411</v>
      </c>
      <c t="n" s="6" r="L16">
        <v>-76789</v>
      </c>
    </row>
    <row spans="1:12" r="17">
      <c t="s" s="4" r="A17">
        <v>1032</v>
      </c>
    </row>
    <row spans="1:12" r="18">
      <c t="s" s="3" r="A18">
        <v>1026</v>
      </c>
    </row>
    <row spans="1:12" r="19">
      <c t="s" s="4" r="A19">
        <v>1027</v>
      </c>
      <c t="n" s="6" r="J19">
        <v>911491</v>
      </c>
      <c t="n" s="6" r="K19">
        <v>870061</v>
      </c>
      <c t="n" s="6" r="L19">
        <v>778898</v>
      </c>
    </row>
    <row spans="1:12" r="20">
      <c t="s" s="4" r="A20">
        <v>1028</v>
      </c>
      <c t="n" s="6" r="J20">
        <v>314278</v>
      </c>
      <c t="n" s="6" r="K20">
        <v>312067</v>
      </c>
      <c t="n" s="6" r="L20">
        <v>311809</v>
      </c>
    </row>
    <row spans="1:12" r="21">
      <c t="s" s="4" r="A21">
        <v>1033</v>
      </c>
    </row>
    <row spans="1:12" r="22">
      <c t="s" s="3" r="A22">
        <v>1026</v>
      </c>
    </row>
    <row spans="1:12" r="23">
      <c t="s" s="4" r="A23">
        <v>1027</v>
      </c>
      <c t="n" s="6" r="J23">
        <v>23204</v>
      </c>
      <c t="n" s="6" r="K23">
        <v>21481</v>
      </c>
      <c t="n" s="6" r="L23">
        <v>19065</v>
      </c>
    </row>
    <row spans="1:12" r="24">
      <c t="s" s="4" r="A24">
        <v>1034</v>
      </c>
    </row>
    <row spans="1:12" r="25">
      <c t="s" s="3" r="A25">
        <v>1026</v>
      </c>
    </row>
    <row spans="1:12" r="26">
      <c t="s" s="4" r="A26">
        <v>1027</v>
      </c>
      <c t="n" s="6" r="J26">
        <v>114610</v>
      </c>
      <c t="n" s="6" r="K26">
        <v>94002</v>
      </c>
      <c t="n" s="6" r="L26">
        <v>55542</v>
      </c>
    </row>
    <row spans="1:12" r="27">
      <c t="s" s="4" r="A27">
        <v>1028</v>
      </c>
      <c t="n" s="8" r="J27">
        <v>114610</v>
      </c>
      <c t="n" s="8" r="K27">
        <v>94002</v>
      </c>
      <c t="n" s="8" r="L27">
        <v>5554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5</v>
      </c>
      <c t="s" s="2" r="B1">
        <v>1</v>
      </c>
    </row>
    <row spans="1:4" r="2">
      <c t="s" s="2" r="B2">
        <v>2</v>
      </c>
      <c t="s" s="2" r="C2">
        <v>32</v>
      </c>
      <c t="s" s="2" r="D2">
        <v>79</v>
      </c>
    </row>
    <row spans="1:4" r="3">
      <c t="s" s="3" r="A3">
        <v>1026</v>
      </c>
    </row>
    <row spans="1:4" r="4">
      <c t="s" s="4" r="A4">
        <v>1036</v>
      </c>
      <c t="n" s="7" r="B4">
        <v>75.09999999999999</v>
      </c>
      <c t="n" s="7" r="C4">
        <v>68.40000000000001</v>
      </c>
      <c t="n" s="7" r="D4">
        <v>53.7</v>
      </c>
    </row>
    <row spans="1:4" r="5">
      <c t="s" s="4" r="A5">
        <v>1037</v>
      </c>
      <c t="s" s="4" r="B5">
        <v>645</v>
      </c>
    </row>
    <row spans="1:4" r="6">
      <c t="s" s="4" r="A6">
        <v>1038</v>
      </c>
      <c t="n" s="7" r="B6">
        <v>145.8</v>
      </c>
      <c t="n" s="7" r="C6">
        <v>125.4</v>
      </c>
      <c t="n" s="7" r="D6">
        <v>76.8</v>
      </c>
    </row>
    <row spans="1:4" r="7">
      <c t="s" s="4" r="A7">
        <v>1039</v>
      </c>
    </row>
    <row spans="1:4" r="8">
      <c t="s" s="3" r="A8">
        <v>1026</v>
      </c>
    </row>
    <row spans="1:4" r="9">
      <c t="s" s="4" r="A9">
        <v>1040</v>
      </c>
      <c t="s" s="4" r="B9">
        <v>475</v>
      </c>
    </row>
    <row spans="1:4" r="10">
      <c t="s" s="4" r="A10">
        <v>1041</v>
      </c>
      <c t="s" s="4" r="B10">
        <v>739</v>
      </c>
    </row>
    <row spans="1:4" r="11">
      <c t="s" s="4" r="A11">
        <v>1042</v>
      </c>
    </row>
    <row spans="1:4" r="12">
      <c t="s" s="3" r="A12">
        <v>1026</v>
      </c>
    </row>
    <row spans="1:4" r="13">
      <c t="s" s="4" r="A13">
        <v>1043</v>
      </c>
      <c t="s" s="4" r="C13">
        <v>645</v>
      </c>
    </row>
    <row spans="1:4" r="14">
      <c t="s" s="4" r="A14">
        <v>1044</v>
      </c>
      <c t="s" s="4" r="C14">
        <v>834</v>
      </c>
    </row>
    <row spans="1:4" r="15">
      <c t="s" s="4" r="A15">
        <v>1045</v>
      </c>
    </row>
    <row spans="1:4" r="16">
      <c t="s" s="3" r="A16">
        <v>1026</v>
      </c>
    </row>
    <row spans="1:4" r="17">
      <c t="s" s="4" r="A17">
        <v>1043</v>
      </c>
      <c t="s" s="4" r="C17">
        <v>645</v>
      </c>
    </row>
    <row spans="1:4" r="18">
      <c t="s" s="4" r="A18">
        <v>1046</v>
      </c>
    </row>
    <row spans="1:4" r="19">
      <c t="s" s="3" r="A19">
        <v>1026</v>
      </c>
    </row>
    <row spans="1:4" r="20">
      <c t="s" s="4" r="A20">
        <v>1047</v>
      </c>
      <c t="s" s="4" r="C20">
        <v>8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048</v>
      </c>
      <c t="s" s="2" r="B1">
        <v>828</v>
      </c>
      <c t="s" s="2" r="C1">
        <v>2</v>
      </c>
      <c t="s" s="2" r="D1">
        <v>808</v>
      </c>
      <c t="s" s="2" r="E1">
        <v>4</v>
      </c>
      <c t="s" s="2" r="F1">
        <v>1008</v>
      </c>
      <c t="s" s="2" r="G1">
        <v>32</v>
      </c>
      <c t="s" s="2" r="H1">
        <v>625</v>
      </c>
      <c t="s" s="2" r="I1">
        <v>856</v>
      </c>
      <c t="s" s="2" r="J1">
        <v>1009</v>
      </c>
      <c t="s" s="2" r="K1">
        <v>2</v>
      </c>
      <c t="s" s="2" r="L1">
        <v>32</v>
      </c>
      <c t="s" s="2" r="M1">
        <v>79</v>
      </c>
    </row>
    <row spans="1:13" r="2">
      <c t="s" s="3" r="A2">
        <v>255</v>
      </c>
    </row>
    <row spans="1:13" r="3">
      <c t="s" s="4" r="A3">
        <v>1028</v>
      </c>
      <c t="n" s="8" r="K3">
        <v>394042</v>
      </c>
      <c t="n" s="8" r="L3">
        <v>369889</v>
      </c>
      <c t="n" s="8" r="M3">
        <v>326807</v>
      </c>
    </row>
    <row spans="1:13" r="4">
      <c t="s" s="4" r="A4">
        <v>1049</v>
      </c>
      <c t="n" s="6" r="K4">
        <v>-50121</v>
      </c>
      <c t="n" s="6" r="L4">
        <v>-5308</v>
      </c>
      <c t="n" s="6" r="M4">
        <v>-19533</v>
      </c>
    </row>
    <row spans="1:13" r="5">
      <c t="s" s="4" r="A5">
        <v>1050</v>
      </c>
      <c t="n" s="6" r="L5">
        <v>-377</v>
      </c>
      <c t="n" s="6" r="M5">
        <v>8636</v>
      </c>
    </row>
    <row spans="1:13" r="6">
      <c t="s" s="4" r="A6">
        <v>164</v>
      </c>
      <c t="n" s="6" r="M6">
        <v>10714</v>
      </c>
    </row>
    <row spans="1:13" r="7">
      <c t="s" s="4" r="A7">
        <v>1051</v>
      </c>
      <c t="n" s="8" r="E7">
        <v>-4000</v>
      </c>
      <c t="n" s="6" r="K7">
        <v>-4088</v>
      </c>
    </row>
    <row spans="1:13" r="8">
      <c t="s" s="4" r="A8">
        <v>1052</v>
      </c>
      <c t="n" s="6" r="K8">
        <v>-445</v>
      </c>
      <c t="n" s="6" r="L8">
        <v>-177</v>
      </c>
      <c t="n" s="6" r="M8">
        <v>-359</v>
      </c>
    </row>
    <row spans="1:13" r="9">
      <c t="s" s="4" r="A9">
        <v>1053</v>
      </c>
      <c t="n" s="6" r="K9">
        <v>-1824</v>
      </c>
      <c t="n" s="6" r="L9">
        <v>6772</v>
      </c>
      <c t="n" s="6" r="M9">
        <v>1825</v>
      </c>
    </row>
    <row spans="1:13" r="10">
      <c t="s" s="4" r="A10">
        <v>102</v>
      </c>
      <c t="n" s="6" r="K10">
        <v>-2000</v>
      </c>
      <c t="n" s="6" r="L10">
        <v>-2030</v>
      </c>
    </row>
    <row spans="1:13" r="11">
      <c t="s" s="4" r="A11">
        <v>248</v>
      </c>
      <c t="n" s="6" r="K11">
        <v>-18814</v>
      </c>
      <c t="n" s="6" r="L11">
        <v>-58007</v>
      </c>
    </row>
    <row spans="1:13" r="12">
      <c t="s" s="4" r="A12">
        <v>1054</v>
      </c>
      <c t="n" s="6" r="K12">
        <v>-11021</v>
      </c>
    </row>
    <row spans="1:13" r="13">
      <c t="s" s="4" r="A13">
        <v>1055</v>
      </c>
      <c t="n" s="6" r="K13">
        <v>4347</v>
      </c>
      <c t="n" s="6" r="L13">
        <v>821</v>
      </c>
      <c t="n" s="6" r="M13">
        <v>-2697</v>
      </c>
    </row>
    <row spans="1:13" r="14">
      <c t="s" s="4" r="A14">
        <v>1056</v>
      </c>
      <c t="n" s="6" r="K14">
        <v>312076</v>
      </c>
      <c t="n" s="6" r="L14">
        <v>311583</v>
      </c>
      <c t="n" s="6" r="M14">
        <v>325393</v>
      </c>
    </row>
    <row spans="1:13" r="15">
      <c t="s" s="4" r="A15">
        <v>757</v>
      </c>
      <c t="n" s="6" r="K15">
        <v>-86614</v>
      </c>
      <c t="n" s="6" r="L15">
        <v>-120994</v>
      </c>
      <c t="n" s="6" r="M15">
        <v>-148806</v>
      </c>
    </row>
    <row spans="1:13" r="16">
      <c t="s" s="4" r="A16">
        <v>105</v>
      </c>
      <c t="n" s="6" r="K16">
        <v>-22487</v>
      </c>
      <c t="n" s="6" r="L16">
        <v>-28805</v>
      </c>
      <c t="n" s="6" r="M16">
        <v>-3665</v>
      </c>
    </row>
    <row spans="1:13" r="17">
      <c t="s" s="4" r="A17">
        <v>106</v>
      </c>
      <c t="n" s="8" r="B17">
        <v>-321100</v>
      </c>
      <c t="n" s="8" r="I17">
        <v>-321100</v>
      </c>
      <c t="n" s="6" r="L17">
        <v>-321054</v>
      </c>
    </row>
    <row spans="1:13" r="18">
      <c t="s" s="4" r="A18">
        <v>89</v>
      </c>
      <c t="n" s="6" r="K18">
        <v>-176263</v>
      </c>
      <c t="n" s="6" r="L18">
        <v>-174137</v>
      </c>
      <c t="n" s="6" r="M18">
        <v>-170401</v>
      </c>
    </row>
    <row spans="1:13" r="19">
      <c t="s" s="4" r="A19">
        <v>279</v>
      </c>
      <c t="n" s="6" r="K19">
        <v>-347</v>
      </c>
      <c t="n" s="6" r="L19">
        <v>-3890</v>
      </c>
      <c t="n" s="6" r="M19">
        <v>1455</v>
      </c>
    </row>
    <row spans="1:13" r="20">
      <c t="s" s="4" r="A20">
        <v>115</v>
      </c>
      <c t="n" s="8" r="C20">
        <v>7828</v>
      </c>
      <c t="n" s="8" r="D20">
        <v>17058</v>
      </c>
      <c t="n" s="8" r="E20">
        <v>-4663</v>
      </c>
      <c t="n" s="8" r="F20">
        <v>6142</v>
      </c>
      <c t="n" s="8" r="G20">
        <v>-4193</v>
      </c>
      <c t="n" s="8" r="H20">
        <v>12817</v>
      </c>
      <c t="n" s="8" r="I20">
        <v>-338578</v>
      </c>
      <c t="n" s="8" r="J20">
        <v>-7343</v>
      </c>
      <c t="n" s="8" r="K20">
        <v>26365</v>
      </c>
      <c t="n" s="8" r="L20">
        <v>-337297</v>
      </c>
      <c t="n" s="8" r="M20">
        <v>397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and Basis of Prese</vt:lpstr>
      <vt:lpstr>Significant Accounting Policies</vt:lpstr>
      <vt:lpstr>Assets Held for Sale and Discon</vt:lpstr>
      <vt:lpstr>Acquisitions</vt:lpstr>
      <vt:lpstr>Intangible Assets</vt:lpstr>
      <vt:lpstr>Property and Equipment</vt:lpstr>
      <vt:lpstr>Long-Term Debt</vt:lpstr>
      <vt:lpstr>Derivative Instruments and Hedg</vt:lpstr>
      <vt:lpstr>Accrued Expenses and Other Liab</vt:lpstr>
      <vt:lpstr>Fair Value Measurements</vt:lpstr>
      <vt:lpstr>Related Party Transactions</vt:lpstr>
      <vt:lpstr>Commitments and Contingencies</vt:lpstr>
      <vt:lpstr>Income Taxes</vt:lpstr>
      <vt:lpstr>Third Party Lease Commitments</vt:lpstr>
      <vt:lpstr>Employee Benefit Plans</vt:lpstr>
      <vt:lpstr>Equity Based Compensation</vt:lpstr>
      <vt:lpstr>Earnings Per Share</vt:lpstr>
      <vt:lpstr>Segments</vt:lpstr>
      <vt:lpstr>Selected Quarterly Financial In</vt:lpstr>
      <vt:lpstr>Significant Accounting Polici27</vt:lpstr>
      <vt:lpstr>Organization and Basis of Pre28</vt:lpstr>
      <vt:lpstr>Significant Accounting Polici29</vt:lpstr>
      <vt:lpstr>Assets Held for Sale and Disc30</vt:lpstr>
      <vt:lpstr>Acquisitions (Tables)</vt:lpstr>
      <vt:lpstr>Intangible Assets (Tables)</vt:lpstr>
      <vt:lpstr>Property and Equipment (Tables)</vt:lpstr>
      <vt:lpstr>Long-Term Debt (Tables)</vt:lpstr>
      <vt:lpstr>Derivative Instruments and He35</vt:lpstr>
      <vt:lpstr>Accrued Expenses and Other Li36</vt:lpstr>
      <vt:lpstr>Fair Value Measurements (Tables</vt:lpstr>
      <vt:lpstr>Income Taxes (Tables)</vt:lpstr>
      <vt:lpstr>Third Party Lease Commitments (</vt:lpstr>
      <vt:lpstr>Equity Based Compensation (Tabl</vt:lpstr>
      <vt:lpstr>Earnings Per Share (Tables)</vt:lpstr>
      <vt:lpstr>Segments (Tables)</vt:lpstr>
      <vt:lpstr>Selected Quarterly Financial 43</vt:lpstr>
      <vt:lpstr>Organization and Basis of Pre44</vt:lpstr>
      <vt:lpstr>Organization and Basis of Pre45</vt:lpstr>
      <vt:lpstr>Organization and Basis of Pre46</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Assets Held for Sale and Disc53</vt:lpstr>
      <vt:lpstr>Assets Held for Sale and Disc54</vt:lpstr>
      <vt:lpstr>Assets Held for Sale and Disc55</vt:lpstr>
      <vt:lpstr>Acquisitions - Additional Infor</vt:lpstr>
      <vt:lpstr>Acquisitions - Schedule of Unau</vt:lpstr>
      <vt:lpstr>Intangible Assets - Finite Live</vt:lpstr>
      <vt:lpstr>Intangible Assets - Amortizatio</vt:lpstr>
      <vt:lpstr>Intangible Assets - Estimated A</vt:lpstr>
      <vt:lpstr>Intangible Assets - Additional </vt:lpstr>
      <vt:lpstr>Property and Equipment - Summar</vt:lpstr>
      <vt:lpstr>Property and Equipment - Additi</vt:lpstr>
      <vt:lpstr>Long-Term Debt - Schedule of Lo</vt:lpstr>
      <vt:lpstr>Long-Term Debt - Schedule of 65</vt:lpstr>
      <vt:lpstr>Long-Term Debt - Additional Inf</vt:lpstr>
      <vt:lpstr>Long-Term Debt - Summary of Con</vt:lpstr>
      <vt:lpstr>Long-Term Debt - Summary of C68</vt:lpstr>
      <vt:lpstr>Long-Term Debt - Schedule of In</vt:lpstr>
      <vt:lpstr>Derivative Instruments and He70</vt:lpstr>
      <vt:lpstr>Derivative Instruments and He71</vt:lpstr>
      <vt:lpstr>Derivative Instruments and He72</vt:lpstr>
      <vt:lpstr>Derivative Instruments and He73</vt:lpstr>
      <vt:lpstr>Accrued Expenses and Other Li74</vt:lpstr>
      <vt:lpstr>Fair Value Measurements - Carry</vt:lpstr>
      <vt:lpstr>Fair Value Measurements - Car76</vt:lpstr>
      <vt:lpstr>Fair Value Measurements - Addit</vt:lpstr>
      <vt:lpstr>Fair Value Measurements - Sched</vt:lpstr>
      <vt:lpstr>Fair Value Measurements - Sch79</vt:lpstr>
      <vt:lpstr>Related Party Transactions - Ad</vt:lpstr>
      <vt:lpstr>Commitments and Contingencies -</vt:lpstr>
      <vt:lpstr>Income Taxes - Additional Infor</vt:lpstr>
      <vt:lpstr>Income Taxes - Components of In</vt:lpstr>
      <vt:lpstr>Income Taxes - Components of 84</vt:lpstr>
      <vt:lpstr>Income Taxes - Significant Comp</vt:lpstr>
      <vt:lpstr>Income Taxes - Reconciliation o</vt:lpstr>
      <vt:lpstr>Income Taxes - Reconciliation87</vt:lpstr>
      <vt:lpstr>Income Taxes - Reconciliation88</vt:lpstr>
      <vt:lpstr>Third Party Lease Commitments -</vt:lpstr>
      <vt:lpstr>Third Party Lease Commitments90</vt:lpstr>
      <vt:lpstr>Third Party Lease Commitments91</vt:lpstr>
      <vt:lpstr>Employee Benefit Plans - Additi</vt:lpstr>
      <vt:lpstr>Equity-Based Compensation - Add</vt:lpstr>
      <vt:lpstr>Equity-Based Compensation - Ass</vt:lpstr>
      <vt:lpstr>Earnings Per Share - Reconcilia</vt:lpstr>
      <vt:lpstr>Earnings Per Share - Additional</vt:lpstr>
      <vt:lpstr>Segments - Summarized Consolida</vt:lpstr>
      <vt:lpstr>Segments - Summarized Consoli98</vt:lpstr>
      <vt:lpstr>Segments - Reconciliation of Ad</vt:lpstr>
      <vt:lpstr>Segments - Reconciliation of As</vt:lpstr>
      <vt:lpstr>Segments - Reconciliation of101</vt:lpstr>
      <vt:lpstr>Segments - Reconciliation of Ca</vt:lpstr>
      <vt:lpstr>Selected Quarterly Financial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21:20:21Z</dcterms:created>
  <dcterms:modified xmlns:dcterms="http://purl.org/dc/terms/" xmlns:xsi="http://www.w3.org/2001/XMLSchema-instance" xsi:type="dcterms:W3CDTF">2016-02-24T21:20:21Z</dcterms:modified>
  <dc:title xmlns:dc="http://purl.org/dc/elements/1.1/">Untitled</dc:title>
  <dc:description xmlns:dc="http://purl.org/dc/elements/1.1/"/>
  <dc:subject xmlns:dc="http://purl.org/dc/elements/1.1/"/>
  <cp:keywords/>
  <cp:category/>
</cp:coreProperties>
</file>